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GOODWILL AND OTHER INTANGIBLE A"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OTHER ACCRUED LIABILITIES" sheetId="15" state="visible" r:id="rId15"/>
    <sheet xmlns:r="http://schemas.openxmlformats.org/officeDocument/2006/relationships" name="LONG-TERM DEBT" sheetId="16" state="visible" r:id="rId16"/>
    <sheet xmlns:r="http://schemas.openxmlformats.org/officeDocument/2006/relationships" name="FINANCIAL DERIVATIVE INSTRUMENT"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PER SHARE OF COMMON STOCK" sheetId="21" state="visible" r:id="rId21"/>
    <sheet xmlns:r="http://schemas.openxmlformats.org/officeDocument/2006/relationships" name="STOCK-BASED COMPENSATION" sheetId="22" state="visible" r:id="rId22"/>
    <sheet xmlns:r="http://schemas.openxmlformats.org/officeDocument/2006/relationships" name="STOCKHOLDERS' EQUITY" sheetId="23" state="visible" r:id="rId23"/>
    <sheet xmlns:r="http://schemas.openxmlformats.org/officeDocument/2006/relationships" name="EMPLOYEE SAVINGS PLANS" sheetId="24" state="visible" r:id="rId24"/>
    <sheet xmlns:r="http://schemas.openxmlformats.org/officeDocument/2006/relationships" name="INCOME TAXES" sheetId="25" state="visible" r:id="rId25"/>
    <sheet xmlns:r="http://schemas.openxmlformats.org/officeDocument/2006/relationships" name="SEGMENTS" sheetId="26" state="visible" r:id="rId26"/>
    <sheet xmlns:r="http://schemas.openxmlformats.org/officeDocument/2006/relationships" name="CONSOLIDATED QUARTERLY FINANCI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GOODWILL AND OTHER INTANGIBLE_2"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OTHER ACCRUED LIABILITIES (Tabl" sheetId="33" state="visible" r:id="rId33"/>
    <sheet xmlns:r="http://schemas.openxmlformats.org/officeDocument/2006/relationships" name="LONG-TERM DEBT (Tables)" sheetId="34" state="visible" r:id="rId34"/>
    <sheet xmlns:r="http://schemas.openxmlformats.org/officeDocument/2006/relationships" name="FINANCIAL DERIVATIVE INSTRUME_2" sheetId="35" state="visible" r:id="rId35"/>
    <sheet xmlns:r="http://schemas.openxmlformats.org/officeDocument/2006/relationships" name="LEASES (Tables)" sheetId="36" state="visible" r:id="rId36"/>
    <sheet xmlns:r="http://schemas.openxmlformats.org/officeDocument/2006/relationships" name="FAIR VALUE MEASUREMENTS (Tables" sheetId="37" state="visible" r:id="rId37"/>
    <sheet xmlns:r="http://schemas.openxmlformats.org/officeDocument/2006/relationships" name="PER SHARE OF COMMON STOCK (Tabl" sheetId="38" state="visible" r:id="rId38"/>
    <sheet xmlns:r="http://schemas.openxmlformats.org/officeDocument/2006/relationships" name="STOCK-BASED COMPENSATION (Table" sheetId="39" state="visible" r:id="rId39"/>
    <sheet xmlns:r="http://schemas.openxmlformats.org/officeDocument/2006/relationships" name="STOCKHOLDERS' EQUITY (Tables)" sheetId="40" state="visible" r:id="rId40"/>
    <sheet xmlns:r="http://schemas.openxmlformats.org/officeDocument/2006/relationships" name="INCOME TAXES (Tables)" sheetId="41" state="visible" r:id="rId41"/>
    <sheet xmlns:r="http://schemas.openxmlformats.org/officeDocument/2006/relationships" name="SEGMENTS (Tables)" sheetId="42" state="visible" r:id="rId42"/>
    <sheet xmlns:r="http://schemas.openxmlformats.org/officeDocument/2006/relationships" name="CONSOLIDATED QUARTERLY FINANC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NEW ACCOUNTING PRONOUNCEMENTS -"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INVENTORIES - Schedule of Inven"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OTHER ACCRUED LIABILITIES - Maj" sheetId="56" state="visible" r:id="rId56"/>
    <sheet xmlns:r="http://schemas.openxmlformats.org/officeDocument/2006/relationships" name="LONG-TERM DEBT - Components of " sheetId="57" state="visible" r:id="rId57"/>
    <sheet xmlns:r="http://schemas.openxmlformats.org/officeDocument/2006/relationships" name="LONG-TERM DEBT - Convertible Se" sheetId="58" state="visible" r:id="rId58"/>
    <sheet xmlns:r="http://schemas.openxmlformats.org/officeDocument/2006/relationships" name="LONG-TERM DEBT - Contractual Co" sheetId="59" state="visible" r:id="rId59"/>
    <sheet xmlns:r="http://schemas.openxmlformats.org/officeDocument/2006/relationships" name="LONG-TERM DEBT - Senior Notes N" sheetId="60" state="visible" r:id="rId60"/>
    <sheet xmlns:r="http://schemas.openxmlformats.org/officeDocument/2006/relationships" name="LONG-TERM DEBT - Revolving Cred" sheetId="61" state="visible" r:id="rId61"/>
    <sheet xmlns:r="http://schemas.openxmlformats.org/officeDocument/2006/relationships" name="LONG-TERM DEBT - Term Loan Cred" sheetId="62" state="visible" r:id="rId62"/>
    <sheet xmlns:r="http://schemas.openxmlformats.org/officeDocument/2006/relationships" name="FINANCIAL DERIVATIVE INSTRUME_3" sheetId="63" state="visible" r:id="rId63"/>
    <sheet xmlns:r="http://schemas.openxmlformats.org/officeDocument/2006/relationships" name="FINANCIAL DERIVATIVE INSTRUME_4" sheetId="64" state="visible" r:id="rId64"/>
    <sheet xmlns:r="http://schemas.openxmlformats.org/officeDocument/2006/relationships" name="FINANCIAL DERIVATIVE INSTRUME_5" sheetId="65" state="visible" r:id="rId65"/>
    <sheet xmlns:r="http://schemas.openxmlformats.org/officeDocument/2006/relationships" name="LEASES - Narrative (Details)" sheetId="66" state="visible" r:id="rId66"/>
    <sheet xmlns:r="http://schemas.openxmlformats.org/officeDocument/2006/relationships" name="LEASES - Leased Assets and Liab" sheetId="67" state="visible" r:id="rId67"/>
    <sheet xmlns:r="http://schemas.openxmlformats.org/officeDocument/2006/relationships" name="LEASES - Lease Cost (Details)" sheetId="68" state="visible" r:id="rId68"/>
    <sheet xmlns:r="http://schemas.openxmlformats.org/officeDocument/2006/relationships" name="LEASES - Maturity of Lease Liab" sheetId="69" state="visible" r:id="rId69"/>
    <sheet xmlns:r="http://schemas.openxmlformats.org/officeDocument/2006/relationships" name="LEASES - Lease Terms and Discou" sheetId="70" state="visible" r:id="rId70"/>
    <sheet xmlns:r="http://schemas.openxmlformats.org/officeDocument/2006/relationships" name="LEASES - Lease Costs Included i" sheetId="71" state="visible" r:id="rId71"/>
    <sheet xmlns:r="http://schemas.openxmlformats.org/officeDocument/2006/relationships" name="FAIR VALUE MEASUREMENTS - Fair " sheetId="72" state="visible" r:id="rId72"/>
    <sheet xmlns:r="http://schemas.openxmlformats.org/officeDocument/2006/relationships" name="FAIR VALUE MEASUREMENTS - Carry" sheetId="73" state="visible" r:id="rId73"/>
    <sheet xmlns:r="http://schemas.openxmlformats.org/officeDocument/2006/relationships" name="COMMITMENTS AND CONTINGENCIES -" sheetId="74" state="visible" r:id="rId74"/>
    <sheet xmlns:r="http://schemas.openxmlformats.org/officeDocument/2006/relationships" name="PER SHARE OF COMMON STOCK - Cal" sheetId="75" state="visible" r:id="rId75"/>
    <sheet xmlns:r="http://schemas.openxmlformats.org/officeDocument/2006/relationships" name="PER SHARE OF COMMON STOCK - Nar" sheetId="76" state="visible" r:id="rId76"/>
    <sheet xmlns:r="http://schemas.openxmlformats.org/officeDocument/2006/relationships" name="STOCK-BASED COMPENSATION - Narr" sheetId="77" state="visible" r:id="rId77"/>
    <sheet xmlns:r="http://schemas.openxmlformats.org/officeDocument/2006/relationships" name="STOCK-BASED COMPENSATION - Summ" sheetId="78" state="visible" r:id="rId78"/>
    <sheet xmlns:r="http://schemas.openxmlformats.org/officeDocument/2006/relationships" name="STOCK-BASED COMPENSATION - Su_2" sheetId="79" state="visible" r:id="rId79"/>
    <sheet xmlns:r="http://schemas.openxmlformats.org/officeDocument/2006/relationships" name="STOCKHOLDERS' EQUITY - Narrativ" sheetId="80" state="visible" r:id="rId80"/>
    <sheet xmlns:r="http://schemas.openxmlformats.org/officeDocument/2006/relationships" name="STOCKHOLDERS' EQUITY - Accumula" sheetId="81" state="visible" r:id="rId81"/>
    <sheet xmlns:r="http://schemas.openxmlformats.org/officeDocument/2006/relationships" name="EMPLOYEE SAVINGS PLANS - Narrat" sheetId="82" state="visible" r:id="rId82"/>
    <sheet xmlns:r="http://schemas.openxmlformats.org/officeDocument/2006/relationships" name="INCOME TAXES - Narrative (Detai" sheetId="83" state="visible" r:id="rId83"/>
    <sheet xmlns:r="http://schemas.openxmlformats.org/officeDocument/2006/relationships" name="INCOME TAXES - Consolidated Inc" sheetId="84" state="visible" r:id="rId84"/>
    <sheet xmlns:r="http://schemas.openxmlformats.org/officeDocument/2006/relationships" name="INCOME TAXES - Consolidated I_2" sheetId="85" state="visible" r:id="rId85"/>
    <sheet xmlns:r="http://schemas.openxmlformats.org/officeDocument/2006/relationships" name="INCOME TAXES - Reconciliation o" sheetId="86" state="visible" r:id="rId86"/>
    <sheet xmlns:r="http://schemas.openxmlformats.org/officeDocument/2006/relationships" name="INCOME TAXES - Components of De" sheetId="87" state="visible" r:id="rId87"/>
    <sheet xmlns:r="http://schemas.openxmlformats.org/officeDocument/2006/relationships" name="INCOME TAXES - Reconciliation_2" sheetId="88" state="visible" r:id="rId88"/>
    <sheet xmlns:r="http://schemas.openxmlformats.org/officeDocument/2006/relationships" name="SEGMENTS - Narrative (Details)" sheetId="89" state="visible" r:id="rId89"/>
    <sheet xmlns:r="http://schemas.openxmlformats.org/officeDocument/2006/relationships" name="SEGMENTS - Reportable Segment I" sheetId="90" state="visible" r:id="rId90"/>
    <sheet xmlns:r="http://schemas.openxmlformats.org/officeDocument/2006/relationships" name="SEGMENTS - Major Product Catego" sheetId="91" state="visible" r:id="rId91"/>
    <sheet xmlns:r="http://schemas.openxmlformats.org/officeDocument/2006/relationships" name="CONSOLIDATED QUARTERLY FINANC_3" sheetId="92" state="visible" r:id="rId92"/>
  </sheets>
  <definedNames/>
  <calcPr calcId="124519" fullCalcOnLoad="1"/>
</workbook>
</file>

<file path=xl/sharedStrings.xml><?xml version="1.0" encoding="utf-8"?>
<sst xmlns="http://schemas.openxmlformats.org/spreadsheetml/2006/main" uniqueCount="858">
  <si>
    <t>Cover Page - USD ($)</t>
  </si>
  <si>
    <t>12 Months Ended</t>
  </si>
  <si>
    <t>Dec. 31, 2019</t>
  </si>
  <si>
    <t>Feb. 14, 2020</t>
  </si>
  <si>
    <t>Jun. 28, 2019</t>
  </si>
  <si>
    <t>Cover page.</t>
  </si>
  <si>
    <t>Document Type</t>
  </si>
  <si>
    <t>10-K</t>
  </si>
  <si>
    <t>Document Annual Report</t>
  </si>
  <si>
    <t>true</t>
  </si>
  <si>
    <t>Document Period End Date</t>
  </si>
  <si>
    <t>Dec. 31,
		2019</t>
  </si>
  <si>
    <t>Document Transition Report</t>
  </si>
  <si>
    <t>false</t>
  </si>
  <si>
    <t>Entity File Number</t>
  </si>
  <si>
    <t>001-10883</t>
  </si>
  <si>
    <t>Entity Registrant Name</t>
  </si>
  <si>
    <t>WABASH NATIONAL CORPORATION</t>
  </si>
  <si>
    <t>Entity Incorporation, State or Country Code</t>
  </si>
  <si>
    <t>DE</t>
  </si>
  <si>
    <t>Entity Tax Identification Number</t>
  </si>
  <si>
    <t>52-1375208</t>
  </si>
  <si>
    <t>Entity Address, Address Line One</t>
  </si>
  <si>
    <t>1000 Sagamore Parkway South</t>
  </si>
  <si>
    <t>Entity Address, City or Town</t>
  </si>
  <si>
    <t>Lafayette</t>
  </si>
  <si>
    <t>Entity Address, State or Province</t>
  </si>
  <si>
    <t>IN</t>
  </si>
  <si>
    <t>Entity Address, Postal Zip Code</t>
  </si>
  <si>
    <t>47905</t>
  </si>
  <si>
    <t>City Area Code</t>
  </si>
  <si>
    <t>765</t>
  </si>
  <si>
    <t>Local Phone Number</t>
  </si>
  <si>
    <t>771-5300</t>
  </si>
  <si>
    <t>Title of 12(b) Security</t>
  </si>
  <si>
    <t>Common Stock, $.01 Par Value</t>
  </si>
  <si>
    <t>Trading Symbol</t>
  </si>
  <si>
    <t>WN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Part III of this Form 10-K incorporates by reference certain portions of the registrant’s Proxy Statement for its Annual Meeting of Stockholders to be filed within 120 days after December 31, 2019 .</t>
  </si>
  <si>
    <t>Amendment Flag</t>
  </si>
  <si>
    <t>Document Fiscal Year Focus</t>
  </si>
  <si>
    <t>2019</t>
  </si>
  <si>
    <t>Document Fiscal Period Focus</t>
  </si>
  <si>
    <t>FY</t>
  </si>
  <si>
    <t>Entity Central Index Key</t>
  </si>
  <si>
    <t>0000879526</t>
  </si>
  <si>
    <t>Current Fiscal Year End Date</t>
  </si>
  <si>
    <t>--12-31</t>
  </si>
  <si>
    <t>CONSOLIDATED BALANCE SHEETS - USD ($) $ in Thousands</t>
  </si>
  <si>
    <t>Dec. 31, 2018</t>
  </si>
  <si>
    <t>Current assets:</t>
  </si>
  <si>
    <t>Cash and cash equivalents</t>
  </si>
  <si>
    <t>Accounts receivable, net</t>
  </si>
  <si>
    <t>Inventories</t>
  </si>
  <si>
    <t>Prepaid expenses and other</t>
  </si>
  <si>
    <t>Total current assets</t>
  </si>
  <si>
    <t>Property, plant, and equipment, net</t>
  </si>
  <si>
    <t>Goodwill</t>
  </si>
  <si>
    <t>Intangible assets</t>
  </si>
  <si>
    <t>Other assets</t>
  </si>
  <si>
    <t>Total assets</t>
  </si>
  <si>
    <t>Current liabilities:</t>
  </si>
  <si>
    <t>Current portion of long-term debt</t>
  </si>
  <si>
    <t>Current portion of finance lease obligations</t>
  </si>
  <si>
    <t>Accounts payable</t>
  </si>
  <si>
    <t>Other accrued liabilities</t>
  </si>
  <si>
    <t>Total current liabilities</t>
  </si>
  <si>
    <t>Long-term debt</t>
  </si>
  <si>
    <t>Finance lease obligations</t>
  </si>
  <si>
    <t>Deferred income taxes</t>
  </si>
  <si>
    <t>Other non-current liabilities</t>
  </si>
  <si>
    <t>Total liabilities</t>
  </si>
  <si>
    <t>Commitments and contingencies</t>
  </si>
  <si>
    <t xml:space="preserve"> </t>
  </si>
  <si>
    <t>Stockholders' equity:</t>
  </si>
  <si>
    <t>Common stock, $0.01 par value: 200,000,000 shares authorized; 53,473,620 and 55,135,788 shares outstanding, respectively</t>
  </si>
  <si>
    <t>Additional paid-in capital</t>
  </si>
  <si>
    <t>Retained earnings</t>
  </si>
  <si>
    <t>Accumulated other comprehensive loss</t>
  </si>
  <si>
    <t>Treasury stock, at cost: 21,640,109 and 19,372,735 common shares, respectively</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 (in shares)</t>
  </si>
  <si>
    <t>Common stock, shares outstanding (in shares)</t>
  </si>
  <si>
    <t>Treasury stock, shares (in shares)</t>
  </si>
  <si>
    <t>CONSOLIDATED STATEMENTS OF OPERATIONS - USD ($) shares in Thousands, $ in Thousands</t>
  </si>
  <si>
    <t>Dec. 31, 2017</t>
  </si>
  <si>
    <t>Income Statement [Abstract]</t>
  </si>
  <si>
    <t>Net sales</t>
  </si>
  <si>
    <t>Cost of sales</t>
  </si>
  <si>
    <t>Gross profit</t>
  </si>
  <si>
    <t>General and administrative expenses</t>
  </si>
  <si>
    <t>Selling expenses</t>
  </si>
  <si>
    <t>Amortization of intangible assets</t>
  </si>
  <si>
    <t>Acquisition expenses</t>
  </si>
  <si>
    <t>Impairment</t>
  </si>
  <si>
    <t>Income from operations</t>
  </si>
  <si>
    <t>Other income (expense):</t>
  </si>
  <si>
    <t>Interest expense</t>
  </si>
  <si>
    <t>Other, net</t>
  </si>
  <si>
    <t>Other expense, net</t>
  </si>
  <si>
    <t>Income before income tax</t>
  </si>
  <si>
    <t>Income tax expense</t>
  </si>
  <si>
    <t>Net income</t>
  </si>
  <si>
    <t>Net income per share:</t>
  </si>
  <si>
    <t>Basic (in usd per share)</t>
  </si>
  <si>
    <t>Diluted (in usd per share)</t>
  </si>
  <si>
    <t>Weighted average common shares outstanding (in thousands):</t>
  </si>
  <si>
    <t>Basic (in shares)</t>
  </si>
  <si>
    <t>Diluted (in shares)</t>
  </si>
  <si>
    <t>Dividends declared per share (in usd per share)</t>
  </si>
  <si>
    <t>CONSOLIDATED STATEMENTS OF COMPREHENSIVE INCOME - USD ($) $ in Thousands</t>
  </si>
  <si>
    <t>Statement of Comprehensive Income [Abstract]</t>
  </si>
  <si>
    <t>Other comprehensive (loss) income, net of tax:</t>
  </si>
  <si>
    <t>Foreign currency translation adjustment and other</t>
  </si>
  <si>
    <t>Unrealized loss on derivative instruments</t>
  </si>
  <si>
    <t>Total other comprehensive (loss) income</t>
  </si>
  <si>
    <t>Comprehensive income</t>
  </si>
  <si>
    <t>CONSOLIDATED STATEMENTS OF STOCKHOLDERS' EQUITY - USD ($) $ in Thousands</t>
  </si>
  <si>
    <t>Total</t>
  </si>
  <si>
    <t>Common Stock</t>
  </si>
  <si>
    <t>Additional Paid-In Capital</t>
  </si>
  <si>
    <t>Retained Earnings (Deficit)</t>
  </si>
  <si>
    <t>Accumulated Other Comprehensive Losses</t>
  </si>
  <si>
    <t>Treasury Stock</t>
  </si>
  <si>
    <t>Balance beginning of period (in shares) at Dec. 31, 2016</t>
  </si>
  <si>
    <t>Balance at beginning of period at Dec. 31, 2016</t>
  </si>
  <si>
    <t>Increase (Decrease) in Stockholders' Equity [Roll Forward]</t>
  </si>
  <si>
    <t>Net income for the year</t>
  </si>
  <si>
    <t>Foreign currency translation and other</t>
  </si>
  <si>
    <t>Stock-based compensation (in shares)</t>
  </si>
  <si>
    <t>Stock-based compensation</t>
  </si>
  <si>
    <t>Stock repurchase (in shares)</t>
  </si>
  <si>
    <t>Stock repurchase</t>
  </si>
  <si>
    <t>Equity component of convertible senior notes repurchase</t>
  </si>
  <si>
    <t>Common stock dividends</t>
  </si>
  <si>
    <t>Stock option exercises (in shares)</t>
  </si>
  <si>
    <t>Stock option exercises</t>
  </si>
  <si>
    <t>Balance end of period (in shares) at Dec. 31, 2017</t>
  </si>
  <si>
    <t>Balance at end of period at Dec. 31, 2017</t>
  </si>
  <si>
    <t>Unrealized loss on derivative instruments, net of tax</t>
  </si>
  <si>
    <t>Balance end of period (in shares) at Dec. 31, 2018</t>
  </si>
  <si>
    <t>Balance at end of period at Dec. 31, 2018</t>
  </si>
  <si>
    <t>Balance end of period (in shares) at Dec. 31, 2019</t>
  </si>
  <si>
    <t>Balance at end of period at Dec. 31, 2019</t>
  </si>
  <si>
    <t>CONSOLIDATED STATEMENTS OF CASH FLOWS - USD ($) $ in Thousands</t>
  </si>
  <si>
    <t>Cash flows from operating activities</t>
  </si>
  <si>
    <t>Adjustments to reconcile net income to net cash provided by operating activities:</t>
  </si>
  <si>
    <t>Depreciation</t>
  </si>
  <si>
    <t>Amortization of intangibles</t>
  </si>
  <si>
    <t>Net gain on sale of property, plant and equipment</t>
  </si>
  <si>
    <t>Loss on debt extinguishment</t>
  </si>
  <si>
    <t>Non-cash interest expense</t>
  </si>
  <si>
    <t>Impairment of goodwill and other assets</t>
  </si>
  <si>
    <t>Accounts receivable</t>
  </si>
  <si>
    <t>Accounts payable and accrued liabilities</t>
  </si>
  <si>
    <t>Net cash provided by operating activities</t>
  </si>
  <si>
    <t>Cash flows from investing activities</t>
  </si>
  <si>
    <t>Capital expenditures</t>
  </si>
  <si>
    <t>Proceeds from sale of property, plant and equipment</t>
  </si>
  <si>
    <t>Acquisitions, net of cash acquired</t>
  </si>
  <si>
    <t>Net cash used in investing activities</t>
  </si>
  <si>
    <t>Cash flows from financing activities</t>
  </si>
  <si>
    <t>Proceeds from exercise of stock options</t>
  </si>
  <si>
    <t>Borrowings under senior notes</t>
  </si>
  <si>
    <t>Dividends paid</t>
  </si>
  <si>
    <t>Borrowings under revolving credit facilities</t>
  </si>
  <si>
    <t>Payments under revolving credit facilities</t>
  </si>
  <si>
    <t>Principal payments under finance lease obligations</t>
  </si>
  <si>
    <t>Proceeds from issuance of term loan credit facility</t>
  </si>
  <si>
    <t>Principal payments under term loan credit facility</t>
  </si>
  <si>
    <t>Principal payments under industrial revenue bond</t>
  </si>
  <si>
    <t>Debt issuance costs paid</t>
  </si>
  <si>
    <t>Convertible senior notes repurchase</t>
  </si>
  <si>
    <t>Net cash (used in) provided by financing activities</t>
  </si>
  <si>
    <t>Cash and cash equivalents:</t>
  </si>
  <si>
    <t>Net increase (decrease) in cash, cash equivalents, and restricted cash</t>
  </si>
  <si>
    <t>Cash, cash equivalents, and restricted cash at beginning of year</t>
  </si>
  <si>
    <t>Cash, cash equivalents, and restricted cash at end of year</t>
  </si>
  <si>
    <t>Supplemental disclosures of cash flow information:</t>
  </si>
  <si>
    <t>Cash paid for interest</t>
  </si>
  <si>
    <t>Cash paid for income taxes</t>
  </si>
  <si>
    <t>DESCRIPTION OF THE BUSINESS</t>
  </si>
  <si>
    <t>Organization, Consolidation and Presentation of Financial Statements [Abstract]</t>
  </si>
  <si>
    <t>DESCRIPTION OF THE BUSINESS Wabash National Corporation (the “Company,” “Wabash” or “Wabash National”) manufactures a diverse range of products including: dry freight and refrigerated trailers, platform trailers, bulk tank trailers, dry and refrigerated truck bodies, truck-mounted tanks, intermodal equipment, structural composite panels and products, trailer aerodynamic solutions, and specialty food grade and pharmaceutical equipment. Its innovative products are sold under the following brand names: Wabash National ® , Beall ® , Benson ® , Brenner ® Tank, Bulk Tank International, DuraPlate ® , Extract Technology ® , Supreme ® , Transcraft ® , Walker Engineered Products, and Walker Transport.</t>
  </si>
  <si>
    <t>SUMMARY OF SIGNIFICANT ACCOUNTING POLICIES</t>
  </si>
  <si>
    <t>Accounting Policies [Abstract]</t>
  </si>
  <si>
    <t>SUMMARY OF SIGNFICANT ACCOUNTING POLICIES Basis of Consolidation. The consolidated financial statements reflect the accounts of the Company and its wholly-owned and majority-owned subsidiaries. All significant intercompany profits, transactions and balances have been eliminated in consolidation. Reclassifications. Certain prior period amounts have been reclassified to conform to the current year presentation. Use of Estimates. The preparation of consolidated financial statements in conformity with U.S. generally accepted accounting principles requires management to make estimates and assumptions that directly affect the amounts reported in its consolidated financial statements and accompanying notes. Actual results could differ from these estimates. Cash and Cash Equivalents. Cash and cash equivalents include all highly liquid investments with a maturity of three months or less at the time of purchase. Accounts Receivable. Accounts receivable are shown net of allowance for doubtful accounts and primarily include trade receivables. The Company records and maintains a provision for doubtful accounts for customers based upon a variety of factors including the Company’s historical collection experience, the length of time the account has been outstanding and the financial condition of the customer. If the circumstances related to specific customers were to change, the Company’s estimates with respect to the collectability of the related accounts could be further adjusted. The Company’s policy is to write-off receivables when they are determined to be uncollectible. Provisions to the allowance for doubtful accounts are charged to Selling and General and administrative expenses in the Consolidated Statements of Operations. The following table presents the changes in the allowance for doubtful accounts (in thousands): Years ended December 31, 2019 2018 2017 Balance at beginning of year $ 665 $ 869 $ 951 Provision 282 63 119 Write-offs, net of recoveries (277 ) (267 ) (201 ) Balance at end of year $ 670 $ 665 $ 869 Inventories. Inventories are stated at the lower of cost, determined on either the first-in, first-out or average cost method, or net realizable value. The cost of manufactured inventory includes raw material, labor and overhead. Prepaid Expenses and Other. Prepaid expenses and other as of December 31, 2019 and 2018 consists of the following (in thousands): December 31, 2019 2018 Chassis converter pool agreements $ 10,164 $ 22,273 Income tax receivables 8,701 9,872 Insurance premiums &amp; maintenance agreements 3,217 3,313 Assets held for sale 3,020 3,039 All other 16,120 12,764 $ 41,222 $ 51,261 Chassis converter pool agreements represent chassis transferred to the Company on a restricted basis by the manufacturer, who retains the sole authority to authorize commencement of work on the chassis and to make certain other decisions with respect to the chassis including the terms and pricing of sales to the manufacturer’s dealers. Assets held for sale are related to the Company’s locations which are being actively marketed for sale and unused land parcels. Insurance premiums and maintenance agreements are charged to expense over the contractual life, which is generally one year or less. Other prepaid items consist primarily of contract assets related to contracts for which the Company recognizes revenue on an over time basis and investments held by the Company’s captive insurance subsidiary. As of December 31, 2019 and 2018 , there was no restricted cash included in prepaid expenses and other current assets. Property, Plant and Equipment. Property, plant and equipment are recorded at cost, net of accumulated depreciation. Maintenance and repairs are charged to expense as incurred, while expenditures that extend the useful life of an asset are capitalized. Depreciation is recorded using the straight-line method over the estimated useful lives of the depreciable assets. The estimated useful lives are up to 33 years for buildings and building improvements and range from three to ten years for machinery and equipment. Goodwill. Goodwill represents the excess purchase price over fair value of the net assets acquired. The Company determines its reporting units at the individual operating segment level, or one level below, when there is discrete financial information available that is regularly reviewed by segment management for evaluating operating results. The Company reviews goodwill for impairment, at the reporting unit level, annually on October 1 and whenever events or changes in circumstances indicate its carrying value may not be recoverable. In accordance with ASC 350, Intangibles - Goodwill and Other , goodwill is reviewed for impairment utilizing either a qualitative assessment or a quantitative process. The Company has the option to first assess qualitative factors to determine whether the existence of events or circumstances leads to a determination that it is more likely than not that the fair value of a reporting unit is less than its carrying amount. An entity has an unconditional option to bypass the qualitative assessment in any period and proceed directly to performing the quantitative impairment test, which is the option the Company has historically chosen. For reporting units in which the Company performs the quantitative analysis, the Company compares the carrying value, including goodwill, of each reporting unit with its estimated fair value. If the fair value of the reporting unit exceeds its carrying value, the goodwill is not considered impaired. If the carrying value is greater than the fair value, the difference is recognized as an impairment loss charged to the reporting unit. After an impairment loss is recognized, the adjusted carrying amount of goodwill shall be its new accounting basis. The Company exercised its unconditional option to bypass the qualitative assessment of goodwill for all of its reporting units and instead prepared a quantitative assessment to estimate the fair value of each reporting unit at the annual testing date of October 1, 2019 utilizing a combination of the income approach and the market approach, weighted equally. Based on the quantitative assessment performed, all of the Company’s reporting units exceeded their carrying values; as such, there was no goodwill impairment as a result of the 2019 annual goodwill impairment test. In the fourth quarter of 2019, the FMP reporting unit did not perform in-line with internal expectations, driven by several operational inefficiencies, which the Company identified as an indicator of impairment. As a result, the Company performed an interim quantitative assessment as of December 31, 2019, utilizing a combination of the income and market approaches, which were weighted evenly. No impairment was indicated as the fair value of the reporting unit exceeded its carrying value. The results of the quantitative analysis performed indicated the fair value of the FMP reporting unit exceeded the carrying value by approximately 3% . Key assumptions used in the analysis were a discount rate of 16.0% , EBITDA margin, and a terminal growth rate of 3.00% . The primary driver in the reduction of the fair value of the FMP reporting unit was a reduction of expected future cash flows. Future events and changing market conditions may, however, lead the Company to re-evaluate the assumptions used to test for goodwill impairment, including key assumptions used in our expected EBITDA margins and cash flows, as well as other key assumptions with respect to matters out of our control, such as discount rates and market multiple comparables. In the third quarter of 2018, the Aviation and Truck Equipment (“AVTE”) reporting unit within the Diversified Products reportable segment did not perform in-line with forecasted results driven by unfavorable market conditions that the Company believed would continue to impact the reporting unit for the foreseeable future. As a result, an indicator of impairment was identified, and the Company performed an interim quantitative assessment as of September 30, 2018, utilizing a combination of the income and market approaches. The results of the quantitative analysis indicated the carrying value of the reporting unit exceeded the fair value of the reporting unit and, accordingly, a goodwill impairment of $4.9 million was recorded. Long-Lived Assets. Long-lived assets, consisting primarily of intangible assets and property, plant and equipment, are reviewed for impair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Fair value is determined based upon discounted cash flows or appraisals as appropriate. In the third quarter of 2018, due to the impairment indicators noted above related to the AVTE reporting unit with the Diversified Products reportable segment, the Company performed an interim impairment assessment of the long-lived assets of the AVTE reporting unit, including intangible assets and property, plant and equipment. Based on the results of our analysis it was determined that the carrying values of the trade names and property, plant and equipment of the AVTE reporting unit exceeded their fair values and, accordingly, an asset impairment charge totaling $7.1 million was recorded. AVTE Impairments. On January 22, 2019 the Company announced the divestiture of the AVTE business. In the fourth quarter of 2018, with the financial framework of the agreement to sell the AVTE business largely agreed to with the buyers, the Company evaluated the remaining assets of AVTE for impairment based on the economics of the, then proposed, transaction. As a result of the Company’s impairment analysis, an impairment of $13.0 million was recorded to fully impair all current assets of the AVTE business. Other Assets. The Company capitalizes the cost of computer software developed or obtained for internal use. Capitalized software is amortized using the straight-line method over three to seven years . As of December 31, 2019 and 2018 , the Company had software costs, net of amortization, of $7.2 million and $7.9 million , respectively. Amortization expense for 2019 , 2018 , and 2017 was $1.7 million , $1.5 million , and $1.3 million , respectively. Warranties. The Company offers a limited warranty for its products with a coverage period that ranges between one and five years , except that the coverage period for DuraPlate ® trailer panels is ten years . The Company passes through component manufacturers’ warranties to our customers. The Company’s policy is to accrue the estimated cost of warranty coverage at the time of the sale. The following table presents the changes in the product warranty accrual included in Other accrued liabilities (in thousands): 2019 2018 Balance as of January 1 $ 22,247 $ 20,132 Provision for warranties issued in current year 8,027 8,026 Liability adjustment due to divestiture of business — (420 ) Net adjustment to warranty accrual (2,320 ) — Payments (5,379 ) (5,491 ) Balance as of December 31 $ 22,575 $ 22,247 Self Insured Liabilities. The Company is self-insured up to specified limits for medical and workers’ compensation coverage. The self-insurance reserves have been recorded to reflect the undiscounted estimated liabilities, including claims incurred but not reported, as well as catastrophic claims as appropriate. The following table presents the changes in the self-insurance accrual included in Other accrued liabilities (in thousands): 2019 2018 Balance as of January 1 $ 9,890 $ 9,996 Expense 57,733 66,493 Payments (54,689 ) (66,599 ) Balance as of December 31 $ 12,934 $ 9,890 Income Taxes. The Company determines its provision or benefit for income taxes under the asset and liability method. The asset and liability method measures the expected tax impact at current enacted rates of future taxable income or deductions resulting from differences in the tax and financial reporting basis of assets and liabilities reflected in the Consolidated Balance Sheets. Future tax benefits of tax losses and credit carryforwards are recognized as deferred tax assets. Deferred tax assets are reduced by a valuation allowance to the extent management determines that it is more-likely-than-not the Company would not realize the value of these assets. The Company accounts for income tax contingencies by prescribing a “more-likely-than-not” recognition threshold that a tax position is required to meet before being recognized in the financial statements. Used Trailer Trade Commitments. The Company may accept trade-in of used trailers when a customer enters into a contract to purchase a new trailer. However, in the contracts for the sale of the new trailers, there is no commitment to repurchase that trailer or a similar trailer in the future. As of December 31, 2019 , the Company had $3.5 million in outstanding trade commitments, which also represented the estimated net realizable value of the underlying used trailer, and no outstanding trade commitments as of December 31, 2018 . On occasion, the amount of the trade allowance provided for in the used trailer commitments, or cost, may exceed the net realizable value of the underlying used trailer. In these instances, the Company’s policy is to recognize the loss related to these commitments at the time the new trailer revenue is recognized. Net realizable value of used trailers is measured considering market sales data for comparable types of trailers. Concentration of Credit Risk. Financial instruments that potentially subject us to significant concentrations of credit risk consist principally of cash, cash equivalents and customer receivables. We place our cash and cash equivalents with high quality financial institutions. Generally, we do not require collateral or other security to support customer receivables. Research and Development. Research and development expenses are charged to Cost of sales and General and administrative expenses in the Consolidated Statements of Operations as incurred and were $19.5 million , $8.8 million , and $3.9 million in 2019 , 2018 and 2017 , respectively.</t>
  </si>
  <si>
    <t>NEW ACCOUNTING PRONOUNCEMENTS</t>
  </si>
  <si>
    <t>New Accounting Pronouncements and Changes in Accounting Principles [Abstract]</t>
  </si>
  <si>
    <t>NEW ACCOUNTING PRONOUNCEMENTS In February 2016, the Financial Accounting Standards Board (“FASB”) issued Accounting Standards Update (“ASU”) 2016-02, “Leases (Topic 842)”.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The Company has identified its existing lease contracts and calculated the right-of-use (“ROU”) assets, which are reflected in Other assets on the Consolidated Balance Sheets, and lease liabilities, which are reflected in the Other accrued liabilities and Other non-current liabilities on the Consolidated Balance Sheets. This guidance was effective for the Company as of January 1, 2019. Adoption of the new standard resulted in the recording of ROU assets and lease liabilities of $9.9 million as of January 1, 2019. The FASB has issued further ASUs related to the standard providing an optional transition method allowing entities to not recast comparative periods. The Company elected the practical expedients upon transition that retained the lease classification and initial direct costs for any leases that existed prior to adoption of the standard. The Company did not reassess whether any contracts entered into prior to adoption are leases. The Company has approximately $16.7 million of noncancelable future rental obligations as of December 31, 2019 , as shown in Note 11 . In June 2016, the FASB issued ASU 2016-13, “Financial Instruments - Credit Losses,” which introduced new guidance for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Instruments in scope include loans, held-to-maturity debt securities, and net investments in leases as well as reinsurance and trade receivables. In November 2018, the FASB issued ASU 2018-19, which clarifies that operating lease receivables are outside the scope of the new standard. This standard will be effective for us beginning January 1, 2020. The Company expects that the new credit losses model will not have a material impact on its consolidated financial statements.</t>
  </si>
  <si>
    <t>REVENUE RECOGNITION</t>
  </si>
  <si>
    <t>Revenue from Contract with Customer [Abstract]</t>
  </si>
  <si>
    <t>REVENUE RECOGNITION The Company adopted FASB ASU No. 2014-09, Revenue from Contracts with Customers (Topic 606) effective January 1, 2018. The adoption of Topic 606 did not have a material impact on the consolidated financial statements. The Company recognizes revenue from the sale of its products when obligations under the terms of a contract with our customers are satisfied; this occurs with the transfer of control of our products and replacement parts or throughout the completion of service work. Revenue is measured as the amount of consideration we expect to receive in exchange for transferring promised goods or services to a customer and excludes all taxes collected from the customer. Shipping and handling fees are included in Net sales and the associated costs included in Cost of sales in the Consolidated Statements of Operations. For shipping and handling costs that take place after the transfer of control, the Company is applying the practical expedient and treating it as a fulfillment cost. Incidental items that are immaterial in the context of the contract are recognized as expense. For performance obligations satisfied over time, which include certain equipment-related sales within our Diversified Products reportable segment that have no alternative use and contain an enforceable right to payment, as well as service work whereby the customer simultaneously receives and consumes the benefits provided, the Company recognizes revenue on the basis of the Company’s efforts or inputs to the satisfaction of these performance obligations, measured by actual total cost incurred to the total estimated costs for each project. Total revenue recognized over time was not material to the consolidated financial statements for all periods presented. The Company has identified three separate and distinct performance obligations: 1) the sale of a trailer or equipment, 2) the sale of replacement parts, and 3) service work. For trailer, truck body, equipment, and replacement part sales, control is transferred and revenue is recognized from the sale upon shipment to or pick up by the customer in accordance with the contract terms. The Company does not have any material extended payment terms as payment is received shortly after the point of sale. Accounts receivable are recorded when the right to consideration becomes unconditional. The Company does have customers who pay for the product prior to the transfer of control which is recorded as customer deposits in Other accrued liabilities as shown in Note 8 . Customer deposits are recognized as revenue when the Company performs its obligations under the contract and transfers control of the product.</t>
  </si>
  <si>
    <t>GOODWILL AND OTHER INTANGIBLE ASSETS</t>
  </si>
  <si>
    <t>Goodwill and Intangible Assets Disclosure [Abstract]</t>
  </si>
  <si>
    <t>GOODWILL AND OTHER INTANGIBLE ASSETS Goodwill. During the fourth quarters of 2019 , 2018 , and 2017 , the Company completed its goodwill impairment test using the quantitative assessment. During the third quarter of 2018, the Company performed an interim impairment analysis after identifying indicators of impairment based on the results of the AVTE reporting unit. Based on this assessment, it was determined that all of the goodwill allocated to the AVTE reporting unit was impaired resulting in an impairment charge for the Diversified Products reporting segment of $4.9 million . Based on all other assessments performed in each of the last three years, the Company believed it was more likely than not that the fair value of its reporting units were greater than their carrying amount and no additional impairment of goodwill was recognized. For the year ended December 31, 2019 , the changes in the carrying amounts of goodwill were as follows (in thousands): Commercial Trailer Products Diversified Products Final Mile Products Total Balance at December 31, 2017 Goodwill $ 4,288 $ 145,604 $ 169,235 $ 319,127 Accumulated impairment losses (1,663 ) — — (1,663 ) Net balance at December 31, 2017 2,625 145,604 169,235 317,464 Acquisition of Supreme — — (1,520 ) (1,520 ) Effects of foreign currency — 84 — 84 Goodwill impairments during 2018 — (4,944 ) — (4,944 ) Balance at December 31, 2018 Goodwill 4,288 145,688 167,715 317,691 Accumulated impairment losses (1,663 ) (4,944 ) — (6,607 ) Net balance as of December 31, 2018 2,625 140,744 167,715 311,084 Effects of foreign currency — (58 ) — (58 ) Impact of divestiture on goodwill — (4,944 ) — (4,944 ) Impact of divestiture on accumulated impairment losses — 4,944 — 4,944 Balance as of December 31, 2019 Goodwill 4,288 140,686 167,715 312,689 Accumulated impairment losses (1,663 ) — — (1,663 ) Net balance as of December 31, 2019 $ 2,625 $ 140,686 $ 167,715 $ 311,026 Intangible Assets. As of December 31, 2019 , the balances of intangible assets, other than goodwill, were as follows (in thousands): Weighted Average Amortization Period Gross Intangible Assets Accumulated Amortization Net Intangible Assets Tradenames and trademarks 20 years $ 53,103 $ (17,962 ) $ 35,141 Customer relationships 13 years 282,863 (132,903 ) 149,960 Technology 12 years 14,045 (9,248 ) 4,797 Total $ 350,011 $ (160,113 ) $ 189,898 As of December 31, 2018 , the balances of intangible assets, other than goodwill, were as follows (in thousands): Weighted Average Amortization Period Gross Intangible Assets Accumulated Amortization Net Intangible Assets Tradenames and trademarks 20 years $ 53,103 $ (15,307 ) $ 37,796 Customer relationships 13 years 282,736 (116,222 ) 166,514 Technology 12 years 14,045 (8,027 ) 6,018 Total $ 349,884 $ (139,556 ) $ 210,328 Intangible asset amortization expense was $ 20.5 million, $ 19.5 million, and $ 17.0 million for 2019 , 2018 , and 2017 , respectively. Annual intangible asset amortization expense for the next 5 fiscal years is estimated to be $ 21.4 million in 2020 ; $ 23.5 million in 2021 ; $ 18.1 million in 2022 ; $ 15.4 million in 2023 ; and $ 15.2 million in 2024 .</t>
  </si>
  <si>
    <t>INVENTORIES</t>
  </si>
  <si>
    <t>Inventory Disclosure [Abstract]</t>
  </si>
  <si>
    <t>INVENTORIES Inventories, net of reserves, consist of the following (in thousands): December 31, 2019 2018 Raw materials and components $ 105,332 $ 115,083 Finished goods 58,224 48,698 Work in progress 14,269 13,119 Used trailers 2,499 1,083 Aftermarket parts 6,590 6,421 $ 186,914 $ 184,404</t>
  </si>
  <si>
    <t>PROPERTY, PLANT AND EQUIPMENT</t>
  </si>
  <si>
    <t>Property, Plant and Equipment [Abstract]</t>
  </si>
  <si>
    <t>PROPERTY, PLANT AND EQUIPMENT Depreciation expense, which is recorded in Cost of sales and General and administrative expenses in the Consolidated Statements of Operations, as appropriate, on property, plant and equipment was $20.2 million , $19.7 million , and $16.7 million in 2019 , 2018 , and 2017 , respectively, and includes amortization of assets recorded in connection with the Company’s finance lease agreements. As of December 31, 2019 and 2018 , the assets related to the Company’s finance lease agreements are recorded within Property, plant and equipment, net in the Consolidated Balance Sheets in the amount of $2.9 million and $3.1 million , respectively, net of accumulated depreciation of $1.7 million and $1.6 million , respectively. Property, plant and equipment, net consist of the following (in thousands): December 31, 2019 2018 Land $ 36,794 $ 35,485 Buildings and building improvements 146,210 141,098 Machinery and equipment 287,332 266,803 Construction in progress 36,179 31,772 506,515 475,158 Less: accumulated depreciation (285,169 ) (268,167 ) $ 221,346 $ 206,991</t>
  </si>
  <si>
    <t>OTHER ACCRUED LIABILITIES</t>
  </si>
  <si>
    <t>Payables and Accruals [Abstract]</t>
  </si>
  <si>
    <t>OTHER ACCRUED LIABILITIES The following table presents the major components of Other accrued liabilities (in thousands): December 31, 2019 2018 Customer deposits $ 19,324 $ 23,483 Chassis converter pool agreements 10,164 22,273 Warranty 22,575 22,247 Payroll and related taxes 25,263 16,096 Self-insurance 12,934 9,890 Accrued interest 4,696 4,779 Operating lease obligations 4,369 — Accrued taxes 10,344 7,653 All other 14,561 9,963 $ 124,230 $ 116,384</t>
  </si>
  <si>
    <t>LONG-TERM DEBT</t>
  </si>
  <si>
    <t>Debt Disclosure [Abstract]</t>
  </si>
  <si>
    <t>LONG-TERM DEBT Long-term debt consists of the following (in thousands): December 31, 2019 December 31, 2018 Senior notes due 2025 $ 325,000 $ 325,000 Term loan credit agreement 135,228 185,699 460,228 510,699 Less: unamortized discount and fees (4,842 ) (5,801 ) Less: current portion — (1,880 ) $ 455,386 $ 503,018 Convertible Senior Notes In April 2012, the Company issued Convertible Senior Notes due 2018 (the “Convertible Notes”) with an aggregate principal amount of $150 million in a public offering. The Convertible Notes bear interest at a rate of 3.375% per annum from the date of issuance, payable semi-annually on May 1 and November 1, and matured on May 1, 2018. The Convertible Notes were senior unsecured obligations of the Company ranking equally with its existing and future senior unsecured debt. The Company used the net proceeds of $145.1 million from the sale of the Convertible Notes to fund a portion of the purchase price of the acquisition of Walker Group Holdings (“Walker”) in May 2012. The Company accounted separately for the liability and equity components of the Convertible Notes in accordance with authoritative guidance for convertible debt instruments that may be settled in cash upon conversion. During 2018, the Company used $80.2 million in cash, excluding interest, to settle $44.6 million in principal of the Convertible Notes of which none were converted to common shares. The excess of the cash settlement amount over the principal value of the Convertible Notes was accounted for as a reacquisition of equity, resulting in a $35.5 million reduction to additional paid-in capital during 2018. For the years ended December 31, 2018 and December 31, 2017 , we recognized a loss on debt extinguishment of $0.2 million and $0.1 million , respectively, related to settlements and the retirement of the Convertible Notes, which is included in Other, net on the Company’s Consolidated Statements of Operations. Contractual coupon interest expense and accretion of discount and fees on the liability component for the Convertible Notes for the years ended December 31, 2019 , 2018 , and 2017 included in Interest expense on the Company’s Consolidated Statements of Operations were as follows (in thousands): Year Ended December 31, 2019 2018 2017 Contractual coupon interest expense $ — $ 470 $ 1,570 Accretion of discount and fees on the liability component $ — $ 461 $ 1,537 Senior Notes On September 26, 2017, the Company issued Senior Notes due 2025 (the “Senior Notes”) in an offering pursuant to Rule 144A or Regulation S under the Securities Act of 1933, as amended, with an aggregate principal amount of $325 million . The Senior Notes bear interest at the rate of 5.50% per annum from the date of issuance, and pay interest semi-annually in cash on April 1 and October 1 of each year. The Company used the net proceeds of $318.9 million from the sale of the Senior Notes to finance a portion of the acquisition of Supreme and to pay related fees and expenses. The Senior Notes will mature on October 1, 2025. At any time prior to October 1, 2020, the Company may redeem some or all of the Senior Notes for cash at a redemption price equal to 100% of the aggregate principal amount of the Senior Notes being redeemed plus an applicable make-whole premium set forth in the indenture for the Senior Notes and accrued and unpaid interest to, but not including, the redemption date. Prior to October 1, 2020, the Company may redeem up to 40% of the Senior Notes at a redemption price of 105.50% of the principal amount, plus accrued and unpaid interest to, but not including, the redemption date, with the proceeds of certain equity offerings so long as if, after any such redemption occurs, at least 60% of the aggregate principal amount of the Senior Notes remains outstanding. On and after October 1, 2020, the Company may redeem some or all of the Senior Notes at redemption prices (expressed as percentages of principal amount) equal to 102.750% for the twelve-month period beginning on October 1, 2020, 101.375% for the twelve-month period beginning October 1, 2021 and 100.000% beginning on October 1, 2022, plus accrued and unpaid interest to, but not including, the redemption date. Upon the occurrence of a Change of Control (as defined in the indenture for the Senior Notes), unless the Company has exercised its optional redemption right in respect of the Senior Notes, the holders of the Senior Notes have the right to require the Company to repurchase all or a portion of the Senior Notes at a price equal to 101% of the aggregate principal amount of the Senior Notes, plus any accrued and unpaid interest to, but not including, the date of repurchase. The Senior Notes are guaranteed on a senior unsecured basis by all direct and indirect existing and future domestic restricted subsidiaries, subject to certain restrictions. The Senior Notes and related guarantees are the Company and the guarantors’ general unsecured senior obligations and are subordinate to all of the Company and the guarantors’ existing and future secured debt to the extent of the assets securing that secured obligation. In addition, the Senior Notes are structurally subordinate to any existing and future debt of any of the Company’s subsidiaries that are not guarantors, to the extent of the assets of those subsidiaries. The indenture for the Senior Notes restricts the Company’s ability and the ability of certain of its subsidiaries to: (i)incur additional indebtedness; (ii) pay dividends or make other distributions in respect of, or repurchase or redeem, its capital stock or with respect to any other interest or participation in, or measured by, its profits; (iii) make loans and certain investments; (iv) sell assets; (v) create or incur liens; (vi) enter into transactions with affiliates; and (vii) consolidate, merge or sell all or substantially all of its assets. These covenants are subject to a number of important exceptions and qualifications. During any time when the Senior Notes are rated investment grade by Moody’s Investors Service, Inc. and Standard &amp; Poor’s Ratings Services and no event of default has occurred or is continuing, many of such covenants will be suspended and the Company and its subsidiaries will not be subject to such covenants during such period. The indenture for the Senior Notes contains customary events of default, including payment defaults, breaches of covenants, failure to pay certain judgments and certain events of bankruptcy, insolvency and reorganization. If an event of default occurs and is continuing, the principal amount of the Senior Notes, plus accrued and unpaid interest, if any, may be declared immediately due and payable. These amounts automatically become due and payable if an event of default relating to certain events of bankruptcy, insolvency or reorganization occurs. As of December 31, 2019 , the Company was in compliance with all covenants. Contractual coupon interest expense and accretion of discount and fees for the Senior Notes for the years ended December 31, 2019 , 2018 and 2017 , was $18.5 million , $18.5 million and $4.8 million , respectively and is included in Interest expense on the Company’s Consolidated Statements of Operations. Revolving Credit Agreement On December 21, 2018, the Company entered into the Second Amended and Restated Credit Agreement (the “Revolving Credit Agreement”), among the Company, certain of its subsidiaries as borrowers (together with the Company, the “Borrowers”), the lenders from time to time party thereto, Wells Fargo Capital Finance, LLC, as the administrative agent, joint lead arranger and joint bookrunner (the “Revolver Agent”), and Citizens Business Capital, a division of Citizens Asset Finance, Inc., as syndication agent, joint lead arranger and joint bookrunner, which amended and restated the Company’s existing amended and restated revolving credit agreement, dated as of May 8, 2012. The Revolving Credit Agreement is guaranteed by certain subsidiaries of the Company (the “Revolver Guarantors”) and is secured by (i) first priority security interests (subject only to customary permitted liens and certain other permitted liens) in substantially all personal property of the Borrowers and the Revolver Guarantors, consisting of accounts receivable, inventory, cash, deposit and securities accounts and any cash or other assets in such accounts and, to the extent evidencing or otherwise related to such property, all general intangibles, licenses, intercompany debt, letter of credit rights, commercial tort claims, chattel paper, instruments, supporting obligations, documents and payment intangibles (collectively, the “Revolver Priority Collateral”), and (ii) second-priority liens on and security interests in (subject only to the liens securing the Term Loan Credit Agreement (as defined below), customary permitted liens and certain other permitted liens) (A) equity interests of each direct subsidiary held by the Borrowers and each Revolver Guarantor (subject to customary limitations in the case of the equity of foreign subsidiaries), and (B) substantially all other tangible and intangible assets of the Borrowers and the Revolver Guarantors including equipment, general intangibles, intercompany notes, insurance policies, investment property and intellectual property (in each case, except to the extent constituting Revolver Priority Collateral), but excluding real property (collectively, including certain material owned real property that does not constitute collateral under the Revolving Credit Agreement, the “Term Priority Collateral”). The respective priorities of the security interests securing the Revolving Credit Agreement and the Term Loan Credit Agreement are governed by an Intercreditor Agreement, dated as of May 8, 2012, between the Revolver Agent and the Term Agent (as defined below), as amended (the “Intercreditor Agreement”). The Revolving Credit Agreement has a scheduled maturity date of December 21, 2023 , subject to certain springing maturity events. Under the Revolving Credit Agreement, the lenders agree to make available to the Company a $175 million revolving credit facility. The Company has the option to increase the total commitment under the facility to up to $275 million , subject to certain conditions, including obtaining commitments from any one or more lenders, whether or not currently party to the Revolving Credit Agreement, to provide such increased amounts. Availability under the Revolving Credit Agreement will be based upon quarterly (or more frequent under certain circumstances) borrowing base certifications of the Borrowers’ eligible inventory and eligible accounts receivable, and will be reduced by certain reserves in effect from time to time. Subject to availability, the Revolving Credit Agreement provides for a letter of credit subfacility in an amount not in excess of $15 million , and allows for swingline loans in an amount not in excess of $17.5 million . Outstanding borrowings under the Revolving Credit agreement will bear interest at an annual rate, at the Borrowers’ election, equal to (i) LIBOR plus a margin ranging from 1.25% to 1.75% or (ii) a base rate plus a margin ranging from 0.25% to 0.75% , in each case depending upon the monthly average excess availability under the revolving loan facility. The Borrowers are required to pay a monthly unused line fee equal to 0.20% times the average daily unused availability along with other customary fees and expenses of the Revolver Agent and the lenders. The Revolving Credit Agreement contains customary covenants limiting the ability of the Company and certain of its affiliates to, among other things, pay cash dividends, incur debt or liens, redeem or repurchase stock, enter into transactions with affiliates, merge, dissolve, repay subordinated indebtedness, make investments and dispose of assets. In addition, the Company will be required to maintain a minimum fixed charge coverage ratio of not less than 1.0 to 1.0 as of the end of any period of 12 fiscal months (commencing with the month ending December 31, 2018) when excess availability under the Revolving Credit Agreement is less than 10% of the total revolving commitment. If availability under the Revolving Credit Agreement is less than 15% of the total revolving commitment or if there exists an event of default, amounts in any of the Borrowers’ and the Revolver Guarantors’ deposit accounts (other than certain excluded accounts) will be transferred daily into a blocked account held by the Revolver Agent and applied to reduce the outstanding amounts under the facility. Subject to the terms of the Intercreditor Agreement, if the covenants under the Revolving Credit Agreement are breached, the lenders may, subject to various customary cure rights, require the immediate payment of all amounts outstanding and foreclose on collateral. Other customary events of default in the Revolving Credit Agreement include, without limitation, failure to pay obligations when due, initiation of insolvency proceedings, defaults on certain other indebtedness, and the incurrence of certain judgments that are not stayed, satisfied, bonded or discharged within 30 days . In connection with the Second Amended and Restated Credit Agreement, the Company recognized a loss on debt extinguishment of $0.1 million during 2018, which is included in Other, net on the Company’s Consolidated Statements of Operations. As of December 31, 2019 and 2018 , the Company had no outstanding borrowings under the Credit Agreement and was in compliance with all covenants. The Company’s liquidity position, defined as cash on hand and available borrowing capacity on the Revolving Credit Facility, amounted to $308.1 million as of December 31, 2019 and $299.5 million as of December 31, 2018 . Term Loan Credit Agreement In May 2012, the Company entered into the Term Loan Credit Agreement (as amended, the “Term Loan Credit Agreement”), dated as of May 8, 2012, among the Company, the several lenders from time to time party thereto, Morgan Stanley Senior Funding, Inc., as administrative agent (the “Term Agent”), joint lead arranger and joint bookrunner, and Wells Fargo Securities, LLC, as joint lead arranger and joint bookrunner, which provides for, among other things, (x) a senior secured term loan of $188.0 million that matures on March 19, 2022 , subject to certain springing maturity events (the “Term Loans”), and (y) an uncommitted accordion feature to provide for additional senior secured term loans of up to $75 million plus an unlimited amount provided that the senior secured leverage ratio would not exceed 3.00 to 1.00, subject to certain conditions (the “Term Loan Facility”). On February 24, 2017, the Company entered into Amendment No. 3 to the Term Loan Credit Agreement (“Amendment No. 3”). As of February 24, 2017, $189.5 million of the Tranche B-2 Loans were outstanding. Under Amendment No. 3, the lenders agreed to provide to the Company term loans in the same aggregate principal amount of the outstanding Tranche B-2 Loans (the “Tranche B-3 Loans”), which were used to refinance the outstanding Tranche B-2 Loans. In connection with, and in order to permit under the Term Loan Credit Agreement, the Senior Notes offering and the acquisition of Supreme, on August 18, 2017, the Company entered into Amendment No. 4 to the Term Loan Credit Agreement (“Amendment No. 4”). Amendment No. 4 also permitted the Company to incur certain other indebtedness in connection with the Supreme acquisition and to acquire certain liens and obligations of Supreme upon the consummation of the Supreme acquisition. Furthermore, on November 17, 2017, the Company entered into Amendment No. 5 to the Term Loan Credit Agreement (“Amendment No. 5”). As of the Amendment No. 5 date, $188.0 million of the Term Loans were outstanding. Under Amendment No. 5, the lenders agreed to provide to the Company term loans in the same aggregate principal amount of the outstanding Term Loans (“Tranche B-4 Loans”), which were used to refinance the outstanding Term Loans. The Tranche B-4 Loans bear interest at a rate, at the Company’s election, equal to (i) LIBOR (subject to a floor of 0%) plus a margin of 225 basis points or (ii) a base rate (subject to a floor of 0%) plus a margin of 125 basis points. The Company is not subject to any financial covenants under the Term Loan Facility. The Term Loan Credit Agreement is guaranteed by certain of the Company’s subsidiaries, and is secured by (i) first-priority liens on and security interests in the Term Priority Collateral, and (ii) second-priority security interests in the Revolver Priority Collateral. The Term Loan Credit Agreement contains customary covenants limiting the Company’s ability to, among other things, pay cash dividends, incur debt or liens, redeem or repurchase stock, enter into transactions with affiliates, merge, dissolve, pay off subordinated indebtedness, make investments and dispose of assets. Subject to the terms of the Intercreditor Agreement, if the covenants under the Term Loan Credit Agreement are breached, the lenders may, subject to various customary cure rights, require the immediate payment of all amounts outstanding and foreclose on collateral. Other customary events of default in the Term Loan Credit Agreement include, without limitation, failure to pay obligations when due, initiation of insolvency proceedings, defaults on certain other indebtedness, and the incurrence of certain judgments that are not stayed, satisfied, bonded or discharged within 60 days. As of December 31, 2019 , the Company was in compliance with all covenants. For the years ended December 31, 2019 , 2018 and 2017 , under the Term Loan Credit Agreement the Company paid interest of $7.8 million , $8.0 million and $7.4 million , respectively, and paid principal of $50.5 million , $1.9 million , and $1.9 million , respectively. During 2019, the Company recognized losses on debt extinguishment totaling approximately $0.2 million in connection with the prepayment of principal. In connection with Amendment No. 3 and Amendment No. 5, the Company recognized a loss on debt extinguishment of approximately $0.7 million during 2017. The losses on debt extinguishment are included in Other, net on the Company’s Consolidated Statements of Operations. As of December 31, 2019 and December 31, 2018 , the Company had $135.2 million and $185.7 million , respectively, outstanding under the Term Loan Credit Agreement, of which none and $1.9 million , respectively, was classified as current on the Company’s Consolidated Balance Sheets. For the years ended December 31, 2019 , 2018 , and 2017 , the Company incurred charges of $0.2 million in each period for amortization of fees and original issuance discount which is included in Interest expense in the Consolidated Statements of Operations.</t>
  </si>
  <si>
    <t>FINANCIAL DERIVATIVE INSTRUMENTS</t>
  </si>
  <si>
    <t>Derivative Instruments and Hedging Activities Disclosure [Abstract]</t>
  </si>
  <si>
    <t>FINANCIAL DERIVATIVE INSTRUMENTS Commodity Pricing Risk As of December 31, 2019 , the Company was party to commodity swap contracts for specific commodities with notional amounts of approximately $81.5 million . The Company uses commodity swap contracts to mitigate the risks associated with fluctuations in commodity prices impacting its cash flows related to inventory purchases from suppliers. The Company does not hedge all commodity price risk. At inception, the Company designated the commodity swap contracts as cash flow hedges. The contracts mature at specified monthly settlement dates through January 2021 . The change in fair value effective portion of the hedging transaction is recognized in Accumulated Other Comprehensive Income (“AOCI”) and transferred to earnings when the forecasted hedged transaction takes place or when the forecasted hedged transaction is no longer probable to occur. Financial Statement Presentation As of December 31, 2019 and 2018 , the fair value carrying amount of the Company’s derivative instruments were recorded as follows (in thousands): Asset / (Liability) Derivatives Balance Sheet Caption December 31, 2019 December 31, 2018 Derivatives designated as hedging instruments Commodity swap contracts Prepaid expenses and other $ 1,290 $ 17 Commodity swap contracts Other accrued liabilities (3,216 ) (1,146 ) Total derivatives designated as hedging instruments $ (1,926 ) $ (1,129 ) The following table summarizes the gain or loss recognized in AOCI as of December 31, 2019 and 2018 and the amounts reclassified from AOCI into earnings for the years ended December 31, 2019 , 2018 , and 2017 (in thousands): Amount of Gain (Loss) Recognized in Location of Gain (Loss) Reclassified from AOCI into Earnings Amount of Gain (Loss) Reclassified from AOCI into Earnings Year Ended December 31, December 31, 2019 December 31, 2018 2019 2018 2017 Derivatives instruments Commodity swap contracts $ (2,112 ) $ (765 ) Cost of sales $ (2,297 ) $ 142 $ — Over the next 12 months, the Company expects to reclassify approximately $2.8 million of pretax deferred losses related to the commodity swap contracts from AOCI to cost of sales as inventory purchases are settled.</t>
  </si>
  <si>
    <t>LEASES</t>
  </si>
  <si>
    <t>Leases [Abstract]</t>
  </si>
  <si>
    <t>LEASES The Company records a right-of-use ("ROU") asset and lease liability for substantially all leases for which it is a lessee, in accordance with ASC 842. Leases with an initial term of 12 months or less are not recorded on the balance sheet; the Company recognizes lease expense for these leases on a straight-line basis over the lease term. The Company has no significant lease agreements in place for which the Company is a lessor.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leases certain industrial spaces, office space, land, and equipment. Some leases include one or more options to renew, with renewal terms that can extend the lease term from generally one to 5 years . The exercise of lease renewal options is at the Company’s sole discretion, and are included in the lease term only to the extent such renewal options are reasonably certain of being exercised upon lease commencement. Certain leases also include options to purchase the leased property. The depreciable life of assets and leasehold improvements are limited by the expected lease term, unless there is a transfer of title or purchase option reasonably certain of exercise. Leased assets obtained in exchange for new operating lease liabilities during the year ended December 31, 2019 were approximately $2.3 million . As of December 31, 2019 , leases that the Company has signed but have not yet commenced are immaterial. Leased assets and liabilities included within the Consolidated Balance Sheets consist of the following (in thousands): Classification December 31, 2019 Right-of-Use Assets Operating Other assets $ 14,246 Finance Property, plant and equipment, net 2,945 Total leased ROU assets $ 17,191 Liabilities Current Operating Other accrued liabilities $ 4,369 Finance Current portion of finance lease obligations 327 Noncurrent Operating Non-current liabilities 10,041 Finance Finance lease obligations 378 Total lease liabilities $ 15,115 Lease costs included in the Consolidated Statements of Operations consist of the following (in thousands): Classification Twelve Months Ended December 31, 2019 Operating lease cost Cost of sales, selling expenses and general and administrative expense $ 5,172 Finance lease cost Amortization of ROU leased assets Depreciation and amortization 144 Interest on lease liabilities Interest expense 65 Net lease cost $ 5,381 Maturity of the Company’s lease liabilities is as follows (in thousands): Operating Leases Finance Leases Total 2020 $ 4,986 $ 361 $ 5,347 2021 4,477 361 4,838 2022 2,551 30 2,581 2023 1,855 — 1,855 2024 851 — 851 Thereafter 1,242 — 1,242 Total lease payments $ 15,962 $ 752 $ 16,714 Less: interest 1,552 47 Present value of lease payments $ 14,410 $ 705 As most of the Company’s leases do not provide an implicit rate, the Company uses its incremental borrowing rate based on the information available at the commencement date in determining the present value of lease payments. Remaining lease term and discount rates are as follows: December 31, 2019 Weighted average remaining lease term (years) Operating leases 4.0 Finance leases 2.1 Weighted average discount rate Operating leases 5.17 % Finance leases 6.16 % Lease costs included in the Consolidated Statements of Cash Flows are as follows (in thousands): Twelve Months Ended December 31, 2019 Cash paid for amounts included in the measurement of lease liabilities Operating cash flows from operating leases $ 5,016 Operating cash flows from finance leases $ 53 Financing cash flows from finance leases $ 308</t>
  </si>
  <si>
    <t>FAIR VALUE MEASUREMENTS</t>
  </si>
  <si>
    <t>Fair Value Disclosures [Abstract]</t>
  </si>
  <si>
    <t>FAIR VALUE MEASUREMENTS The Company’s fair value measurements are based upon a three-level valuation hierarchy.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 ▪ Level 1 — Valuation is based on quoted prices for identical assets or liabilities in active markets; ▪ Level 2 — Valuation is based on quoted prices for similar assets or liabilities in active markets, or other inputs that are observable for the asset or liability, either directly or indirectly, for the full term of the financial instrument; and ▪ Level 3 — Valuation is based upon other unobservable inputs that are significant to the fair value measurement. Recurring Fair Value Measurements The Company maintains a non-qualified deferred compensation plan which is offered to senior management and other key employees. The amount owed to participants is an unfunded and unsecured general obligation of the Company. Participants are offered various investment options with which to invest the amount owed to them, and the plan administrator maintains a record of the liability owed to participants by investment. To minimize the impact of the change in market value of this liability, the Company has elected to purchase a separate portfolio of investments through the plan administrator similar to those chosen by the participant. The investments purchased by the Company include mutual funds, which are classified as Level 1, and life-insurance contracts valued based on the performance of underlying mutual funds, which are classified as Level 2. Additionally, upon the Company’s acquisition of Supreme, the Company acquired a pool of investments made by a wholly owned captive insurance subsidiary. These investments are comprised of mutual funds, which are classified as Level 1. The fair value of the Company’s derivatives is estimated with a market approach using third-party pricing services, which have been corroborated with data from active markets or broker quotes. Fair value measurements and the fair value hierarchy level for the Company’s assets and liabilities measured at fair value on a recurring basis as of December 31, 2019 are shown below (in thousands): Frequency Asset / (Liability) Quoted Prices in Active Markets for Identical Assets Significant Other Observable Inputs Significant Unobservable Inputs December 31, 2019 Commodity swap contracts Recurring $ (1,926 ) $ — $ (1,926 ) $ — Mutual funds Recurring $ 7,367 $ 7,367 $ — $ — Life-insurance contracts Recurring $ 15,072 $ — $ 15,072 $ — December 31, 2018 Commodity swap contracts Recurring $ (1,129 ) $ — $ (1,129 ) $ — Mutual funds Recurring $ 4,140 $ 4,140 $ — $ — Life-insurance contracts Recurring $ 15,333 $ — $ 15,333 $ — Estimated Fair Value of Debt The estimated fair value of debt at December 31, 2019 consists primarily of the Senior Notes due 2025 and borrowings under the Term Loan Credit Agreement (see Note 10). The fair value of the Senior Notes due 2025, Term Loan Credit Agreement, and the Revolving Credit Facility are based upon third party pricing sources, which generally do not represent daily market activity or represent data obtained from an exchange, and are classified as Level 2. The interest rates on the Company’s borrowings under the Revolving Credit Facility are adjusted regularly to reflect current market rates and thus carrying value approximates fair value for these borrowings. All other debt approximates their fair value as determined by discounted cash flows and are classified as Level 3. The Company’s carrying and estimated fair value of debt at December 31, 2019 and December 31, 2018 were as follows (in thousands): December 31, 2019 December 31, 2018 Fair Value Fair Value Carrying Value Level 1 Level 2 Level 3 Carrying Value Level 1 Level 2 Level 3 Instrument Senior notes due 2025 $ 320,572 $ — $ 320,572 $ — $ 319,941 $ — $ 278,688 $ — Term loan credit agreement 134,814 — 134,814 — 184,957 — 181,985 — $ 455,386 $ — $ 455,386 $ — $ 504,898 $ — $ 460,673 $ — The fair value of debt is based on current public market prices for disclosure purposes only. Unrealized gains or losses are not recognized in the financial statements as long-term debt is presented at the carrying value, net of unamortized premium or discount and unamortized deferred financing costs in the financial statements.</t>
  </si>
  <si>
    <t>COMMITMENTS AND CONTINGENCIES</t>
  </si>
  <si>
    <t>Commitments and Contingencies Disclosure [Abstract]</t>
  </si>
  <si>
    <t>COMMITMENTS AND CONTINGENCIES a. Litigation As of December 31, 2019 , the Company was named as a defendant or was otherwise involved in numerous legal proceedings and governmental examinations, in connection with the conduct of its business activities, in various jurisdictions, both in the United States and internationally. On the basis of information currently available to it, management does not believe that existing proceedings and investigations will have a material impact on our consolidated financial condition or liquidity if determined in a manner adverse to the Company. However, such matters are unpredictable, and we could incur judgments or enter into settlements for current or future claims that could materially and adversely affect our financial statements. Costs associated with the litigation and settlements of legal matters are reported within General and administrative expenses in the Consolidated Statements of Operations. Environmental Disputes In August 2014, the Company received notice as a potentially responsible party (“PRP”) by the South Carolina Department of Health and Environmental Control (the “DHEC”) pertaining to the Philip Services Site located in Rock Hill, South Carolina pursuant to the Comprehensive Environmental Response, Compensation and Liability Act (“CERCLA”) and corresponding South Carolina statutes. PRPs include parties identified through manifest records as having contributed to deliveries of hazardous substances to the Philip Services Site between 1979 and 1999. The DHEC’s allegation that the Company was a PRP arises out of four manifest entries in 1989 under the name of a company unaffiliated with Wabash National (or any of its former or current subsidiaries) that purport to be delivering a de minimis amount of hazardous waste to the Philip Services Site “c/o Wabash National Corporation.” As such, the Philip Services Site PRP Group (the “PRP Group”) notified Wabash in August 2014 that it was offering the Company the opportunity to resolve any liabilities associated with the Philip Services Site by entering into a Cash Out and Reopener Settlement Agreement (the “Settlement Agreement”) with the PRP Group, as well as a Consent Decree with the DHEC. The Company has accepted the offer from the PRP Group to enter into the Settlement Agreement and Consent Decree, while reserving its rights to contest its liability for any deliveries of hazardous materials to the Philips Services Site. The requested settlement payment is immaterial to the Company’s financial conditions or operations, and as a result, if the Settlement Agreement and Consent Decree are finalized, the payment to be made by the Company thereunder is not expected to have a material adverse effect on the Company’s financial condition or results of operations. On November 13, 2019, the Company received a notice as a PRP by the Indiana Department of Environmental Management related to substances found at a property located at 817 South Earl Avenue, Lafayette, Indiana (“the Site”). The Site is not owned by the Company but is in close proximity to certain of our owned properties. The notice alleges that the Company is a PRP in addition to several other PRPs for hazardous substances contaminating the site under both Indiana state law and the CERCLA. Review of publicly available records reveal that the Site is owned by Raisor Development Group, LLC and currently operates as “Premier Auto Detailing &amp; Wash”. As of December 31, 2019 , based on the information available the Company does not expect this matter to have a material adverse effect on its financial condition or results of operations. b. Environmental Litigation Commitments and Contingencies The Company generates and handles certain material, wastes and emissions in the normal course of operations that are subject to various and evolving federal, state and local environmental laws and regulations. The Company assesses its environmental liabilities on an on-going basis by evaluating currently available facts, existing technology, presently enacted laws and regulations as well as experience in past treatment and remediation efforts. Based on these evaluations, the Company estimates a lower and upper range for treatment and remediation efforts and recognizes a liability for such probable costs based on the information available at the time. As of December 31, 2019 , the Company had reserved estimated remediation costs of $0.1 million for activities at existing and former properties which are recorded within Other accrued liabilities on the Consolidated Balance Sheets. c. Letters of Credit As of December 31, 2019 , the Company had standby letters of credit totaling $7.4 million issued in connection with workers compensation claims and surety bonds. d. Purchase Commitments The Company has $83.9 million in purchase commitments at December 2019 for various raw material commodities, including aluminum, steel, nickel, and polyethylene, as well as other raw material components which are within normal production requirements. e. Chassis Converter Pool Agreements The Company, through Supreme, obtains most vehicle chassis for its specialized vehicle products directly from the chassis manufacturers under converter pool agreements. Chassis are obtained from the manufacturers based on orders from customers, and in some cases, for unallocated orders. The agreements generally state that the manufacturer will provide a supply of chassis to be maintained at the Company’s facilities with the condition that we will store such chassis and will not move, sell, or otherwise dispose of such chassis except under the terms of the agreement. In addition, the manufacturer typically retains the sole authority to authorize commencement of work on the chassis and to make certain other decisions with respect to the chassis including the terms and pricing of sales of the chassis to the manufacturer’s dealers. The manufacturer also does not transfer the certificate of origin to the Company nor permit the Company to sell or transfer the chassis to anyone other than the manufacturer (for ultimate resale to a dealer). Although the Company is party to related finance agreements with manufacturers, the Company has not historically settled, nor expects to in the future settle, any related obligations in cash. Instead, the obligation is settled by the manufacturer upon reassignment of the chassis to an accepted dealer, and the dealer is invoiced for the chassis by the manufacturer. Accordingly, as of December 31, 2019 the Company’s outstanding chassis converter pool with the manufacturer totaled $10.2 million and has included this financing agreement on the Company’s Consolidated Balance Sheets within Prepaid expenses and other and Other accrued liabilities . All other chassis programs through its Supreme subsidiary are handled as consigned inventory belonging to the manufacturer and totaled approximately $3.3 million . Under these agreements, if the chassis is not delivered to a customer within a specified time frame the Company is required to pay a finance or storage charge on the chassis. Additionally, the Company receives finance support funds from manufacturers when the chassis are assigned into the Company’s chassis pool. Typically, chassis are converted and delivered to customers within 90 days of the receipt of the chassis by the Company.</t>
  </si>
  <si>
    <t>PER SHARE OF COMMON STOCK</t>
  </si>
  <si>
    <t>Earnings Per Share [Abstract]</t>
  </si>
  <si>
    <t>PER SHARE OF COMMON STOCK Per share results have been calculated based on the average number of common shares outstanding. The calculation of basic and diluted net income per share is determined using net income applicable to common stockholders as the numerator and the number of shares included in the denominator as follows (in thousands, except per share amounts): Year Ended December 31, 2019 2018 2017 Basic net income per share: Net income applicable to common stockholders $ 89,575 $ 69,421 $ 111,422 Weighted average common shares outstanding 54,695 56,996 59,358 Basic net income per share $ 1.64 $ 1.22 $ 1.88 Diluted net income per share: Net income applicable to common stockholders $ 89,575 $ 69,421 $ 111,422 Weighted average common shares outstanding 54,695 56,996 59,358 Dilutive shares from assumed conversion of convertible senior notes — 455 1,726 Dilutive stock options and restricted stock 595 979 1,515 Diluted weighted average common shares outstanding 55,290 58,430 62,599 Diluted net income per share $ 1.62 $ 1.19 $ 1.78 For the years ended December 31, 2019 , 2018 , and 2017 , there were no options excluded from average diluted shares outstanding as the average market price of the common shares was greater than the exercise price. In addition, the calculation of diluted net income per share for the years ending December 31, 2018 and 2017 includes the impact of the Company’s Convertible Senior Notes as the average stock price of the Company’s common stock during these periods was above the initial conversion price of approximately $11.70 per share. The convertible notes matured in May 2018, so there were no dilutive shares in 2019.</t>
  </si>
  <si>
    <t>STOCK-BASED COMPENSATION</t>
  </si>
  <si>
    <t>Share-based Payment Arrangement, Noncash Expense [Abstract]</t>
  </si>
  <si>
    <t>STOCK-BASED COMPENSATION On May 18, 2017, the shareholders of the Company approved the 2017 Omnibus Incentive Plan (the “2017 Incentive Plan”) which authorizes 3,150,000 shares for issuance under the plan. Awards granted under the 2017 Incentive Plan may be in the form of stock options, stock appreciation rights, restricted stock, restricted stock units, other share-based awards, and cash awards to directors, officers, and other eligible employees of the Company. The Company recognizes all share-based awards to eligible employees based upon their fair value. The Company’s policy is to recognize expense for awards that have service conditions only subject to graded vesting using the straight-line attribution method. Total stock-based compensation expense was $9.0 million , $10.2 million and $10.4 million in the years ended December 31, 2019 , 2018 and 2017 , respectively. The amount of compensation costs related to nonvested stock options and restricted stock not yet recognized was $12.6 million at December 31, 2019 , for which the weighted average remaining life was 1.8 years . Restricted Stock Restricted stock awards vest over a period of one to three years and may be based on the achievement of specific financial performance metrics and market conditions. These shares are valued at the market price on the date of grant and are forfeitable in the event of terminated employment prior to vesting. A summary of all restricted stock activity during 2019 is as follows: Number of Shares Weighted Average Grant Date Fair Value Restricted Stock Outstanding at December 31, 2018 1,495,564 $ 20.77 Granted 853,994 15.22 Vested (514,006 ) 12.53 Forfeited (143,853 ) 23.30 Restricted Stock Outstanding at December 31, 2019 1,691,699 $ 20.24 During 2019 , 2018 , and 2017 , the Company granted 853,994 , 593,705 and 794,700 shares of restricted stock, respectively, with aggregate fair values on the date of grant of $13.0 million , $14.6 million , and $17.2 million , respectively. The total fair value of restricted stock that vested during 2019 , 2018 and 2017 was $7.4 million , $15.0 million and $13.5 million , respectively. Stock Options Stock options are awarded with an exercise price equal to the market price of the underlying stock on the date of grant, become fully exercisable three years after the date of grant and expire ten years after the date of grant. No stock options have been granted by the Company since February 2015. A summary of all stock option activity during 2019 is as follows: Number of Options Weighted Average Exercise Price Weighted Average Remaining Contractual Life Aggregate Intrinsic Value ($ in millions) Options Outstanding at December 31, 2018 633,593 $ 11.26 3.8 $ 1.3 Exercised (91,200 ) $ 9.30 $ 0.5 Forfeited — $ — Expired (10,451 ) $ 13.98 Options Outstanding at December 31, 2019 531,942 $ 11.54 3.1 $ 1.7 Options Exercisable at December 31, 2019 531,942 $ 11.59 3.2 $ 1.6 The total intrinsic value of stock options exercised during 2019 , 2018 , and 2017 was $0.5 million , $1.5 million and $4.4 million , respectively.</t>
  </si>
  <si>
    <t>STOCKHOLDERS' EQUITY</t>
  </si>
  <si>
    <t>Stockholders' Equity Note [Abstract]</t>
  </si>
  <si>
    <t>STOCKHOLDERS’ EQUITY Share Repurchase Program On November 14, 2018, the Board of Directors approved the extension of the Company’s existing stock repurchase program for an additional three -year period and authorizing up to an additional $100 million in repurchases. Stock repurchases under this program may be made in the open market or in private transactions at times and in amounts determined by the Company. As of December 31, 2019 , $69.1 million remained available under the program. Common and Preferred Stock The Board of Directors has the authority to issue common and unclassed preferred stock of up to 200 million shares and 25 million shares, respectively, with par value of $0.01 per share, as well as to fix dividends, voting and conversion rights, redemption provisions, liquidation preferences, and other rights and restrictions. Accumulated Other Comprehensive Income Changes in AOCI by component, net of tax, for the years ended December 31, 2019 , 2018 , and 2017 are summarized as follows (in thousands): Foreign Currency Translation and Other Derivative Instruments Total Balances at December 31, 2016 $ (2,847 ) $ — $ (2,847 ) Net unrealized gains (losses) arising during the period 462 — 462 Less: Net realized gains (losses) reclassified to net income — — — Net change during the period 462 — 462 Balances at December 31, 2017 (2,385 ) — (2,385 ) Net unrealized gains (losses) arising during the period (a) (193 ) (660 ) (853 ) Less: Net realized gains (losses) reclassified to net income (b) — 105 105 Net change during the period (193 ) (765 ) (958 ) Balances at December 31, 2018 (2,578 ) (765 ) (3,343 ) Net unrealized gains (losses) arising during the period (c) 712 (3,059 ) (2,347 ) Less: Net realized gains (losses) reclassified to net income (d) — (1,712 ) (1,712 ) Net change during the period 712 (1,347 ) (635 ) Balances at December 31, 2019 $ (1,866 ) $ (2,112 ) $ (3,978 ) ————————— (a) Derivative instruments net of $230 thousand of tax benefit for the year ended December 31, 2018 . (b) Derivative instruments net of $37 thousand of tax expense for the year ended December 31, 2018 . (c) Derivative instruments net of $1,031 thousand of tax benefit for the year ended December 31, 2019 . (d) Derivative instruments net of $585 thousand of tax benefit for the year ended December 31, 2019 .</t>
  </si>
  <si>
    <t>EMPLOYEE SAVINGS PLANS</t>
  </si>
  <si>
    <t>Employee Savings Plans [Abstract]</t>
  </si>
  <si>
    <t>EMPLOYEE SAVINGS PLANS Substantially all of the Company’s employees are eligible to participate in a defined contribution plan under Section 401(k) of the Internal Revenue Code. The Company also provides a non-qualified defined contribution plan for senior management and certain key employees. Both plans provide for the Company to match, in cash, a percentage of each employee’s contributions up to certain limits. The Company’s matching contribution and related expense for these plans was approximately $10.2 million , $7.9 million , and $7.3 million for 2019 , 2018 , and 2017 , respectively.</t>
  </si>
  <si>
    <t>INCOME TAXES</t>
  </si>
  <si>
    <t>Income Tax Disclosure [Abstract]</t>
  </si>
  <si>
    <t>INCOME TAXES Income Before Income Taxes The consolidated income before income taxes for 2019 , 2018 , and 2017 consists of the following (in thousands): Years Ended December 31, 2019 2018 2017 Domestic $ 116,886 $ 94,978 $ 121,897 Foreign 845 1,026 641 Total income before income taxes $ 117,731 $ 96,004 $ 122,538 Income Tax Expense The Tax Cuts and Jobs Act of 2017 (“the Act”) was enacted on December 22, 2017, and, among other changes, reduced the federal statutory tax rate from 35.0% to 21.0%. In accordance with U.S. GAAP for income taxes, as well as SEC Staff Accounting Bulletin No. 118 (“SAB 118”), the Company made reasonable estimates of the impact of the Act and recorded these estimates in its results for the year ended December 31, 2017. SAB 118 allowed for a measurement period of up to one year, from the date of enactment, to complete the Company’s accounting for the impact of the Act. During the provisional period prescribed by SAB 118, the Company reversed $1.3 million of deferred tax assets with regards to incentive compensation for executives whose compensation is subject to the updated Internal Revenue Code Section 162(m) limitation amounts. The Act also included a provision that functions as a global minimum tax referred to as Global Intangible Low-taxed Income (“GILTI”) that applies to certain income generated by Controlled Foreign Corporations (“CFC”). U.S. shareholders are required to include on a current basis the aggregate amount of certain income generated by its CFC, regardless of repatriation. For the years ended December 31, 2019 and 2018 , the Company calculated the tax but the impact on the financial statements is not material. The consolidated income tax expense for 2019 , 2018 and 2017 consists of the following components (in thousands): Years Ended December 31, 2019 2018 2017 Current Federal $ 18,167 $ 22,120 $ 21,316 State 6,233 7,271 4,327 Foreign 336 168 155 24,736 29,559 25,798 Deferred Federal 2,760 (1,613 ) (16,065 ) State 620 (1,312 ) 1,459 Foreign 40 (51 ) (76 ) 3,420 (2,976 ) (14,682 ) Total consolidated expense $ 28,156 $ 26,583 $ 11,116 The following table provides a reconciliation of differences from the U.S. Federal statutory rates as follows (in thousands): Years Ended December 31, 2019 2018 2017 Pretax book income $ 117,731 $ 96,004 $ 122,538 Federal tax expense at applicable statutory rate 24,723 20,161 42,888 State and local income taxes (net of federal benefit) 5,513 4,737 5,047 Benefit of domestic production deduction — — (3,450 ) Change in income tax reserves — — (11,925 ) Tax credits (3,301 ) — — Remeasurement of deferred taxes — (421 ) (19,796 ) Nondeductible officer compensation — 1,152 — Compensation expense 1,317 (1,009 ) (1,943 ) Other (96 ) 1,963 295 Total income tax expense $ 28,156 $ 26,583 $ 11,116 Deferred Taxes The Company’s deferred income taxes are primarily due to temporary differences between financial and income tax reporting for incentive compensation, depreciation of property, plant and equipment, amortization of intangibles, and other accrued liabilities. Deferred tax assets are reduced by a valuation allowance when, in the opinion of management, it is more likely than not that some portion or all of the deferred tax assets will not be realized. Companies are required to assess whether valuation allowances should be established against their deferred tax assets based on the consideration of all available evidence, both positive and negative, using a “more likely than not” standard. In making such judgments, significant weight is given to evidence that can be objectively verified. The Company assesses, on a quarterly basis, the realizability of its deferred tax assets by evaluating all available evidence, both positive and negative, including: (1) the cumulative results of operations in recent years, (2) the nature of recent losses, if applicable, (3) estimates of future taxable income, (4) the length of net operating loss carryforwards (“NOLs”) and (5) the uncertainty associated with a possible change in ownership, which imposes an annual limitation on the use of these carryforwards. As of December 31, 2019 and 2018 , the Company retained a valuation allowance of $0.8 million and $ 0.8 million , respectively, against deferred tax assets related to various state and local NOLs that are subject to restrictive rules for future utilization. As of December 31, 2019 and 2018 , the Company had no U.S. federal tax NOLs. The Company had various multi-state income tax NOLs aggregating approximately $46.4 million which will expire between 2020 and 2030, if unused. The components of deferred tax assets and deferred tax liabilities as of December 31, 2019 and 2018 were as follows (in thousands): December 31, 2019 2018 Deferred tax assets Tax credits and loss carryforwards $ 672 $ 657 Accrued liabilities 7,489 7,285 Incentive compensation 14,420 12,132 Other 5,423 6,747 28,004 26,821 Deferred tax liabilities Property, plant and equipment (17,899 ) (14,695 ) Intangibles (44,477 ) (42,343 ) Other (2,379 ) (3,841 ) (64,755 ) (60,879 ) Net deferred tax liability before valuation allowances and reserves (36,751 ) (34,058 ) Valuation allowances (825 ) (847 ) Net deferred tax liability $ (37,576 ) $ (34,905 ) Tax Reserves The Company’s policy with respect to interest and penalties associated with reserves or allowances for uncertain tax positions is to classify such interest and penalties in Income tax expense on the Consolidated Statements of Operations. As of December 31, 2019 and 2018 , the total amount of unrecognized income tax benefits, including interest and penalties, was approximately $2.1 million and $1.8 million , respectively, all of which, if recognized, would impact the effective income tax rate of the Company. As of December 31, 2019 and 2018 , the Company had recorded a total of $0.7 million and $0.6 million , respectively, of accrued interest and penalties related to uncertain tax positions. The Company expects no significant changes to the facts and circumstances underlying its reserves and allowances for uncertain income tax positions as reasonably possible during the next 12 months. As of December 31, 2019 , the Company is subject to unexpired statutes of limitation for U.S. federal income taxes for the years 2016 through 2018. The Company is also subject to unexpired statutes of limitation for Indiana state income taxes for the years 2016 through 2018. A reconciliation of the beginning and ending amount of unrecognized tax benefits, excluding interest and penalties, was as follows (in thousands) and all balances as of December 31, 2019 were included in either Other noncurrent liabilities or Deferred income taxes in the Company’s Consolidated Balance Sheets: Unrecognized Tax Benefits Balance at January 1, 2018 $ 495 Increase in prior year tax positions 682 Balance at December 31, 2018 1,177 Increase in prior year tax positions 245 Balance at December 31, 2019 $ 1,422</t>
  </si>
  <si>
    <t>SEGMENTS</t>
  </si>
  <si>
    <t>Segment Reporting [Abstract]</t>
  </si>
  <si>
    <t>SEGMENTS Segment Reporting The Company manages its business in three segments: Commercial Trailer Products, Diversified Products, and Final Mile Products. The Commercial Trailer Products segment manufactures standard and customized van and platform trailers and other transportation related equipment for customers who purchase directly from the Company or through independent dealers. The Diversified Products segment, comprised of three strategic business units including, Tank Trailer, Process Systems and Composites, focuses on the Company’s commitment to expand its customer base, diversify its product offerings and revenues and extend its market leadership by leveraging its proprietary DuraPlate ® panel technology, drawing on its core manufacturing expertise and making available products that are complementary to truck and tank trailers and transportation equipment. The Final Mile Products segment manufactures truck bodies for customers in the final mile space. Previously, the Company managed its business in two segments: Commercial Trailer Products and Diversified Products. In 2017, the Company completed the acquisition of Supreme. As a result, the Company created a new reporting segment referred to as the Final Mile Products segment, which includes the Supreme operations and certain other truck body operations which were previously included in the Commercial Trailer Products segment. The Company has not restated the historical comparative periods due to the immaterial impact of the existing truck body activities on the presented segments and periods. The accounting policies of the segments are the same as those described in the summary of significant accounting policies except that the Company evaluates segment performance based on income from operations. The Company has not allocated certain corporate related administrative costs, interest and income taxes included in the corporate and eliminations segment to the Company’s other reportable segments. The Company accounts for intersegment sales and transfers at cost plus a specified mark-up. Reportable segment information is as follows (in thousands): Commercial Trailer Products Diversified Products Final Mile Products Corporate and Eliminations Consolidated 2019 Net sales External customers $ 1,519,592 $ 357,634 $ 441,910 $ — $ 2,319,136 Intersegment sales 1,949 26,882 — (28,831 ) — Total net sales $ 1,521,541 $ 384,516 $ 441,910 $ (28,831 ) $ 2,319,136 Depreciation and amortization $ 10,667 $ 18,621 $ 11,361 $ 1,708 $ 42,357 Income (Loss) from operations $ 145,877 $ 29,748 $ 9,804 $ (42,643 ) $ 142,786 Assets $ 362,328 $ 317,246 $ 511,862 $ 113,155 $ 1,304,591 2018 Net sales External customers $ 1,536,687 $ 372,342 $ 358,249 $ — $ 2,267,278 Intersegment sales 252 21,629 — (21,881 ) — Total net sales $ 1,536,939 $ 393,971 $ 358,249 $ (21,881 ) $ 2,267,278 Depreciation and amortization $ 9,631 $ 21,177 $ 8,314 $ 1,561 $ 40,683 Income (Loss) from operations $ 141,795 $ (3,033 ) $ 7,907 $ (35,682 ) $ 110,987 Assets $ 355,183 $ 349,423 $ 484,634 $ 115,153 $ 1,304,393 2017 Net sales External customers $ 1,348,251 $ 348,449 $ 70,461 $ — $ 1,767,161 Intersegment sales 131 12,909 — (13,040 ) — Total net sales $ 1,348,382 $ 361,358 $ 70,461 $ (13,040 ) $ 1,767,161 Depreciation and amortization $ 9,975 $ 22,236 $ 1,152 $ 1,690 $ 35,053 Income (Loss) from operations $ 151,999 $ 20,376 $ (2,098 ) $ (39,461 ) $ 130,816 Assets $ 311,705 $ 340,651 $ 404,246 $ 294,911 $ 1,351,513 Customer Concentration The Company is subject to a concentration of risk as the five largest customers together accounted for approximately 27% , 25% and 24% of the Company’s aggregate net sales in 2019 , 2018 and 2017 , respectively. In addition, for each of the last three years there were no customers whose revenue individually represented 10% or more of our aggregate net sales. International sales accounted for less than 10% in each of the last three years. Product Information The Company offers products primarily in four general categories: (1) new trailers, (2) used trailers, (3) components, parts and service, and (4) equipment and other. The following table sets forth the major product categories and their percentage of consolidated net sales (dollars in thousands): Year ended December 31, 2019 Commercial Trailer Products Diversified Products Final Mile Products Eliminations Consolidated New trailers $ 1,464,636 $ 198,043 $ — $ 1,662,679 71.7 % Used trailers 435 2,044 — — 2,479 0.1 % Components, parts and service 40,344 113,024 15,023 (27,902 ) 140,489 6.1 % Equipment and other 16,126 71,405 426,887 (929 ) 513,489 22.1 % Total net external sales $ 1,521,541 $ 384,516 $ 441,910 $ (28,831 ) $ 2,319,136 100.0 % Year ended December 31, 2018 Commercial Trailer Products Diversified Products Final Mile Products Eliminations Consolidated New trailers $ 1,473,583 $ 164,790 $ — $ — $ 1,638,373 72.2 % Used trailers 9,618 3,514 — — 13,132 0.6 % Components, parts and service 34,994 122,099 9,968 (21,811 ) 145,250 6.4 % Equipment and other 18,744 103,568 348,281 (70 ) 470,523 20.8 % Total net external sales $ 1,536,939 $ 393,971 $ 358,249 $ (21,881 ) $ 2,267,278 100.0 % Year ended December 31, 2017 Commercial Trailer Products Diversified Products Final Mile Products Eliminations Consolidated New trailers $ 1,273,584 $ 140,105 $ — $ — $ 1,413,689 80.0 % Used trailers 10,720 3,278 — — 13,998 0.8 % Components, parts and service 48,008 117,681 1,877 (13,040 ) 154,526 8.7 % Equipment and other 16,070 100,294 68,584 — 184,948 10.5 % Total net external sales $ 1,348,382 $ 361,358 $ 70,461 $ (13,040 ) $ 1,767,161 100.0 %</t>
  </si>
  <si>
    <t>CONSOLIDATED QUARTERLY FINANCIAL DATA (UNAUDITED)</t>
  </si>
  <si>
    <t>Quarterly Financial Data [Abstract]</t>
  </si>
  <si>
    <t xml:space="preserve"> CONSOLIDATED QUARTERLY FINANCIAL DATA (UNAUDITED) The following is a summary of the unaudited quarterly results of operations for fiscal years 2019 , 2018 and 2017 (dollars in thousands, except per share amounts): First Quarter Second Quarter Third Quarter Fourth Quarter 2019 Net sales $ 533,174 $ 626,053 $ 580,908 $ 579,001 Gross profit $ 68,690 $ 87,650 $ 77,735 $ 72,307 Net income $ 14,780 $ 30,960 $ 25,460 $ 18,375 Basic net income per share (1) $ 0.27 $ 0.56 $ 0.47 $ 0.34 Diluted net income per share (1) $ 0.27 $ 0.56 $ 0.46 $ 0.34 2018 Net sales $ 491,319 $ 612,690 $ 553,073 $ 610,196 Gross profit $ 64,119 $ 85,315 $ 65,162 $ 69,056 Net income $ 21,272 $ 31,902 $ 4,664 $ 11,584 Basic net income per share (1) $ 0.37 $ 0.55 $ 0.08 $ 0.21 Diluted net income per share (1) $ 0.35 $ 0.54 $ 0.08 $ 0.21 2017 Net sales $ 362,716 $ 435,903 $ 425,098 $ 543,444 Gross profit $ 59,357 $ 67,679 $ 60,963 $ 72,876 Net income $ 20,173 $ 22,945 $ 18,947 $ 49,357 Basic net income per share (1) $ 0.34 $ 0.38 $ 0.32 $ 0.84 Diluted net income per share (1) $ 0.32 $ 0.36 $ 0.30 $ 0.80 ————————— (1) Basic and diluted net income per share is computed independently for each of the quarters presented. Therefore, the sum of the quarterly net income per share may differ from annual net income per share due to rounding.</t>
  </si>
  <si>
    <t>SUMMARY OF SIGNIFICANT ACCOUNTING POLICIES (Policies)</t>
  </si>
  <si>
    <t>Basis of Consolidation</t>
  </si>
  <si>
    <t>The consolidated financial statements reflect the accounts of the Company and its wholly-owned and majority-owned subsidiaries. All significant intercompany profits, transactions and balances have been eliminated in consolidation.</t>
  </si>
  <si>
    <t>Reclassifications</t>
  </si>
  <si>
    <t>Certain prior period amounts have been reclassified to conform to the current year presentation.</t>
  </si>
  <si>
    <t>Use of Estimates</t>
  </si>
  <si>
    <t>The preparation of consolidated financial statements in conformity with U.S. generally accepted accounting principles requires management to make estimates and assumptions that directly affect the amounts reported in its consolidated financial statements and accompanying notes. Actual results could differ from these estimates.</t>
  </si>
  <si>
    <t>Cash and Cash Equivalents</t>
  </si>
  <si>
    <t>Cash and cash equivalents include all highly liquid investments with a maturity of three months or less at the time of purchase.</t>
  </si>
  <si>
    <t>Accounts Receivable</t>
  </si>
  <si>
    <t>Accounts receivable are shown net of allowance for doubtful accounts and primarily include trade receivables. The Company records and maintains a provision for doubtful accounts for customers based upon a variety of factors including the Company’s historical collection experience, the length of time the account has been outstanding and the financial condition of the customer. If the circumstances related to specific customers were to change, the Company’s estimates with respect to the collectability of the related accounts could be further adjusted. The Company’s policy is to write-off receivables when they are determined to be uncollectible. Provisions to the allowance for doubtful accounts are charged to Selling and General and administrative expenses</t>
  </si>
  <si>
    <t xml:space="preserve">Inventories are stated at the lower of cost, determined on either the first-in, first-out or average cost method, or net realizable value. The cost of manufactured inventory includes raw material, labor and overhead. </t>
  </si>
  <si>
    <t>Prepaid Expenses and Other</t>
  </si>
  <si>
    <t xml:space="preserve">Chassis converter pool agreements represent chassis transferred to the Company on a restricted basis by the manufacturer, who retains the sole authority to authorize commencement of work on the chassis and to make certain other decisions with respect to the chassis including the terms and pricing of sales to the manufacturer’s dealers. Assets held for sale are related to the Company’s </t>
  </si>
  <si>
    <t>Property, Plant and Equipment</t>
  </si>
  <si>
    <t>Property, plant and equipment are recorded at cost, net of accumulated depreciation. Maintenance and repairs are charged to expense as incurred, while expenditures that extend the useful life of an asset are capitalized. Depreciation is recorded using the straight-line method over the estimated useful lives of the depreciable assets. The estimated useful lives are up to 33 years for buildings and building improvements and range from three to ten years for machinery and equipment.</t>
  </si>
  <si>
    <t>Long-Lived Assets</t>
  </si>
  <si>
    <t>Long-lived assets, consisting primarily of intangible assets and property, plant and equipment, are reviewed for impair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Fair value is determined based upon discounted cash flows or appraisals as appropriate.</t>
  </si>
  <si>
    <t>Other Assets</t>
  </si>
  <si>
    <t>The Company capitalizes the cost of computer software developed or obtained for internal use. Capitalized software is amortized using the straight-line method over three to seven years</t>
  </si>
  <si>
    <t>Warranties</t>
  </si>
  <si>
    <t>The Company offers a limited warranty for its products with a coverage period that ranges between one and five years , except that the coverage period for DuraPlate ® trailer panels is ten years . The Company passes through component manufacturers’ warranties to our customers. The Company’s policy is to accrue the estimated cost of warranty coverage at the time of the sale.</t>
  </si>
  <si>
    <t>Self Insured Liabilities</t>
  </si>
  <si>
    <t>The Company is self-insured up to specified limits for medical and workers’ compensation coverage. The self-insurance reserves have been recorded to reflect the undiscounted estimated liabilities, including claims incurred but not reported, as well as catastrophic claims as appropriate.</t>
  </si>
  <si>
    <t>Income Taxes</t>
  </si>
  <si>
    <t>The Company determines its provision or benefit for income taxes under the asset and liability method. The asset and liability method measures the expected tax impact at current enacted rates of future taxable income or deductions resulting from differences in the tax and financial reporting basis of assets and liabilities reflected in the Consolidated Balance Sheets. Future tax benefits of tax losses and credit carryforwards are recognized as deferred tax assets. Deferred tax assets are reduced by a valuation allowance to the extent management determines that it is more-likely-than-not the Company would not realize the value of these assets. The Company accounts for income tax contingencies by prescribing a “more-likely-than-not” recognition threshold that a tax position is required to meet before being recognized in the financial statements.</t>
  </si>
  <si>
    <t>Used Trailer Trade Commitments</t>
  </si>
  <si>
    <t>The Company may accept trade-in of used trailers when a customer enters into a contract to purchase a new trailer. However, in the contracts for the sale of the new trailers, there is no commitment to repurchase that trailer or a similar trailer in the future. As of December 31, 2019 , the Company had $3.5 million in outstanding trade commitments, which also represented the estimated net realizable value of the underlying used trailer, and no outstanding trade commitments as of December 31, 2018 . On occasion, the amount of the trade allowance provided for in the used trailer commitments, or cost, may exceed the net realizable value of the underlying used trailer. In these instances, the Company’s policy is to recognize the loss related to these commitments at the time the new trailer revenue is recognized. Net realizable value of used trailers is measured considering market sales data for comparable types of trailers.</t>
  </si>
  <si>
    <t>Concentration of Credit Risk</t>
  </si>
  <si>
    <t>Financial instruments that potentially subject us to significant concentrations of credit risk consist principally of cash, cash equivalents and customer receivables. We place our cash and cash equivalents with high quality financial institutions. Generally, we do not require collateral or other security to support customer receivables.</t>
  </si>
  <si>
    <t>Research and Development</t>
  </si>
  <si>
    <t>Research and development expenses are charged to Cost of sales and General and administrative expenses</t>
  </si>
  <si>
    <t>New Accounting Pronouncements</t>
  </si>
  <si>
    <t>In February 2016, the Financial Accounting Standards Board (“FASB”) issued Accounting Standards Update (“ASU”) 2016-02, “Leases (Topic 842)”.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The Company has identified its existing lease contracts and calculated the right-of-use (“ROU”) assets, which are reflected in Other assets on the Consolidated Balance Sheets, and lease liabilities, which are reflected in the Other accrued liabilities and Other non-current liabilities on the Consolidated Balance Sheets. This guidance was effective for the Company as of January 1, 2019. Adoption of the new standard resulted in the recording of ROU assets and lease liabilities of $9.9 million as of January 1, 2019. The FASB has issued further ASUs related to the standard providing an optional transition method allowing entities to not recast comparative periods. The Company elected the practical expedients upon transition that retained the lease classification and initial direct costs for any leases that existed prior to adoption of the standard. The Company did not reassess whether any contracts entered into prior to adoption are leases. The Company has approximately $16.7 million of noncancelable future rental obligations as of December 31, 2019 , as shown in Note 11 . In June 2016, the FASB issued ASU 2016-13, “Financial Instruments - Credit Losses,” which introduced new guidance for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Instruments in scope include loans, held-to-maturity debt securities, and net investments in leases as well as reinsurance and trade receivables. In November 2018, the FASB issued ASU 2018-19, which clarifies that operating lease receivables are outside the scope of the new standard. This standard will be effective for us beginning January 1, 2020. The Company expects that the new credit losses model will not have a material impact on its consolidated financial statements.</t>
  </si>
  <si>
    <t>Revenue Recognition</t>
  </si>
  <si>
    <t>The Company adopted FASB ASU No. 2014-09, Revenue from Contracts with Customers (Topic 606) effective January 1, 2018. The adoption of Topic 606 did not have a material impact on the consolidated financial statements. The Company recognizes revenue from the sale of its products when obligations under the terms of a contract with our customers are satisfied; this occurs with the transfer of control of our products and replacement parts or throughout the completion of service work. Revenue is measured as the amount of consideration we expect to receive in exchange for transferring promised goods or services to a customer and excludes all taxes collected from the customer. Shipping and handling fees are included in Net sales and the associated costs included in Cost of sales in the Consolidated Statements of Operations. For shipping and handling costs that take place after the transfer of control, the Company is applying the practical expedient and treating it as a fulfillment cost. Incidental items that are immaterial in the context of the contract are recognized as expense. For performance obligations satisfied over time, which include certain equipment-related sales within our Diversified Products reportable segment that have no alternative use and contain an enforceable right to payment, as well as service work whereby the customer simultaneously receives and consumes the benefits provided, the Company recognizes revenue on the basis of the Company’s efforts or inputs to the satisfaction of these performance obligations, measured by actual total cost incurred to the total estimated costs for each project. Total revenue recognized over time was not material to the consolidated financial statements for all periods presented. The Company has identified three separate and distinct performance obligations: 1) the sale of a trailer or equipment, 2) the sale of replacement parts, and 3) service work. For trailer, truck body, equipment, and replacement part sales, control is transferred and revenue is recognized from the sale upon shipment to or pick up by the customer in accordance with the contract terms. The Company does not have any material extended payment terms as payment is received shortly after the point of sale. Accounts receivable are recorded when the right to consideration becomes unconditional. The Company does have customers who pay for the product prior to the transfer of control which is recorded as customer deposits in Other accrued liabilities as shown in Note 8 . Customer deposits are recognized as revenue when the Company performs its obligations under the contract and transfers control of the product.</t>
  </si>
  <si>
    <t>SUMMARY OF SIGNIFICANT ACCOUNTING POLICIES (Tables)</t>
  </si>
  <si>
    <t>Changes in the Allowance for Doubtful Accounts</t>
  </si>
  <si>
    <t>The following table presents the changes in the allowance for doubtful accounts (in thousands): Years ended December 31, 2019 2018 2017 Balance at beginning of year $ 665 $ 869 $ 951 Provision 282 63 119 Write-offs, net of recoveries (277 ) (267 ) (201 ) Balance at end of year $ 670 $ 665 $ 869</t>
  </si>
  <si>
    <t>Prepaid Expenses and Other Current Assets</t>
  </si>
  <si>
    <t>Prepaid expenses and other as of December 31, 2019 and 2018 consists of the following (in thousands): December 31, 2019 2018 Chassis converter pool agreements $ 10,164 $ 22,273 Income tax receivables 8,701 9,872 Insurance premiums &amp; maintenance agreements 3,217 3,313 Assets held for sale 3,020 3,039 All other 16,120 12,764 $ 41,222 $ 51,261</t>
  </si>
  <si>
    <t>Changes in the Product Warranty Accrual Included in Other Accrued Liabilities</t>
  </si>
  <si>
    <t>The following table presents the changes in the product warranty accrual included in Other accrued liabilities (in thousands): 2019 2018 Balance as of January 1 $ 22,247 $ 20,132 Provision for warranties issued in current year 8,027 8,026 Liability adjustment due to divestiture of business — (420 ) Net adjustment to warranty accrual (2,320 ) — Payments (5,379 ) (5,491 ) Balance as of December 31 $ 22,575 $ 22,247</t>
  </si>
  <si>
    <t>Changes in the Self-Insurance Accrual Included in Other Accrued Liabilities</t>
  </si>
  <si>
    <t>The following table presents the changes in the self-insurance accrual included in Other accrued liabilities (in thousands): 2019 2018 Balance as of January 1 $ 9,890 $ 9,996 Expense 57,733 66,493 Payments (54,689 ) (66,599 ) Balance as of December 31 $ 12,934 $ 9,890</t>
  </si>
  <si>
    <t>GOODWILL AND OTHER INTANGIBLE ASSETS (Tables)</t>
  </si>
  <si>
    <t>Schedule of Goodwill</t>
  </si>
  <si>
    <t>For the year ended December 31, 2019 , the changes in the carrying amounts of goodwill were as follows (in thousands): Commercial Trailer Products Diversified Products Final Mile Products Total Balance at December 31, 2017 Goodwill $ 4,288 $ 145,604 $ 169,235 $ 319,127 Accumulated impairment losses (1,663 ) — — (1,663 ) Net balance at December 31, 2017 2,625 145,604 169,235 317,464 Acquisition of Supreme — — (1,520 ) (1,520 ) Effects of foreign currency — 84 — 84 Goodwill impairments during 2018 — (4,944 ) — (4,944 ) Balance at December 31, 2018 Goodwill 4,288 145,688 167,715 317,691 Accumulated impairment losses (1,663 ) (4,944 ) — (6,607 ) Net balance as of December 31, 2018 2,625 140,744 167,715 311,084 Effects of foreign currency — (58 ) — (58 ) Impact of divestiture on goodwill — (4,944 ) — (4,944 ) Impact of divestiture on accumulated impairment losses — 4,944 — 4,944 Balance as of December 31, 2019 Goodwill 4,288 140,686 167,715 312,689 Accumulated impairment losses (1,663 ) — — (1,663 ) Net balance as of December 31, 2019 $ 2,625 $ 140,686 $ 167,715 $ 311,026</t>
  </si>
  <si>
    <t>Schedule of Finite-Lived Intangible Assets</t>
  </si>
  <si>
    <t>As of December 31, 2019 , the balances of intangible assets, other than goodwill, were as follows (in thousands): Weighted Average Amortization Period Gross Intangible Assets Accumulated Amortization Net Intangible Assets Tradenames and trademarks 20 years $ 53,103 $ (17,962 ) $ 35,141 Customer relationships 13 years 282,863 (132,903 ) 149,960 Technology 12 years 14,045 (9,248 ) 4,797 Total $ 350,011 $ (160,113 ) $ 189,898 As of December 31, 2018 , the balances of intangible assets, other than goodwill, were as follows (in thousands): Weighted Average Amortization Period Gross Intangible Assets Accumulated Amortization Net Intangible Assets Tradenames and trademarks 20 years $ 53,103 $ (15,307 ) $ 37,796 Customer relationships 13 years 282,736 (116,222 ) 166,514 Technology 12 years 14,045 (8,027 ) 6,018 Total $ 349,884 $ (139,556 ) $ 210,328</t>
  </si>
  <si>
    <t>INVENTORIES (Tables)</t>
  </si>
  <si>
    <t>Schedule of Inventory, Current</t>
  </si>
  <si>
    <t>Inventories, net of reserves, consist of the following (in thousands): December 31, 2019 2018 Raw materials and components $ 105,332 $ 115,083 Finished goods 58,224 48,698 Work in progress 14,269 13,119 Used trailers 2,499 1,083 Aftermarket parts 6,590 6,421 $ 186,914 $ 184,404</t>
  </si>
  <si>
    <t>PROPERTY, PLANT AND EQUIPMENT (Tables)</t>
  </si>
  <si>
    <t>Property, plant and equipment, net consist of the following (in thousands): December 31, 2019 2018 Land $ 36,794 $ 35,485 Buildings and building improvements 146,210 141,098 Machinery and equipment 287,332 266,803 Construction in progress 36,179 31,772 506,515 475,158 Less: accumulated depreciation (285,169 ) (268,167 ) $ 221,346 $ 206,991</t>
  </si>
  <si>
    <t>OTHER ACCRUED LIABILITIES (Tables)</t>
  </si>
  <si>
    <t>Schedule of Accrued Liabilities</t>
  </si>
  <si>
    <t>The following table presents the major components of Other accrued liabilities (in thousands): December 31, 2019 2018 Customer deposits $ 19,324 $ 23,483 Chassis converter pool agreements 10,164 22,273 Warranty 22,575 22,247 Payroll and related taxes 25,263 16,096 Self-insurance 12,934 9,890 Accrued interest 4,696 4,779 Operating lease obligations 4,369 — Accrued taxes 10,344 7,653 All other 14,561 9,963 $ 124,230 $ 116,384</t>
  </si>
  <si>
    <t>LONG-TERM DEBT (Tables)</t>
  </si>
  <si>
    <t>Long-Term Debt</t>
  </si>
  <si>
    <t>Long-term debt consists of the following (in thousands): December 31, 2019 December 31, 2018 Senior notes due 2025 $ 325,000 $ 325,000 Term loan credit agreement 135,228 185,699 460,228 510,699 Less: unamortized discount and fees (4,842 ) (5,801 ) Less: current portion — (1,880 ) $ 455,386 $ 503,018</t>
  </si>
  <si>
    <t>Contractual Coupon Interest Expense and Accretion of Discount on Liability</t>
  </si>
  <si>
    <t>Contractual coupon interest expense and accretion of discount and fees on the liability component for the Convertible Notes for the years ended December 31, 2019 , 2018 , and 2017 included in Interest expense on the Company’s Consolidated Statements of Operations were as follows (in thousands): Year Ended December 31, 2019 2018 2017 Contractual coupon interest expense $ — $ 470 $ 1,570 Accretion of discount and fees on the liability component $ — $ 461 $ 1,537</t>
  </si>
  <si>
    <t>FINANCIAL DERIVATIVE INSTRUMENTS (Tables)</t>
  </si>
  <si>
    <t>Schedule of Derivative Instruments in Statement of Financial Position, Fair Value</t>
  </si>
  <si>
    <t>As of December 31, 2019 and 2018 , the fair value carrying amount of the Company’s derivative instruments were recorded as follows (in thousands): Asset / (Liability) Derivatives Balance Sheet Caption December 31, 2019 December 31, 2018 Derivatives designated as hedging instruments Commodity swap contracts Prepaid expenses and other $ 1,290 $ 17 Commodity swap contracts Other accrued liabilities (3,216 ) (1,146 ) Total derivatives designated as hedging instruments $ (1,926 ) $ (1,129 )</t>
  </si>
  <si>
    <t>Schedule of Cash Flow Hedges Included in Accumulated Other Comprehensive Income (Loss)</t>
  </si>
  <si>
    <t>The following table summarizes the gain or loss recognized in AOCI as of December 31, 2019 and 2018 and the amounts reclassified from AOCI into earnings for the years ended December 31, 2019 , 2018 , and 2017 (in thousands): Amount of Gain (Loss) Recognized in Location of Gain (Loss) Reclassified from AOCI into Earnings Amount of Gain (Loss) Reclassified from AOCI into Earnings Year Ended December 31, December 31, 2019 December 31, 2018 2019 2018 2017 Derivatives instruments Commodity swap contracts $ (2,112 ) $ (765 ) Cost of sales $ (2,297 ) $ 142 $ —</t>
  </si>
  <si>
    <t>LEASES (Tables)</t>
  </si>
  <si>
    <t>Assets and Liabilities, Lessee</t>
  </si>
  <si>
    <t>Leased assets and liabilities included within the Consolidated Balance Sheets consist of the following (in thousands): Classification December 31, 2019 Right-of-Use Assets Operating Other assets $ 14,246 Finance Property, plant and equipment, net 2,945 Total leased ROU assets $ 17,191 Liabilities Current Operating Other accrued liabilities $ 4,369 Finance Current portion of finance lease obligations 327 Noncurrent Operating Non-current liabilities 10,041 Finance Finance lease obligations 378 Total lease liabilities $ 15,115</t>
  </si>
  <si>
    <t>Lease, Cost</t>
  </si>
  <si>
    <t>Remaining lease term and discount rates are as follows: December 31, 2019 Weighted average remaining lease term (years) Operating leases 4.0 Finance leases 2.1 Weighted average discount rate Operating leases 5.17 % Finance leases 6.16 % Lease costs included in the Consolidated Statements of Cash Flows are as follows (in thousands): Twelve Months Ended December 31, 2019 Cash paid for amounts included in the measurement of lease liabilities Operating cash flows from operating leases $ 5,016 Operating cash flows from finance leases $ 53 Financing cash flows from finance leases $ 308 Lease costs included in the Consolidated Statements of Operations consist of the following (in thousands): Classification Twelve Months Ended December 31, 2019 Operating lease cost Cost of sales, selling expenses and general and administrative expense $ 5,172 Finance lease cost Amortization of ROU leased assets Depreciation and amortization 144 Interest on lease liabilities Interest expense 65 Net lease cost $ 5,381</t>
  </si>
  <si>
    <t>Operating Lease, Liability, Maturity</t>
  </si>
  <si>
    <t xml:space="preserve">Maturity of the Company’s lease liabilities is as follows (in thousands): Operating Leases Finance Leases Total 2020 $ 4,986 $ 361 $ 5,347 2021 4,477 361 4,838 2022 2,551 30 2,581 2023 1,855 — 1,855 2024 851 — 851 Thereafter 1,242 — 1,242 Total lease payments $ 15,962 $ 752 $ 16,714 Less: interest 1,552 47 Present value of lease payments $ 14,410 $ 705 </t>
  </si>
  <si>
    <t>Finance Lease, Liability, Maturity</t>
  </si>
  <si>
    <t>FAIR VALUE MEASUREMENTS (Tables)</t>
  </si>
  <si>
    <t>Fair Value, Assets and Liabilities Measured on Recurring Basis</t>
  </si>
  <si>
    <t>Fair value measurements and the fair value hierarchy level for the Company’s assets and liabilities measured at fair value on a recurring basis as of December 31, 2019 are shown below (in thousands): Frequency Asset / (Liability) Quoted Prices in Active Markets for Identical Assets Significant Other Observable Inputs Significant Unobservable Inputs December 31, 2019 Commodity swap contracts Recurring $ (1,926 ) $ — $ (1,926 ) $ — Mutual funds Recurring $ 7,367 $ 7,367 $ — $ — Life-insurance contracts Recurring $ 15,072 $ — $ 15,072 $ — December 31, 2018 Commodity swap contracts Recurring $ (1,129 ) $ — $ (1,129 ) $ — Mutual funds Recurring $ 4,140 $ 4,140 $ — $ — Life-insurance contracts Recurring $ 15,333 $ — $ 15,333 $ —</t>
  </si>
  <si>
    <t>Fair Value, Liabilities Measured on Recurring Basis</t>
  </si>
  <si>
    <t>The Company’s carrying and estimated fair value of debt at December 31, 2019 and December 31, 2018 were as follows (in thousands): December 31, 2019 December 31, 2018 Fair Value Fair Value Carrying Value Level 1 Level 2 Level 3 Carrying Value Level 1 Level 2 Level 3 Instrument Senior notes due 2025 $ 320,572 $ — $ 320,572 $ — $ 319,941 $ — $ 278,688 $ — Term loan credit agreement 134,814 — 134,814 — 184,957 — 181,985 — $ 455,386 $ — $ 455,386 $ — $ 504,898 $ — $ 460,673 $ —</t>
  </si>
  <si>
    <t>PER SHARE OF COMMON STOCK (Tables)</t>
  </si>
  <si>
    <t>Schedule of Earnings Per Share, Basic and Diluted</t>
  </si>
  <si>
    <t>The calculation of basic and diluted net income per share is determined using net income applicable to common stockholders as the numerator and the number of shares included in the denominator as follows (in thousands, except per share amounts): Year Ended December 31, 2019 2018 2017 Basic net income per share: Net income applicable to common stockholders $ 89,575 $ 69,421 $ 111,422 Weighted average common shares outstanding 54,695 56,996 59,358 Basic net income per share $ 1.64 $ 1.22 $ 1.88 Diluted net income per share: Net income applicable to common stockholders $ 89,575 $ 69,421 $ 111,422 Weighted average common shares outstanding 54,695 56,996 59,358 Dilutive shares from assumed conversion of convertible senior notes — 455 1,726 Dilutive stock options and restricted stock 595 979 1,515 Diluted weighted average common shares outstanding 55,290 58,430 62,599 Diluted net income per share $ 1.62 $ 1.19 $ 1.78</t>
  </si>
  <si>
    <t>STOCK-BASED COMPENSATION (Tables)</t>
  </si>
  <si>
    <t>Schedule of Share-based Payment Award, Stock Options, Valuation Assumptions</t>
  </si>
  <si>
    <t>A summary of all restricted stock activity during 2019 is as follows: Number of Shares Weighted Average Grant Date Fair Value Restricted Stock Outstanding at December 31, 2018 1,495,564 $ 20.77 Granted 853,994 15.22 Vested (514,006 ) 12.53 Forfeited (143,853 ) 23.30 Restricted Stock Outstanding at December 31, 2019 1,691,699 $ 20.24</t>
  </si>
  <si>
    <t>Schedule of Share-based Compensation, Stock Options, Activity</t>
  </si>
  <si>
    <t>A summary of all stock option activity during 2019 is as follows: Number of Options Weighted Average Exercise Price Weighted Average Remaining Contractual Life Aggregate Intrinsic Value ($ in millions) Options Outstanding at December 31, 2018 633,593 $ 11.26 3.8 $ 1.3 Exercised (91,200 ) $ 9.30 $ 0.5 Forfeited — $ — Expired (10,451 ) $ 13.98 Options Outstanding at December 31, 2019 531,942 $ 11.54 3.1 $ 1.7 Options Exercisable at December 31, 2019 531,942 $ 11.59 3.2 $ 1.6</t>
  </si>
  <si>
    <t>STOCKHOLDERS' EQUITY (Tables)</t>
  </si>
  <si>
    <t>Schedule of Accumulated Other Comprehensive Income (Loss)</t>
  </si>
  <si>
    <t>Changes in AOCI by component, net of tax, for the years ended December 31, 2019 , 2018 , and 2017 are summarized as follows (in thousands): Foreign Currency Translation and Other Derivative Instruments Total Balances at December 31, 2016 $ (2,847 ) $ — $ (2,847 ) Net unrealized gains (losses) arising during the period 462 — 462 Less: Net realized gains (losses) reclassified to net income — — — Net change during the period 462 — 462 Balances at December 31, 2017 (2,385 ) — (2,385 ) Net unrealized gains (losses) arising during the period (a) (193 ) (660 ) (853 ) Less: Net realized gains (losses) reclassified to net income (b) — 105 105 Net change during the period (193 ) (765 ) (958 ) Balances at December 31, 2018 (2,578 ) (765 ) (3,343 ) Net unrealized gains (losses) arising during the period (c) 712 (3,059 ) (2,347 ) Less: Net realized gains (losses) reclassified to net income (d) — (1,712 ) (1,712 ) Net change during the period 712 (1,347 ) (635 ) Balances at December 31, 2019 $ (1,866 ) $ (2,112 ) $ (3,978 ) ————————— (a) Derivative instruments net of $230 thousand of tax benefit for the year ended December 31, 2018 . (b) Derivative instruments net of $37 thousand of tax expense for the year ended December 31, 2018 . (c) Derivative instruments net of $1,031 thousand of tax benefit for the year ended December 31, 2019 . (d) Derivative instruments net of $585 thousand of tax benefit for the year ended December 31, 2019 .</t>
  </si>
  <si>
    <t>INCOME TAXES (Tables)</t>
  </si>
  <si>
    <t>Schedule of Income before Income Tax, Domestic and Foreign</t>
  </si>
  <si>
    <t>The consolidated income before income taxes for 2019 , 2018 , and 2017 consists of the following (in thousands): Years Ended December 31, 2019 2018 2017 Domestic $ 116,886 $ 94,978 $ 121,897 Foreign 845 1,026 641 Total income before income taxes $ 117,731 $ 96,004 $ 122,538</t>
  </si>
  <si>
    <t>Schedule of Components of Income Tax Expense (Benefit)</t>
  </si>
  <si>
    <t>The consolidated income tax expense for 2019 , 2018 and 2017 consists of the following components (in thousands): Years Ended December 31, 2019 2018 2017 Current Federal $ 18,167 $ 22,120 $ 21,316 State 6,233 7,271 4,327 Foreign 336 168 155 24,736 29,559 25,798 Deferred Federal 2,760 (1,613 ) (16,065 ) State 620 (1,312 ) 1,459 Foreign 40 (51 ) (76 ) 3,420 (2,976 ) (14,682 ) Total consolidated expense $ 28,156 $ 26,583 $ 11,116</t>
  </si>
  <si>
    <t>Schedule of Effective Income Tax Rate Reconciliation</t>
  </si>
  <si>
    <t>The following table provides a reconciliation of differences from the U.S. Federal statutory rates as follows (in thousands): Years Ended December 31, 2019 2018 2017 Pretax book income $ 117,731 $ 96,004 $ 122,538 Federal tax expense at applicable statutory rate 24,723 20,161 42,888 State and local income taxes (net of federal benefit) 5,513 4,737 5,047 Benefit of domestic production deduction — — (3,450 ) Change in income tax reserves — — (11,925 ) Tax credits (3,301 ) — — Remeasurement of deferred taxes — (421 ) (19,796 ) Nondeductible officer compensation — 1,152 — Compensation expense 1,317 (1,009 ) (1,943 ) Other (96 ) 1,963 295 Total income tax expense $ 28,156 $ 26,583 $ 11,116</t>
  </si>
  <si>
    <t>Schedule of Deferred Tax Assets and Liabilities</t>
  </si>
  <si>
    <t>The components of deferred tax assets and deferred tax liabilities as of December 31, 2019 and 2018 were as follows (in thousands): December 31, 2019 2018 Deferred tax assets Tax credits and loss carryforwards $ 672 $ 657 Accrued liabilities 7,489 7,285 Incentive compensation 14,420 12,132 Other 5,423 6,747 28,004 26,821 Deferred tax liabilities Property, plant and equipment (17,899 ) (14,695 ) Intangibles (44,477 ) (42,343 ) Other (2,379 ) (3,841 ) (64,755 ) (60,879 ) Net deferred tax liability before valuation allowances and reserves (36,751 ) (34,058 ) Valuation allowances (825 ) (847 ) Net deferred tax liability $ (37,576 ) $ (34,905 )</t>
  </si>
  <si>
    <t>Schedule of Unrecognized Tax Benefits Roll Forward</t>
  </si>
  <si>
    <t>A reconciliation of the beginning and ending amount of unrecognized tax benefits, excluding interest and penalties, was as follows (in thousands) and all balances as of December 31, 2019 were included in either Other noncurrent liabilities or Deferred income taxes in the Company’s Consolidated Balance Sheets: Unrecognized Tax Benefits Balance at January 1, 2018 $ 495 Increase in prior year tax positions 682 Balance at December 31, 2018 1,177 Increase in prior year tax positions 245 Balance at December 31, 2019 $ 1,422</t>
  </si>
  <si>
    <t>SEGMENTS (Tables)</t>
  </si>
  <si>
    <t>Reportable Segment Information</t>
  </si>
  <si>
    <t>Reportable segment information is as follows (in thousands): Commercial Trailer Products Diversified Products Final Mile Products Corporate and Eliminations Consolidated 2019 Net sales External customers $ 1,519,592 $ 357,634 $ 441,910 $ — $ 2,319,136 Intersegment sales 1,949 26,882 — (28,831 ) — Total net sales $ 1,521,541 $ 384,516 $ 441,910 $ (28,831 ) $ 2,319,136 Depreciation and amortization $ 10,667 $ 18,621 $ 11,361 $ 1,708 $ 42,357 Income (Loss) from operations $ 145,877 $ 29,748 $ 9,804 $ (42,643 ) $ 142,786 Assets $ 362,328 $ 317,246 $ 511,862 $ 113,155 $ 1,304,591 2018 Net sales External customers $ 1,536,687 $ 372,342 $ 358,249 $ — $ 2,267,278 Intersegment sales 252 21,629 — (21,881 ) — Total net sales $ 1,536,939 $ 393,971 $ 358,249 $ (21,881 ) $ 2,267,278 Depreciation and amortization $ 9,631 $ 21,177 $ 8,314 $ 1,561 $ 40,683 Income (Loss) from operations $ 141,795 $ (3,033 ) $ 7,907 $ (35,682 ) $ 110,987 Assets $ 355,183 $ 349,423 $ 484,634 $ 115,153 $ 1,304,393 2017 Net sales External customers $ 1,348,251 $ 348,449 $ 70,461 $ — $ 1,767,161 Intersegment sales 131 12,909 — (13,040 ) — Total net sales $ 1,348,382 $ 361,358 $ 70,461 $ (13,040 ) $ 1,767,161 Depreciation and amortization $ 9,975 $ 22,236 $ 1,152 $ 1,690 $ 35,053 Income (Loss) from operations $ 151,999 $ 20,376 $ (2,098 ) $ (39,461 ) $ 130,816 Assets $ 311,705 $ 340,651 $ 404,246 $ 294,911 $ 1,351,513</t>
  </si>
  <si>
    <t>Major Product Categories and Percentage of Consolidated Net Sales</t>
  </si>
  <si>
    <t>The following table sets forth the major product categories and their percentage of consolidated net sales (dollars in thousands): Year ended December 31, 2019 Commercial Trailer Products Diversified Products Final Mile Products Eliminations Consolidated New trailers $ 1,464,636 $ 198,043 $ — $ 1,662,679 71.7 % Used trailers 435 2,044 — — 2,479 0.1 % Components, parts and service 40,344 113,024 15,023 (27,902 ) 140,489 6.1 % Equipment and other 16,126 71,405 426,887 (929 ) 513,489 22.1 % Total net external sales $ 1,521,541 $ 384,516 $ 441,910 $ (28,831 ) $ 2,319,136 100.0 % Year ended December 31, 2018 Commercial Trailer Products Diversified Products Final Mile Products Eliminations Consolidated New trailers $ 1,473,583 $ 164,790 $ — $ — $ 1,638,373 72.2 % Used trailers 9,618 3,514 — — 13,132 0.6 % Components, parts and service 34,994 122,099 9,968 (21,811 ) 145,250 6.4 % Equipment and other 18,744 103,568 348,281 (70 ) 470,523 20.8 % Total net external sales $ 1,536,939 $ 393,971 $ 358,249 $ (21,881 ) $ 2,267,278 100.0 % Year ended December 31, 2017 Commercial Trailer Products Diversified Products Final Mile Products Eliminations Consolidated New trailers $ 1,273,584 $ 140,105 $ — $ — $ 1,413,689 80.0 % Used trailers 10,720 3,278 — — 13,998 0.8 % Components, parts and service 48,008 117,681 1,877 (13,040 ) 154,526 8.7 % Equipment and other 16,070 100,294 68,584 — 184,948 10.5 % Total net external sales $ 1,348,382 $ 361,358 $ 70,461 $ (13,040 ) $ 1,767,161 100.0 %</t>
  </si>
  <si>
    <t>CONSOLIDATED QUARTERLY FINANCIAL DATA (UNAUDITED) (Tables)</t>
  </si>
  <si>
    <t>Schedule of Quarterly Financial Information</t>
  </si>
  <si>
    <t>The following is a summary of the unaudited quarterly results of operations for fiscal years 2019 , 2018 and 2017 (dollars in thousands, except per share amounts): First Quarter Second Quarter Third Quarter Fourth Quarter 2019 Net sales $ 533,174 $ 626,053 $ 580,908 $ 579,001 Gross profit $ 68,690 $ 87,650 $ 77,735 $ 72,307 Net income $ 14,780 $ 30,960 $ 25,460 $ 18,375 Basic net income per share (1) $ 0.27 $ 0.56 $ 0.47 $ 0.34 Diluted net income per share (1) $ 0.27 $ 0.56 $ 0.46 $ 0.34 2018 Net sales $ 491,319 $ 612,690 $ 553,073 $ 610,196 Gross profit $ 64,119 $ 85,315 $ 65,162 $ 69,056 Net income $ 21,272 $ 31,902 $ 4,664 $ 11,584 Basic net income per share (1) $ 0.37 $ 0.55 $ 0.08 $ 0.21 Diluted net income per share (1) $ 0.35 $ 0.54 $ 0.08 $ 0.21 2017 Net sales $ 362,716 $ 435,903 $ 425,098 $ 543,444 Gross profit $ 59,357 $ 67,679 $ 60,963 $ 72,876 Net income $ 20,173 $ 22,945 $ 18,947 $ 49,357 Basic net income per share (1) $ 0.34 $ 0.38 $ 0.32 $ 0.84 Diluted net income per share (1) $ 0.32 $ 0.36 $ 0.30 $ 0.80 ————————— (1) Basic and diluted net income per share is computed independently for each of the quarters presented. Therefore, the sum of the quarterly net income per share may differ from annual net income per share due to rounding.</t>
  </si>
  <si>
    <t>SUMMARY OF SIGNIFICANT ACCOUNTING POLICIES - Narrative (Details) - USD ($)</t>
  </si>
  <si>
    <t>3 Months Ended</t>
  </si>
  <si>
    <t>Sep. 30, 2018</t>
  </si>
  <si>
    <t>Property, Plant and Equipment [Line Items]</t>
  </si>
  <si>
    <t>Reporting unit, percentage of fair value in excess of carrying amount</t>
  </si>
  <si>
    <t>3.00%</t>
  </si>
  <si>
    <t>Impairment of goodwill</t>
  </si>
  <si>
    <t>Asset impairment</t>
  </si>
  <si>
    <t>Capitalized computer software, net</t>
  </si>
  <si>
    <t>Capitalized computer software, amortization</t>
  </si>
  <si>
    <t>Research and development expense</t>
  </si>
  <si>
    <t>Buildings and building improvements</t>
  </si>
  <si>
    <t>Property, plant and equipment, estimated useful lives</t>
  </si>
  <si>
    <t>P33Y</t>
  </si>
  <si>
    <t>Used trailers</t>
  </si>
  <si>
    <t>Accounts payable, trade</t>
  </si>
  <si>
    <t>Minimum</t>
  </si>
  <si>
    <t>Capitalized computer software, amortization period</t>
  </si>
  <si>
    <t>3 years</t>
  </si>
  <si>
    <t>Standard product warranty, coverage period</t>
  </si>
  <si>
    <t>1 year</t>
  </si>
  <si>
    <t>Minimum | Machinery and equipment</t>
  </si>
  <si>
    <t>P3Y</t>
  </si>
  <si>
    <t>Maximum</t>
  </si>
  <si>
    <t>7 years</t>
  </si>
  <si>
    <t>5 years</t>
  </si>
  <si>
    <t>Maximum | Machinery and equipment</t>
  </si>
  <si>
    <t>P10Y</t>
  </si>
  <si>
    <t>DuraPlate Trailer Panels</t>
  </si>
  <si>
    <t>10 years</t>
  </si>
  <si>
    <t>Measurement Input, Discount Rate</t>
  </si>
  <si>
    <t>Reporting unit, impairment assumption, discount rate</t>
  </si>
  <si>
    <t>Measurement Input, Long-term Revenue Growth Rate</t>
  </si>
  <si>
    <t>SUMMARY OF SIGNIFICANT ACCOUNTING POLICIES - Changes in Allowance for Doubtful Accounts (Details) - USD ($) $ in Thousands</t>
  </si>
  <si>
    <t>Accounts Receivable, Allowance for Credit Loss [Roll Forward]</t>
  </si>
  <si>
    <t>Balance at beginning of year</t>
  </si>
  <si>
    <t>Provision</t>
  </si>
  <si>
    <t>Write-offs, net of recoveries</t>
  </si>
  <si>
    <t>Balance at end of year</t>
  </si>
  <si>
    <t>SUMMARY OF SIGNIFICANT ACCOUNTING POLICIES - Prepaid Expenses and Other (Details) - USD ($) $ in Thousands</t>
  </si>
  <si>
    <t>Chassis converter pool agreements</t>
  </si>
  <si>
    <t>Income tax receivables</t>
  </si>
  <si>
    <t>Insurance premiums &amp; maintenance agreements</t>
  </si>
  <si>
    <t>Assets held for sale</t>
  </si>
  <si>
    <t>All other</t>
  </si>
  <si>
    <t>SUMMARY OF SIGNIFICANT ACCOUNTING POLICIES - Product Warranty Accrual Included in Other Accrued Liabilities (Details) - USD ($) $ in Thousands</t>
  </si>
  <si>
    <t>Movement in Standard and Extended Product Warranty Accrual, Increase (Decrease) [Roll Forward]</t>
  </si>
  <si>
    <t>Balance as of January 1</t>
  </si>
  <si>
    <t>Provision for warranties issued in current year</t>
  </si>
  <si>
    <t>Liability adjustment due to divestiture of business</t>
  </si>
  <si>
    <t>Net adjustment to warranty accrual</t>
  </si>
  <si>
    <t>Payments</t>
  </si>
  <si>
    <t>Balance as of December 31</t>
  </si>
  <si>
    <t>SUMMARY OF SIGNIFICANT ACCOUNTING POLICIES - Self-Insurance Accrual Included In Other Accrued Liabilities (Details) - USD ($) $ in Thousands</t>
  </si>
  <si>
    <t>Self Insurance Reserve [Roll Forward]</t>
  </si>
  <si>
    <t>Expense</t>
  </si>
  <si>
    <t>NEW ACCOUNTING PRONOUNCEMENTS - Narrative (Details) - USD ($) $ in Thousands</t>
  </si>
  <si>
    <t>Jan. 01, 2019</t>
  </si>
  <si>
    <t>New Accounting Pronouncements or Change in Accounting Principle [Line Items]</t>
  </si>
  <si>
    <t>Right of use assets</t>
  </si>
  <si>
    <t>Operating lease liability</t>
  </si>
  <si>
    <t>Operating and finance lease, liability, payments, due</t>
  </si>
  <si>
    <t>Accounting Standards Update 2016-02</t>
  </si>
  <si>
    <t>GOODWILL AND OTHER INTANGIBLE ASSETS - Narrative (Details) - USD ($) $ in Thousands</t>
  </si>
  <si>
    <t>Goodwill [Line Items]</t>
  </si>
  <si>
    <t>2020</t>
  </si>
  <si>
    <t>2021</t>
  </si>
  <si>
    <t>2022</t>
  </si>
  <si>
    <t>2023</t>
  </si>
  <si>
    <t>2024</t>
  </si>
  <si>
    <t>Commercial Trailer Products</t>
  </si>
  <si>
    <t>Diversified Products</t>
  </si>
  <si>
    <t>GOODWILL AND OTHER INTANGIBLE ASSETS - Changes in the Carrying Amounts of Goodwill (Details) - USD ($) $ in Thousands</t>
  </si>
  <si>
    <t>Goodwill [Roll Forward]</t>
  </si>
  <si>
    <t>Goodwill, gross at beginning of period</t>
  </si>
  <si>
    <t>Accumulated impairment losses at beginning of period</t>
  </si>
  <si>
    <t>Goodwill at beginning of period</t>
  </si>
  <si>
    <t>Acquisition of Supreme</t>
  </si>
  <si>
    <t>Effects of foreign currency</t>
  </si>
  <si>
    <t>Impact of divestiture on goodwill</t>
  </si>
  <si>
    <t>Impact of divestiture on accumulated impairment losses</t>
  </si>
  <si>
    <t>Goodwill, gross at end of period</t>
  </si>
  <si>
    <t>Accumulated impairment losses at end of period</t>
  </si>
  <si>
    <t>Goodwill at end of period</t>
  </si>
  <si>
    <t>Final Mile Products</t>
  </si>
  <si>
    <t>GOODWILL AND OTHER INTANGIBLE ASSETS - Intangible Assets (Details) - USD ($) $ in Thousands</t>
  </si>
  <si>
    <t>Finite-Lived Intangible Assets [Line Items]</t>
  </si>
  <si>
    <t>Gross Intangible Assets</t>
  </si>
  <si>
    <t>Accumulated Amortization</t>
  </si>
  <si>
    <t>Net Intangible Assets</t>
  </si>
  <si>
    <t>Tradenames and trademarks</t>
  </si>
  <si>
    <t>Weighted Average Amortization Period</t>
  </si>
  <si>
    <t>20 years</t>
  </si>
  <si>
    <t>Customer relationships</t>
  </si>
  <si>
    <t>13 years</t>
  </si>
  <si>
    <t>Technology</t>
  </si>
  <si>
    <t>12 years</t>
  </si>
  <si>
    <t>INVENTORIES - Schedule of Inventories (Details) - USD ($) $ in Thousands</t>
  </si>
  <si>
    <t>Raw materials and components</t>
  </si>
  <si>
    <t>Finished goods</t>
  </si>
  <si>
    <t>Work in progress</t>
  </si>
  <si>
    <t>Aftermarket parts</t>
  </si>
  <si>
    <t>PROPERTY, PLANT AND EQUIPMENT - Narrative (Details) - USD ($) $ in Millions</t>
  </si>
  <si>
    <t>Depreciation expense</t>
  </si>
  <si>
    <t>Capital lease assets</t>
  </si>
  <si>
    <t>Accumulated deprecation of capital lease assets</t>
  </si>
  <si>
    <t>PROPERTY, PLANT AND EQUIPMENT - Schedule of Property, Plant and Equipment (Details) - USD ($) $ in Thousands</t>
  </si>
  <si>
    <t>Property, plant and equipment and finance lease right-of-use asset, gross</t>
  </si>
  <si>
    <t>Less: accumulated depreciation</t>
  </si>
  <si>
    <t>Property, plant, and equipment and finance lease right-of-use asset, net</t>
  </si>
  <si>
    <t>Property, plant and equipment, gross</t>
  </si>
  <si>
    <t>Land</t>
  </si>
  <si>
    <t>Machinery and equipment</t>
  </si>
  <si>
    <t>Construction in progress</t>
  </si>
  <si>
    <t>OTHER ACCRUED LIABILITIES - Major Components of Other Accrued Liabilities (Details) - USD ($) $ in Thousands</t>
  </si>
  <si>
    <t>Customer deposits</t>
  </si>
  <si>
    <t>Warranty</t>
  </si>
  <si>
    <t>Payroll and related taxes</t>
  </si>
  <si>
    <t>Self-insurance</t>
  </si>
  <si>
    <t>Accrued interest</t>
  </si>
  <si>
    <t>Operating</t>
  </si>
  <si>
    <t>Operating lease obligations</t>
  </si>
  <si>
    <t>Accrued taxes</t>
  </si>
  <si>
    <t>LONG-TERM DEBT - Components of Long Term Debt (Details) - USD ($) $ in Thousands</t>
  </si>
  <si>
    <t>Debt Instrument [Line Items]</t>
  </si>
  <si>
    <t>Less: unamortized discount and fees</t>
  </si>
  <si>
    <t>Less: current portion</t>
  </si>
  <si>
    <t>Senior notes due 2025</t>
  </si>
  <si>
    <t>Term loan credit agreement</t>
  </si>
  <si>
    <t>LONG-TERM DEBT - Convertible Senior Notes Narrative (Details) - USD ($)</t>
  </si>
  <si>
    <t>1 Months Ended</t>
  </si>
  <si>
    <t>Apr. 30, 2012</t>
  </si>
  <si>
    <t>Convertible senior notes due 2018</t>
  </si>
  <si>
    <t>Debt instrument convertible conversion amount settled over principal</t>
  </si>
  <si>
    <t>Debt conversion, converted instrument, amount</t>
  </si>
  <si>
    <t>Debt instrument, face amount</t>
  </si>
  <si>
    <t>Notes issued, interest rate</t>
  </si>
  <si>
    <t>3.375%</t>
  </si>
  <si>
    <t>Proceeds from notes payable</t>
  </si>
  <si>
    <t>LONG-TERM DEBT - Contractual Coupon Interest Expense (Details) - USD ($) $ in Thousands</t>
  </si>
  <si>
    <t>Contractual coupon interest expense</t>
  </si>
  <si>
    <t>Accretion of discount and fees on the liability component</t>
  </si>
  <si>
    <t>LONG-TERM DEBT - Senior Notes Narrative (Details) - USD ($)</t>
  </si>
  <si>
    <t>Sep. 26, 2017</t>
  </si>
  <si>
    <t>Proceeds from issuance of senior long-term debt</t>
  </si>
  <si>
    <t>Senior Notes</t>
  </si>
  <si>
    <t>5.50%</t>
  </si>
  <si>
    <t>Debt instrument, redemption price, percentage</t>
  </si>
  <si>
    <t>101.00%</t>
  </si>
  <si>
    <t>Debt instrument, redemption price, percentage of principal amount outstanding</t>
  </si>
  <si>
    <t>60.00%</t>
  </si>
  <si>
    <t>Senior Notes | Prior to October 1, 2020</t>
  </si>
  <si>
    <t>100.00%</t>
  </si>
  <si>
    <t>Debt instrument, redemption price, percentage of principal amount redeemed, threshold</t>
  </si>
  <si>
    <t>40.00%</t>
  </si>
  <si>
    <t>Debt instrument, redemption price, percentage for first threshold</t>
  </si>
  <si>
    <t>105.50%</t>
  </si>
  <si>
    <t>Senior Notes | Twelve-month period beginning October 1, 2020</t>
  </si>
  <si>
    <t>102.75%</t>
  </si>
  <si>
    <t>Senior Notes | Twelve-month period beginning October 1, 2021</t>
  </si>
  <si>
    <t>101.375%</t>
  </si>
  <si>
    <t>Senior Notes | Twelve-month period beginning on October 1, 2022</t>
  </si>
  <si>
    <t>LONG-TERM DEBT - Revolving Credit Agreement Narrative (Details)</t>
  </si>
  <si>
    <t>Dec. 21, 2018USD ($)</t>
  </si>
  <si>
    <t>Dec. 31, 2019USD ($)</t>
  </si>
  <si>
    <t>Dec. 31, 2018USD ($)</t>
  </si>
  <si>
    <t>Dec. 31, 2017USD ($)</t>
  </si>
  <si>
    <t>Liquidity position to meet future obligations, amount</t>
  </si>
  <si>
    <t>Revolving Credit Agreement</t>
  </si>
  <si>
    <t>Maximum borrowing capacity</t>
  </si>
  <si>
    <t>Line of credit facility accordion feature increase limit</t>
  </si>
  <si>
    <t>Line of credit facility, unused capacity, commitment fee percentage</t>
  </si>
  <si>
    <t>0.20%</t>
  </si>
  <si>
    <t>Fixed charge coverage ratio minimum</t>
  </si>
  <si>
    <t>Line of credit facility, excess availability, commitment percentage</t>
  </si>
  <si>
    <t>10.00%</t>
  </si>
  <si>
    <t>Debt instrument, covenant period</t>
  </si>
  <si>
    <t>30 days</t>
  </si>
  <si>
    <t>Revolving Credit Agreement | Maximum</t>
  </si>
  <si>
    <t>Line of credit facility, excess availability applied to principal, commitment percentage</t>
  </si>
  <si>
    <t>15.00%</t>
  </si>
  <si>
    <t>Revolving Credit Agreement | London Interbank Offered Rate (LIBOR) | Minimum</t>
  </si>
  <si>
    <t>Debt instrument, basis spread on variable rate</t>
  </si>
  <si>
    <t>1.25%</t>
  </si>
  <si>
    <t>Revolving Credit Agreement | London Interbank Offered Rate (LIBOR) | Maximum</t>
  </si>
  <si>
    <t>1.75%</t>
  </si>
  <si>
    <t>Revolving Credit Agreement | Base Rate | Minimum</t>
  </si>
  <si>
    <t>0.25%</t>
  </si>
  <si>
    <t>Revolving Credit Agreement | Base Rate | Maximum</t>
  </si>
  <si>
    <t>0.75%</t>
  </si>
  <si>
    <t>Letter of Credit</t>
  </si>
  <si>
    <t>Bridge Loan</t>
  </si>
  <si>
    <t>LONG-TERM DEBT - Term Loan Credit Agreement Narrative (Details)</t>
  </si>
  <si>
    <t>Nov. 17, 2017USD ($)</t>
  </si>
  <si>
    <t>Feb. 24, 2017USD ($)</t>
  </si>
  <si>
    <t>May 31, 2012USD ($)</t>
  </si>
  <si>
    <t>Amortization of debt issuance costs and discounts</t>
  </si>
  <si>
    <t>Amended Credit Agreement</t>
  </si>
  <si>
    <t>Interest paid, including capitalized interest, operating and investing activities</t>
  </si>
  <si>
    <t>Term Loan Credit Agreement</t>
  </si>
  <si>
    <t>Long-term line of credit</t>
  </si>
  <si>
    <t>Debt instrument, periodic payment, principal</t>
  </si>
  <si>
    <t>Term Loan Credit Agreement | Senior Secured Credit Facility</t>
  </si>
  <si>
    <t>Debt instrument, covenant, secured leverage ratio</t>
  </si>
  <si>
    <t>London Interbank Offered Rate (LIBOR) | Term Loan Credit Agreement | Senior Secured Credit Facility</t>
  </si>
  <si>
    <t>2.25%</t>
  </si>
  <si>
    <t>Base Rate | Term Loan Credit Agreement | Senior Secured Credit Facility</t>
  </si>
  <si>
    <t>FINANCIAL DERIVATIVE INSTRUMENTS - Narrative (Details) $ in Millions</t>
  </si>
  <si>
    <t>Derivative, notional amount</t>
  </si>
  <si>
    <t>Derivative instruments, loss reclassified from accumulated OCI into income</t>
  </si>
  <si>
    <t>FINANCIAL DERIVATIVE INSTRUMENTS - Fair Value Carrying Amount (Details) - USD ($) $ in Thousands</t>
  </si>
  <si>
    <t>Derivatives designated as hedging instruments</t>
  </si>
  <si>
    <t>Total derivatives designated as hedging instruments</t>
  </si>
  <si>
    <t>FINANCIAL DERIVATIVE INSTRUMENTS - Gain or Loss Recognized in Accumulated Other Comprehensive Income (Details) - USD ($) $ in Thousands</t>
  </si>
  <si>
    <t>Derivative Instruments, Gain (Loss) [Line Items]</t>
  </si>
  <si>
    <t>Amount of Gain (Loss) Reclassified from AOCI into Earnings</t>
  </si>
  <si>
    <t>Commodity swap contracts | Cash Flow Hedging</t>
  </si>
  <si>
    <t>Amount of Gain (Loss) Recognized in AOCI on Derivatives (Effective Portion, net of tax)</t>
  </si>
  <si>
    <t>LEASES - Narrative (Details) $ in Millions</t>
  </si>
  <si>
    <t>Lessee, Lease, Description [Line Items]</t>
  </si>
  <si>
    <t>Renewal term</t>
  </si>
  <si>
    <t>LEASES - Leased Assets and Liabilities Included Within the Condensed Consolidated Balance Sheets (Details) $ in Thousands</t>
  </si>
  <si>
    <t>Right-of-Use Assets</t>
  </si>
  <si>
    <t>Finance</t>
  </si>
  <si>
    <t>Total leased ROU assets</t>
  </si>
  <si>
    <t>Current</t>
  </si>
  <si>
    <t>Noncurrent</t>
  </si>
  <si>
    <t>Total lease liabilities</t>
  </si>
  <si>
    <t>LEASES - Lease Cost (Details) $ in Thousands</t>
  </si>
  <si>
    <t>Operating lease cost</t>
  </si>
  <si>
    <t>Finance lease cost</t>
  </si>
  <si>
    <t>Amortization of ROU leased assets</t>
  </si>
  <si>
    <t>Interest on lease liabilities</t>
  </si>
  <si>
    <t>Net lease cost</t>
  </si>
  <si>
    <t>LEASES - Maturity of Lease Liabilities (Details) $ in Thousands</t>
  </si>
  <si>
    <t>Operating Leases</t>
  </si>
  <si>
    <t>Thereafter</t>
  </si>
  <si>
    <t>Total lease payments</t>
  </si>
  <si>
    <t>Less: interest</t>
  </si>
  <si>
    <t>Present value of lease payments</t>
  </si>
  <si>
    <t>Finance Leases</t>
  </si>
  <si>
    <t>LEASES - Lease Terms and Discount Rates (Details)</t>
  </si>
  <si>
    <t>Weighted average remaining lease term (years)</t>
  </si>
  <si>
    <t>Operating leases</t>
  </si>
  <si>
    <t>4 years</t>
  </si>
  <si>
    <t>Finance leases</t>
  </si>
  <si>
    <t>2 years 1 month 6 days</t>
  </si>
  <si>
    <t>Weighted average discount rate</t>
  </si>
  <si>
    <t>5.17%</t>
  </si>
  <si>
    <t>6.16%</t>
  </si>
  <si>
    <t>LEASES - Lease Costs Included in the Condensed Consolidated Statements of Cash Flows (Details) $ in Thousands</t>
  </si>
  <si>
    <t>Cash paid for amounts included in the measurement of lease liabilities</t>
  </si>
  <si>
    <t>Operating cash flows from operating leases</t>
  </si>
  <si>
    <t>Operating cash flows from finance leases</t>
  </si>
  <si>
    <t>Financing cash flows from finance leases</t>
  </si>
  <si>
    <t>FAIR VALUE MEASUREMENTS - Fair Value Measurements and Fair Value Hierarchy Level of Assets and Liabilities Measure at Fair Value (Details) - USD ($) $ in Thousands</t>
  </si>
  <si>
    <t>Fair Value, Assets and Liabilities Measured on Recurring and Nonrecurring Basis [Line Items]</t>
  </si>
  <si>
    <t>Life-insurance contracts</t>
  </si>
  <si>
    <t>Quoted Prices in Active Markets for Identical Assets (Level 1)</t>
  </si>
  <si>
    <t>Significant Other Observable Inputs (Level 2)</t>
  </si>
  <si>
    <t>Significant Unobservable Inputs (Level 3)</t>
  </si>
  <si>
    <t>Commodity swap contracts</t>
  </si>
  <si>
    <t>Commodity swap contracts | Quoted Prices in Active Markets for Identical Assets (Level 1)</t>
  </si>
  <si>
    <t>Commodity swap contracts | Significant Other Observable Inputs (Level 2)</t>
  </si>
  <si>
    <t>Commodity swap contracts | Significant Unobservable Inputs (Level 3)</t>
  </si>
  <si>
    <t>Mutual funds</t>
  </si>
  <si>
    <t>Mutual funds | Quoted Prices in Active Markets for Identical Assets (Level 1)</t>
  </si>
  <si>
    <t>Mutual funds | Significant Other Observable Inputs (Level 2)</t>
  </si>
  <si>
    <t>Mutual funds | Significant Unobservable Inputs (Level 3)</t>
  </si>
  <si>
    <t>FAIR VALUE MEASUREMENTS - Carrying and Estimated Fair Value of Debt (Details) - USD ($) $ in Thousands</t>
  </si>
  <si>
    <t>Level 1</t>
  </si>
  <si>
    <t>Level 1 | Senior notes due 2025</t>
  </si>
  <si>
    <t>Level 1 | Term loan credit agreement</t>
  </si>
  <si>
    <t>Level 2</t>
  </si>
  <si>
    <t>Level 2 | Senior notes due 2025</t>
  </si>
  <si>
    <t>Level 2 | Term loan credit agreement</t>
  </si>
  <si>
    <t>Level 3</t>
  </si>
  <si>
    <t>Level 3 | Senior notes due 2025</t>
  </si>
  <si>
    <t>Level 3 | Term loan credit agreement</t>
  </si>
  <si>
    <t>COMMITMENTS AND CONTINGENCIES - Narrative (Details) - USD ($) $ in Thousands</t>
  </si>
  <si>
    <t>Loss Contingencies [Line Items]</t>
  </si>
  <si>
    <t>Loss contingency, estimate of possible loss</t>
  </si>
  <si>
    <t>Purchase obligation</t>
  </si>
  <si>
    <t>Standby Letters of Credit</t>
  </si>
  <si>
    <t>Letters of credit outstanding, amount</t>
  </si>
  <si>
    <t>Chassis Converter Pool Agreements</t>
  </si>
  <si>
    <t>Other inventory, gross</t>
  </si>
  <si>
    <t>PER SHARE OF COMMON STOCK - Calculation of Basic and Diluted Per Share Of Common Stock (Details) - USD ($) $ / shares in Units, shares in Thousands, $ in Thousands</t>
  </si>
  <si>
    <t>Sep. 30, 2019</t>
  </si>
  <si>
    <t>Jun. 30, 2019</t>
  </si>
  <si>
    <t>Mar. 31, 2019</t>
  </si>
  <si>
    <t>Jun. 30, 2018</t>
  </si>
  <si>
    <t>Mar. 31, 2018</t>
  </si>
  <si>
    <t>Sep. 30, 2017</t>
  </si>
  <si>
    <t>Jun. 30, 2017</t>
  </si>
  <si>
    <t>Mar. 31, 2017</t>
  </si>
  <si>
    <t>Basic net income per share:</t>
  </si>
  <si>
    <t>Net income applicable to common stockholders</t>
  </si>
  <si>
    <t>Weighted average common shares outstanding (in shares)</t>
  </si>
  <si>
    <t>Basic net income per share (in usd per share)</t>
  </si>
  <si>
    <t>Diluted net income per share:</t>
  </si>
  <si>
    <t>Dilutive shares from assumed conversion of convertible senior notes (in shares)</t>
  </si>
  <si>
    <t>Dilutive stock options and restricted stock (in shares)</t>
  </si>
  <si>
    <t>Diluted weighted average common shares outstanding (in shares)</t>
  </si>
  <si>
    <t>Diluted net income per share (in usd per share)</t>
  </si>
  <si>
    <t>PER SHARE OF COMMON STOCK - Narrative (Details) - $ / shares</t>
  </si>
  <si>
    <t>Average diluted shares outstanding (in shares)</t>
  </si>
  <si>
    <t>Conversion price (in usd per share)</t>
  </si>
  <si>
    <t>Weighted average number diluted shares outstanding adjustment (in shares)</t>
  </si>
  <si>
    <t>STOCK-BASED COMPENSATION - Narrative (Details) - USD ($) $ in Thousands</t>
  </si>
  <si>
    <t>58 Months Ended</t>
  </si>
  <si>
    <t>May 18, 2017</t>
  </si>
  <si>
    <t>Share-based Compensation Arrangement by Share-based Payment Award [Line Items]</t>
  </si>
  <si>
    <t>Share-based Compensation Arrangement by Share-based Payment Award, Options, Exercises in Period, Intrinsic Value</t>
  </si>
  <si>
    <t>Compensation costs related to stock options, nonvested restricted stock, stock appreciation rights and performance units not yet recognized</t>
  </si>
  <si>
    <t>Compensation cost not yet recognized, period for recognition</t>
  </si>
  <si>
    <t>1 year 9 months 18 days</t>
  </si>
  <si>
    <t>Omnibus Incentive Plan 2017</t>
  </si>
  <si>
    <t>Number of shares authorized (in shares)</t>
  </si>
  <si>
    <t>Restricted Stock</t>
  </si>
  <si>
    <t>Options granted (in shares)</t>
  </si>
  <si>
    <t>Grant date fair value</t>
  </si>
  <si>
    <t>Option vested in period, fair value</t>
  </si>
  <si>
    <t>Restricted Stock | Minimum</t>
  </si>
  <si>
    <t>Award vesting period</t>
  </si>
  <si>
    <t>Restricted Stock | Maximum</t>
  </si>
  <si>
    <t>Stock Option</t>
  </si>
  <si>
    <t>Expiration period</t>
  </si>
  <si>
    <t>STOCK-BASED COMPENSATION - Summary of Restricted Stock Activity (Details) - $ / shares</t>
  </si>
  <si>
    <t>Number of Shares</t>
  </si>
  <si>
    <t>Balance beginning of period (in shares)</t>
  </si>
  <si>
    <t>Vested (in shares)</t>
  </si>
  <si>
    <t>Forfeited (in shares)</t>
  </si>
  <si>
    <t>Balance end of period (in shares)</t>
  </si>
  <si>
    <t>Weighted Average Grant Date Fair Value</t>
  </si>
  <si>
    <t>Balance beginning of period (in usd per share)</t>
  </si>
  <si>
    <t>Vested (in usd per share)</t>
  </si>
  <si>
    <t>Forfeited (in usd per share)</t>
  </si>
  <si>
    <t>Balance end of period (in usd per share)</t>
  </si>
  <si>
    <t>Granted (in shares)</t>
  </si>
  <si>
    <t>Granted (in usd per share)</t>
  </si>
  <si>
    <t>STOCK-BASED COMPENSATION - Summary of Stock Option Activity (Details) - USD ($) $ / shares in Units, $ in Millions</t>
  </si>
  <si>
    <t>Expired (in shares)</t>
  </si>
  <si>
    <t>Options Exercisable (in shares)</t>
  </si>
  <si>
    <t>Options Exercisable (in usd per share)</t>
  </si>
  <si>
    <t>Weighted Average Remaining Contractual Life</t>
  </si>
  <si>
    <t>Options Outstanding</t>
  </si>
  <si>
    <t>3 years 1 month 6 days</t>
  </si>
  <si>
    <t>3 years 9 months 18 days</t>
  </si>
  <si>
    <t>Options Exercisable at End of Period</t>
  </si>
  <si>
    <t>3 years 2 months 12 days</t>
  </si>
  <si>
    <t>Aggregate Intrinsic Value ($ in millions)</t>
  </si>
  <si>
    <t>Options outstanding</t>
  </si>
  <si>
    <t>Exercised</t>
  </si>
  <si>
    <t>Options Exercisable</t>
  </si>
  <si>
    <t>STOCKHOLDERS' EQUITY - Narrative (Details) - USD ($)</t>
  </si>
  <si>
    <t>Nov. 14, 2018</t>
  </si>
  <si>
    <t>Class of Stock [Line Items]</t>
  </si>
  <si>
    <t>Stock repurchase program, period in force</t>
  </si>
  <si>
    <t>Stock repurchase program, authorized amount</t>
  </si>
  <si>
    <t>Stock repurchase program, remaining authorized repurchase amount</t>
  </si>
  <si>
    <t>Preferred Class A</t>
  </si>
  <si>
    <t>Preferred stock, shares authorized (in shares)</t>
  </si>
  <si>
    <t>STOCKHOLDERS' EQUITY - Accumulated Other Comprehensive Income (Details) - USD ($) $ in Thousands</t>
  </si>
  <si>
    <t>AOCI Attributable to Parent, Net of Tax [Roll Forward]</t>
  </si>
  <si>
    <t>Balance at beginning of period</t>
  </si>
  <si>
    <t>Net unrealized gains (losses) arising during the period</t>
  </si>
  <si>
    <t>Less: Net realized gains (losses) reclassified to net income</t>
  </si>
  <si>
    <t>Balance at end of period</t>
  </si>
  <si>
    <t>Foreign Currency Translation and Other</t>
  </si>
  <si>
    <t>Derivative Instruments</t>
  </si>
  <si>
    <t>Net unrealized gains (losses) arising during period, tax</t>
  </si>
  <si>
    <t>Net realized gains (losses) reclassified to net income, tax</t>
  </si>
  <si>
    <t>AOCI Attributable to Parent</t>
  </si>
  <si>
    <t>EMPLOYEE SAVINGS PLANS - Narrative (Details) - USD ($) $ in Millions</t>
  </si>
  <si>
    <t>Labor and related expense</t>
  </si>
  <si>
    <t>INCOME TAXES - Narrative (Details) - USD ($) $ in Millions</t>
  </si>
  <si>
    <t>Income Tax Contingency [Line Items]</t>
  </si>
  <si>
    <t>Deferred tax assets, operating loss carryforwards, state and local</t>
  </si>
  <si>
    <t>Deferred tax assets, operating loss carryforwards, domestic</t>
  </si>
  <si>
    <t>Unrecognized tax benefits that would impact effective tax rate</t>
  </si>
  <si>
    <t>Unrecognized tax benefits, income tax penalties and interest accrued</t>
  </si>
  <si>
    <t>Executive</t>
  </si>
  <si>
    <t>Tax Cuts and Jobs Act of 2017, change in tax rate, deferred tax asset, income tax expense (benefit)</t>
  </si>
  <si>
    <t>INCOME TAXES - Consolidated Income (loss) Before Income Taxes (Details) - USD ($) $ in Thousands</t>
  </si>
  <si>
    <t>Domestic</t>
  </si>
  <si>
    <t>Foreign</t>
  </si>
  <si>
    <t>INCOME TAXES - Consolidated Income Tax Expense (benefit) (Details) - USD ($) $ in Thousands</t>
  </si>
  <si>
    <t>Federal</t>
  </si>
  <si>
    <t>State</t>
  </si>
  <si>
    <t>Current income tax expense (benefit), total</t>
  </si>
  <si>
    <t>Deferred</t>
  </si>
  <si>
    <t>Deferred Income Tax Expense (Benefit)</t>
  </si>
  <si>
    <t>Total consolidated expense</t>
  </si>
  <si>
    <t>INCOME TAXES - Reconciliation of Differences from U.S. Federal Statutory Rate (Details) - USD ($) $ in Thousands</t>
  </si>
  <si>
    <t>Pretax book income</t>
  </si>
  <si>
    <t>Federal tax expense at applicable statutory rate</t>
  </si>
  <si>
    <t>State and local income taxes (net of federal benefit)</t>
  </si>
  <si>
    <t>Benefit of domestic production deduction</t>
  </si>
  <si>
    <t>Change in income tax reserves</t>
  </si>
  <si>
    <t>Tax credits</t>
  </si>
  <si>
    <t>Remeasurement of deferred taxes</t>
  </si>
  <si>
    <t>Nondeductible officer compensation</t>
  </si>
  <si>
    <t>Compensation expense</t>
  </si>
  <si>
    <t>Other</t>
  </si>
  <si>
    <t>INCOME TAXES - Components of Deferred Tax Assets and Deferred Tax Liabilities (Details) - USD ($) $ in Thousands</t>
  </si>
  <si>
    <t>Deferred tax assets</t>
  </si>
  <si>
    <t>Tax credits and loss carryforwards</t>
  </si>
  <si>
    <t>Accrued liabilities</t>
  </si>
  <si>
    <t>Incentive compensation</t>
  </si>
  <si>
    <t>Deferred tax assets, gross</t>
  </si>
  <si>
    <t>Deferred tax liabilities</t>
  </si>
  <si>
    <t>Property, plant and equipment</t>
  </si>
  <si>
    <t>Intangibles</t>
  </si>
  <si>
    <t>Deferred tax liability</t>
  </si>
  <si>
    <t>Net deferred tax liability before valuation allowances and reserves</t>
  </si>
  <si>
    <t>Valuation allowances</t>
  </si>
  <si>
    <t>Net deferred tax liability</t>
  </si>
  <si>
    <t>INCOME TAXES - Reconciliation of Beginning and Ending Amount of Unrecognized Tax Benefits (Details) - USD ($) $ in Thousands</t>
  </si>
  <si>
    <t>Reconciliation of Unrecognized Tax Benefits, Excluding Amounts Pertaining to Examined Tax Returns [Roll Forward]</t>
  </si>
  <si>
    <t>Balance beginning of period</t>
  </si>
  <si>
    <t>Increase in prior year tax positions</t>
  </si>
  <si>
    <t>Balance end of period</t>
  </si>
  <si>
    <t>SEGMENTS - Narrative (Details)</t>
  </si>
  <si>
    <t>Dec. 31, 2019segmentbusiness_unit</t>
  </si>
  <si>
    <t>Dec. 31, 2017segment</t>
  </si>
  <si>
    <t>Segment Reporting Information [Line Items]</t>
  </si>
  <si>
    <t>Number of reportable segments | segment</t>
  </si>
  <si>
    <t>Five Largest Customers | Sales revenue, net</t>
  </si>
  <si>
    <t>Concentration risk percentage</t>
  </si>
  <si>
    <t>27.00%</t>
  </si>
  <si>
    <t>25.00%</t>
  </si>
  <si>
    <t>24.00%</t>
  </si>
  <si>
    <t>Number of reporting units | business_unit</t>
  </si>
  <si>
    <t>SEGMENTS - Reportable Segment Information (Details) - USD ($) $ in Thousands</t>
  </si>
  <si>
    <t>Depreciation and amortization</t>
  </si>
  <si>
    <t>Income (Loss) from operations</t>
  </si>
  <si>
    <t>Assets</t>
  </si>
  <si>
    <t>Operating Segments | Commercial Trailer Products</t>
  </si>
  <si>
    <t>Operating Segments | Diversified Products</t>
  </si>
  <si>
    <t>Operating Segments | Final Mile Products</t>
  </si>
  <si>
    <t>Corporate and Eliminations</t>
  </si>
  <si>
    <t>Corporate and Eliminations | Commercial Trailer Products</t>
  </si>
  <si>
    <t>Corporate and Eliminations | Diversified Products</t>
  </si>
  <si>
    <t>Corporate and Eliminations | Final Mile Products</t>
  </si>
  <si>
    <t>SEGMENTS - Major Product Categories and Percentage of Consolidated Net Sales (Details) - USD ($) $ in Thousands</t>
  </si>
  <si>
    <t>Product Information [Line Items]</t>
  </si>
  <si>
    <t>New trailers</t>
  </si>
  <si>
    <t>Components, parts and service</t>
  </si>
  <si>
    <t>Equipment and other</t>
  </si>
  <si>
    <t>Operating Segments | Commercial Trailer Products | New trailers</t>
  </si>
  <si>
    <t>Operating Segments | Commercial Trailer Products | Used trailers</t>
  </si>
  <si>
    <t>Operating Segments | Commercial Trailer Products | Components, parts and service</t>
  </si>
  <si>
    <t>Operating Segments | Commercial Trailer Products | Equipment and other</t>
  </si>
  <si>
    <t>Operating Segments | Diversified Products | New trailers</t>
  </si>
  <si>
    <t>Operating Segments | Diversified Products | Used trailers</t>
  </si>
  <si>
    <t>Operating Segments | Diversified Products | Components, parts and service</t>
  </si>
  <si>
    <t>Operating Segments | Diversified Products | Equipment and other</t>
  </si>
  <si>
    <t>Operating Segments | Final Mile Products | New trailers</t>
  </si>
  <si>
    <t>Operating Segments | Final Mile Products | Used trailers</t>
  </si>
  <si>
    <t>Operating Segments | Final Mile Products | Components, parts and service</t>
  </si>
  <si>
    <t>Operating Segments | Final Mile Products | Equipment and other</t>
  </si>
  <si>
    <t>Corporate and Eliminations | New trailers</t>
  </si>
  <si>
    <t>Corporate and Eliminations | Used trailers</t>
  </si>
  <si>
    <t>Corporate and Eliminations | Components, parts and service</t>
  </si>
  <si>
    <t>Corporate and Eliminations | Equipment and other</t>
  </si>
  <si>
    <t>Product Concentration Risk | Sales revenue, net</t>
  </si>
  <si>
    <t>Percentage of consolidated net sales</t>
  </si>
  <si>
    <t>Product Concentration Risk | New trailers | Sales revenue, net</t>
  </si>
  <si>
    <t>71.70%</t>
  </si>
  <si>
    <t>72.20%</t>
  </si>
  <si>
    <t>80.00%</t>
  </si>
  <si>
    <t>Product Concentration Risk | Used trailers | Sales revenue, net</t>
  </si>
  <si>
    <t>0.10%</t>
  </si>
  <si>
    <t>0.60%</t>
  </si>
  <si>
    <t>0.80%</t>
  </si>
  <si>
    <t>Product Concentration Risk | Components, parts and service | Sales revenue, net</t>
  </si>
  <si>
    <t>6.10%</t>
  </si>
  <si>
    <t>6.40%</t>
  </si>
  <si>
    <t>8.70%</t>
  </si>
  <si>
    <t>Product Concentration Risk | Equipment and other | Sales revenue, net</t>
  </si>
  <si>
    <t>22.10%</t>
  </si>
  <si>
    <t>20.80%</t>
  </si>
  <si>
    <t>10.50%</t>
  </si>
  <si>
    <t>CONSOLIDATED QUARTERLY FINANCIAL DATA (UNAUDITED) - Summary of the Unaudited Quarterly Results of Operations (Details) - USD ($) $ / shares in Units, $ in Thousands</t>
  </si>
  <si>
    <t>Basic net income per share (in dollars per sha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00_);(#,##0.000)" numFmtId="167"/>
    <numFmt formatCode="#,##0.0000_);(#,##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881067878</v>
      </c>
    </row>
    <row r="30" spans="1:4">
      <c r="A30" s="4" t="s">
        <v>52</v>
      </c>
      <c r="C30" s="6" t="n">
        <v>53082095</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row r="5" spans="1:2">
      <c r="A5" s="4" t="s">
        <v>231</v>
      </c>
      <c r="B5"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40516</v>
      </c>
      <c r="C3" s="5" t="n">
        <v>132690</v>
      </c>
    </row>
    <row r="4" spans="1:3">
      <c r="A4" s="4" t="s">
        <v>68</v>
      </c>
      <c r="B4" s="6" t="n">
        <v>172737</v>
      </c>
      <c r="C4" s="6" t="n">
        <v>181064</v>
      </c>
    </row>
    <row r="5" spans="1:3">
      <c r="A5" s="4" t="s">
        <v>69</v>
      </c>
      <c r="B5" s="6" t="n">
        <v>186914</v>
      </c>
      <c r="C5" s="6" t="n">
        <v>184404</v>
      </c>
    </row>
    <row r="6" spans="1:3">
      <c r="A6" s="4" t="s">
        <v>70</v>
      </c>
      <c r="B6" s="6" t="n">
        <v>41222</v>
      </c>
      <c r="C6" s="6" t="n">
        <v>51261</v>
      </c>
    </row>
    <row r="7" spans="1:3">
      <c r="A7" s="4" t="s">
        <v>71</v>
      </c>
      <c r="B7" s="6" t="n">
        <v>541389</v>
      </c>
      <c r="C7" s="6" t="n">
        <v>549419</v>
      </c>
    </row>
    <row r="8" spans="1:3">
      <c r="A8" s="4" t="s">
        <v>72</v>
      </c>
      <c r="B8" s="6" t="n">
        <v>221346</v>
      </c>
      <c r="C8" s="6" t="n">
        <v>206991</v>
      </c>
    </row>
    <row r="9" spans="1:3">
      <c r="A9" s="4" t="s">
        <v>73</v>
      </c>
      <c r="B9" s="6" t="n">
        <v>311026</v>
      </c>
      <c r="C9" s="6" t="n">
        <v>311084</v>
      </c>
    </row>
    <row r="10" spans="1:3">
      <c r="A10" s="4" t="s">
        <v>74</v>
      </c>
      <c r="B10" s="6" t="n">
        <v>189898</v>
      </c>
      <c r="C10" s="6" t="n">
        <v>210328</v>
      </c>
    </row>
    <row r="11" spans="1:3">
      <c r="A11" s="4" t="s">
        <v>75</v>
      </c>
      <c r="B11" s="6" t="n">
        <v>40932</v>
      </c>
      <c r="C11" s="6" t="n">
        <v>26571</v>
      </c>
    </row>
    <row r="12" spans="1:3">
      <c r="A12" s="4" t="s">
        <v>76</v>
      </c>
      <c r="B12" s="6" t="n">
        <v>1304591</v>
      </c>
      <c r="C12" s="6" t="n">
        <v>1304393</v>
      </c>
    </row>
    <row r="13" spans="1:3">
      <c r="A13" s="3" t="s">
        <v>77</v>
      </c>
    </row>
    <row r="14" spans="1:3">
      <c r="A14" s="4" t="s">
        <v>78</v>
      </c>
      <c r="B14" s="6" t="n">
        <v>0</v>
      </c>
      <c r="C14" s="6" t="n">
        <v>1880</v>
      </c>
    </row>
    <row r="15" spans="1:3">
      <c r="A15" s="4" t="s">
        <v>79</v>
      </c>
      <c r="B15" s="6" t="n">
        <v>327</v>
      </c>
    </row>
    <row r="16" spans="1:3">
      <c r="A16" s="4" t="s">
        <v>79</v>
      </c>
      <c r="C16" s="6" t="n">
        <v>299</v>
      </c>
    </row>
    <row r="17" spans="1:3">
      <c r="A17" s="4" t="s">
        <v>80</v>
      </c>
      <c r="B17" s="6" t="n">
        <v>134821</v>
      </c>
      <c r="C17" s="6" t="n">
        <v>153113</v>
      </c>
    </row>
    <row r="18" spans="1:3">
      <c r="A18" s="4" t="s">
        <v>81</v>
      </c>
      <c r="B18" s="6" t="n">
        <v>124230</v>
      </c>
      <c r="C18" s="6" t="n">
        <v>116384</v>
      </c>
    </row>
    <row r="19" spans="1:3">
      <c r="A19" s="4" t="s">
        <v>82</v>
      </c>
      <c r="B19" s="6" t="n">
        <v>259378</v>
      </c>
      <c r="C19" s="6" t="n">
        <v>271676</v>
      </c>
    </row>
    <row r="20" spans="1:3">
      <c r="A20" s="4" t="s">
        <v>83</v>
      </c>
      <c r="B20" s="6" t="n">
        <v>455386</v>
      </c>
      <c r="C20" s="6" t="n">
        <v>503018</v>
      </c>
    </row>
    <row r="21" spans="1:3">
      <c r="A21" s="4" t="s">
        <v>84</v>
      </c>
      <c r="B21" s="6" t="n">
        <v>378</v>
      </c>
    </row>
    <row r="22" spans="1:3">
      <c r="A22" s="4" t="s">
        <v>84</v>
      </c>
      <c r="C22" s="6" t="n">
        <v>714</v>
      </c>
    </row>
    <row r="23" spans="1:3">
      <c r="A23" s="4" t="s">
        <v>85</v>
      </c>
      <c r="B23" s="6" t="n">
        <v>37576</v>
      </c>
      <c r="C23" s="6" t="n">
        <v>34905</v>
      </c>
    </row>
    <row r="24" spans="1:3">
      <c r="A24" s="4" t="s">
        <v>86</v>
      </c>
      <c r="B24" s="6" t="n">
        <v>30885</v>
      </c>
      <c r="C24" s="6" t="n">
        <v>20231</v>
      </c>
    </row>
    <row r="25" spans="1:3">
      <c r="A25" s="4" t="s">
        <v>87</v>
      </c>
      <c r="B25" s="6" t="n">
        <v>783603</v>
      </c>
      <c r="C25" s="6" t="n">
        <v>830544</v>
      </c>
    </row>
    <row r="26" spans="1:3">
      <c r="A26" s="4" t="s">
        <v>88</v>
      </c>
      <c r="B26" s="4" t="s">
        <v>89</v>
      </c>
      <c r="C26" s="4" t="s">
        <v>89</v>
      </c>
    </row>
    <row r="27" spans="1:3">
      <c r="A27" s="3" t="s">
        <v>90</v>
      </c>
    </row>
    <row r="28" spans="1:3">
      <c r="A28" s="4" t="s">
        <v>91</v>
      </c>
      <c r="B28" s="6" t="n">
        <v>750</v>
      </c>
      <c r="C28" s="6" t="n">
        <v>744</v>
      </c>
    </row>
    <row r="29" spans="1:3">
      <c r="A29" s="4" t="s">
        <v>92</v>
      </c>
      <c r="B29" s="6" t="n">
        <v>638917</v>
      </c>
      <c r="C29" s="6" t="n">
        <v>629039</v>
      </c>
    </row>
    <row r="30" spans="1:3">
      <c r="A30" s="4" t="s">
        <v>93</v>
      </c>
      <c r="B30" s="6" t="n">
        <v>221841</v>
      </c>
      <c r="C30" s="6" t="n">
        <v>150244</v>
      </c>
    </row>
    <row r="31" spans="1:3">
      <c r="A31" s="4" t="s">
        <v>94</v>
      </c>
      <c r="B31" s="6" t="n">
        <v>-3978</v>
      </c>
      <c r="C31" s="6" t="n">
        <v>-3343</v>
      </c>
    </row>
    <row r="32" spans="1:3">
      <c r="A32" s="4" t="s">
        <v>95</v>
      </c>
      <c r="B32" s="6" t="n">
        <v>-336542</v>
      </c>
      <c r="C32" s="6" t="n">
        <v>-302835</v>
      </c>
    </row>
    <row r="33" spans="1:3">
      <c r="A33" s="4" t="s">
        <v>96</v>
      </c>
      <c r="B33" s="6" t="n">
        <v>520988</v>
      </c>
      <c r="C33" s="6" t="n">
        <v>473849</v>
      </c>
    </row>
    <row r="34" spans="1:3">
      <c r="A34" s="4" t="s">
        <v>97</v>
      </c>
      <c r="B34" s="5" t="n">
        <v>1304591</v>
      </c>
      <c r="C34" s="5" t="n">
        <v>1304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69</v>
      </c>
      <c r="B9" s="4" t="s">
        <v>272</v>
      </c>
    </row>
    <row r="10" spans="1:2">
      <c r="A10" s="4" t="s">
        <v>273</v>
      </c>
      <c r="B10" s="4" t="s">
        <v>274</v>
      </c>
    </row>
    <row r="11" spans="1:2">
      <c r="A11" s="4" t="s">
        <v>275</v>
      </c>
      <c r="B11" s="4" t="s">
        <v>276</v>
      </c>
    </row>
    <row r="12" spans="1:2">
      <c r="A12" s="4" t="s">
        <v>73</v>
      </c>
      <c r="B12" s="4" t="s">
        <v>89</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2</v>
      </c>
    </row>
    <row r="3" spans="1:2">
      <c r="A3" s="3" t="s">
        <v>205</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5</v>
      </c>
    </row>
    <row r="2" spans="1:3">
      <c r="A2" s="3" t="s">
        <v>99</v>
      </c>
    </row>
    <row r="3" spans="1:3">
      <c r="A3" s="4" t="s">
        <v>100</v>
      </c>
      <c r="B3" s="7" t="n">
        <v>0.01</v>
      </c>
      <c r="C3" s="7" t="n">
        <v>0.01</v>
      </c>
    </row>
    <row r="4" spans="1:3">
      <c r="A4" s="4" t="s">
        <v>101</v>
      </c>
      <c r="B4" s="6" t="n">
        <v>200000000</v>
      </c>
      <c r="C4" s="6" t="n">
        <v>200000000</v>
      </c>
    </row>
    <row r="5" spans="1:3">
      <c r="A5" s="4" t="s">
        <v>102</v>
      </c>
      <c r="B5" s="6" t="n">
        <v>53473620</v>
      </c>
      <c r="C5" s="6" t="n">
        <v>55135788</v>
      </c>
    </row>
    <row r="6" spans="1:3">
      <c r="A6" s="4" t="s">
        <v>103</v>
      </c>
      <c r="B6" s="6" t="n">
        <v>21640109</v>
      </c>
      <c r="C6" s="6" t="n">
        <v>19372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1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217</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20</v>
      </c>
    </row>
    <row r="4" spans="1:2">
      <c r="A4" s="4" t="s">
        <v>275</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6</v>
      </c>
      <c r="B1" s="2" t="s">
        <v>1</v>
      </c>
    </row>
    <row r="2" spans="1:2">
      <c r="B2" s="2" t="s">
        <v>2</v>
      </c>
    </row>
    <row r="3" spans="1:2">
      <c r="A3" s="3" t="s">
        <v>223</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9</v>
      </c>
      <c r="B1" s="2" t="s">
        <v>1</v>
      </c>
    </row>
    <row r="2" spans="1:2">
      <c r="B2" s="2" t="s">
        <v>2</v>
      </c>
    </row>
    <row r="3" spans="1:2">
      <c r="A3" s="3" t="s">
        <v>22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2</v>
      </c>
    </row>
    <row r="3" spans="1:2">
      <c r="A3" s="3" t="s">
        <v>232</v>
      </c>
    </row>
    <row r="4" spans="1:2">
      <c r="A4" s="4" t="s">
        <v>330</v>
      </c>
      <c r="B4" s="4" t="s">
        <v>331</v>
      </c>
    </row>
    <row r="5" spans="1:2">
      <c r="A5" s="4" t="s">
        <v>332</v>
      </c>
      <c r="B5" s="4" t="s">
        <v>333</v>
      </c>
    </row>
    <row r="6" spans="1:2">
      <c r="A6" s="4" t="s">
        <v>334</v>
      </c>
      <c r="B6" s="4" t="s">
        <v>335</v>
      </c>
    </row>
    <row r="7" spans="1:2">
      <c r="A7" s="4" t="s">
        <v>336</v>
      </c>
      <c r="B7"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7</v>
      </c>
      <c r="B1" s="2" t="s">
        <v>1</v>
      </c>
    </row>
    <row r="2" spans="1:2">
      <c r="B2" s="2" t="s">
        <v>2</v>
      </c>
    </row>
    <row r="3" spans="1:2">
      <c r="A3" s="3" t="s">
        <v>23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3" t="s">
        <v>241</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5</v>
      </c>
      <c r="B1" s="2" t="s">
        <v>1</v>
      </c>
    </row>
    <row r="2" spans="1:2">
      <c r="B2" s="2" t="s">
        <v>2</v>
      </c>
    </row>
    <row r="3" spans="1:2">
      <c r="A3" s="3" t="s">
        <v>24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65</v>
      </c>
      <c r="D2" s="2" t="s">
        <v>105</v>
      </c>
    </row>
    <row r="3" spans="1:4">
      <c r="A3" s="3" t="s">
        <v>106</v>
      </c>
    </row>
    <row r="4" spans="1:4">
      <c r="A4" s="4" t="s">
        <v>107</v>
      </c>
      <c r="B4" s="5" t="n">
        <v>2319136</v>
      </c>
      <c r="C4" s="5" t="n">
        <v>2267278</v>
      </c>
      <c r="D4" s="5" t="n">
        <v>1767161</v>
      </c>
    </row>
    <row r="5" spans="1:4">
      <c r="A5" s="4" t="s">
        <v>108</v>
      </c>
      <c r="B5" s="6" t="n">
        <v>2012754</v>
      </c>
      <c r="C5" s="6" t="n">
        <v>1983627</v>
      </c>
      <c r="D5" s="6" t="n">
        <v>1506286</v>
      </c>
    </row>
    <row r="6" spans="1:4">
      <c r="A6" s="4" t="s">
        <v>109</v>
      </c>
      <c r="B6" s="6" t="n">
        <v>306382</v>
      </c>
      <c r="C6" s="6" t="n">
        <v>283651</v>
      </c>
      <c r="D6" s="6" t="n">
        <v>260875</v>
      </c>
    </row>
    <row r="7" spans="1:4">
      <c r="A7" s="4" t="s">
        <v>110</v>
      </c>
      <c r="B7" s="6" t="n">
        <v>108274</v>
      </c>
      <c r="C7" s="6" t="n">
        <v>95114</v>
      </c>
      <c r="D7" s="6" t="n">
        <v>77825</v>
      </c>
    </row>
    <row r="8" spans="1:4">
      <c r="A8" s="4" t="s">
        <v>111</v>
      </c>
      <c r="B8" s="6" t="n">
        <v>34851</v>
      </c>
      <c r="C8" s="6" t="n">
        <v>33046</v>
      </c>
      <c r="D8" s="6" t="n">
        <v>25588</v>
      </c>
    </row>
    <row r="9" spans="1:4">
      <c r="A9" s="4" t="s">
        <v>112</v>
      </c>
      <c r="B9" s="6" t="n">
        <v>20471</v>
      </c>
      <c r="C9" s="6" t="n">
        <v>19468</v>
      </c>
      <c r="D9" s="6" t="n">
        <v>17041</v>
      </c>
    </row>
    <row r="10" spans="1:4">
      <c r="A10" s="4" t="s">
        <v>113</v>
      </c>
      <c r="B10" s="6" t="n">
        <v>0</v>
      </c>
      <c r="C10" s="6" t="n">
        <v>68</v>
      </c>
      <c r="D10" s="6" t="n">
        <v>9605</v>
      </c>
    </row>
    <row r="11" spans="1:4">
      <c r="A11" s="4" t="s">
        <v>114</v>
      </c>
      <c r="B11" s="6" t="n">
        <v>0</v>
      </c>
      <c r="C11" s="6" t="n">
        <v>24968</v>
      </c>
      <c r="D11" s="6" t="n">
        <v>0</v>
      </c>
    </row>
    <row r="12" spans="1:4">
      <c r="A12" s="4" t="s">
        <v>115</v>
      </c>
      <c r="B12" s="6" t="n">
        <v>142786</v>
      </c>
      <c r="C12" s="6" t="n">
        <v>110987</v>
      </c>
      <c r="D12" s="6" t="n">
        <v>130816</v>
      </c>
    </row>
    <row r="13" spans="1:4">
      <c r="A13" s="3" t="s">
        <v>116</v>
      </c>
    </row>
    <row r="14" spans="1:4">
      <c r="A14" s="4" t="s">
        <v>117</v>
      </c>
      <c r="B14" s="6" t="n">
        <v>-27340</v>
      </c>
      <c r="C14" s="6" t="n">
        <v>-28759</v>
      </c>
      <c r="D14" s="6" t="n">
        <v>-16400</v>
      </c>
    </row>
    <row r="15" spans="1:4">
      <c r="A15" s="4" t="s">
        <v>118</v>
      </c>
      <c r="B15" s="6" t="n">
        <v>2285</v>
      </c>
      <c r="C15" s="6" t="n">
        <v>13776</v>
      </c>
      <c r="D15" s="6" t="n">
        <v>8122</v>
      </c>
    </row>
    <row r="16" spans="1:4">
      <c r="A16" s="4" t="s">
        <v>119</v>
      </c>
      <c r="B16" s="6" t="n">
        <v>-25055</v>
      </c>
      <c r="C16" s="6" t="n">
        <v>-14983</v>
      </c>
      <c r="D16" s="6" t="n">
        <v>-8278</v>
      </c>
    </row>
    <row r="17" spans="1:4">
      <c r="A17" s="4" t="s">
        <v>120</v>
      </c>
      <c r="B17" s="6" t="n">
        <v>117731</v>
      </c>
      <c r="C17" s="6" t="n">
        <v>96004</v>
      </c>
      <c r="D17" s="6" t="n">
        <v>122538</v>
      </c>
    </row>
    <row r="18" spans="1:4">
      <c r="A18" s="4" t="s">
        <v>121</v>
      </c>
      <c r="B18" s="6" t="n">
        <v>28156</v>
      </c>
      <c r="C18" s="6" t="n">
        <v>26583</v>
      </c>
      <c r="D18" s="6" t="n">
        <v>11116</v>
      </c>
    </row>
    <row r="19" spans="1:4">
      <c r="A19" s="4" t="s">
        <v>122</v>
      </c>
      <c r="B19" s="5" t="n">
        <v>89575</v>
      </c>
      <c r="C19" s="5" t="n">
        <v>69421</v>
      </c>
      <c r="D19" s="5" t="n">
        <v>111422</v>
      </c>
    </row>
    <row r="20" spans="1:4">
      <c r="A20" s="3" t="s">
        <v>123</v>
      </c>
    </row>
    <row r="21" spans="1:4">
      <c r="A21" s="4" t="s">
        <v>124</v>
      </c>
      <c r="B21" s="7" t="n">
        <v>1.64</v>
      </c>
      <c r="C21" s="7" t="n">
        <v>1.22</v>
      </c>
      <c r="D21" s="7" t="n">
        <v>1.88</v>
      </c>
    </row>
    <row r="22" spans="1:4">
      <c r="A22" s="4" t="s">
        <v>125</v>
      </c>
      <c r="B22" s="7" t="n">
        <v>1.62</v>
      </c>
      <c r="C22" s="7" t="n">
        <v>1.19</v>
      </c>
      <c r="D22" s="7" t="n">
        <v>1.78</v>
      </c>
    </row>
    <row r="23" spans="1:4">
      <c r="A23" s="3" t="s">
        <v>126</v>
      </c>
    </row>
    <row r="24" spans="1:4">
      <c r="A24" s="4" t="s">
        <v>127</v>
      </c>
      <c r="B24" s="6" t="n">
        <v>54695</v>
      </c>
      <c r="C24" s="6" t="n">
        <v>56996</v>
      </c>
      <c r="D24" s="6" t="n">
        <v>59358</v>
      </c>
    </row>
    <row r="25" spans="1:4">
      <c r="A25" s="4" t="s">
        <v>128</v>
      </c>
      <c r="B25" s="6" t="n">
        <v>55290</v>
      </c>
      <c r="C25" s="6" t="n">
        <v>58430</v>
      </c>
      <c r="D25" s="6" t="n">
        <v>62599</v>
      </c>
    </row>
    <row r="26" spans="1:4">
      <c r="A26" s="4" t="s">
        <v>129</v>
      </c>
      <c r="B26" s="8" t="n">
        <v>0.32</v>
      </c>
      <c r="C26" s="8" t="n">
        <v>0.305</v>
      </c>
      <c r="D26" s="8" t="n">
        <v>0.2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0</v>
      </c>
      <c r="B1" s="2" t="s">
        <v>1</v>
      </c>
    </row>
    <row r="2" spans="1:2">
      <c r="B2" s="2" t="s">
        <v>2</v>
      </c>
    </row>
    <row r="3" spans="1:2">
      <c r="A3" s="3" t="s">
        <v>247</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3" t="s">
        <v>25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64</v>
      </c>
      <c r="B1" s="2" t="s">
        <v>1</v>
      </c>
    </row>
    <row r="2" spans="1:2">
      <c r="B2" s="2" t="s">
        <v>2</v>
      </c>
    </row>
    <row r="3" spans="1:2">
      <c r="A3" s="3" t="s">
        <v>256</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9</v>
      </c>
      <c r="B1" s="2" t="s">
        <v>1</v>
      </c>
    </row>
    <row r="2" spans="1:2">
      <c r="B2" s="2" t="s">
        <v>2</v>
      </c>
    </row>
    <row r="3" spans="1:2">
      <c r="A3" s="3" t="s">
        <v>259</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372</v>
      </c>
      <c r="B1" s="2" t="s">
        <v>373</v>
      </c>
      <c r="D1" s="2" t="s">
        <v>1</v>
      </c>
    </row>
    <row r="2" spans="1:6">
      <c r="B2" s="2" t="s">
        <v>65</v>
      </c>
      <c r="C2" s="2" t="s">
        <v>374</v>
      </c>
      <c r="D2" s="2" t="s">
        <v>2</v>
      </c>
      <c r="E2" s="2" t="s">
        <v>65</v>
      </c>
      <c r="F2" s="2" t="s">
        <v>105</v>
      </c>
    </row>
    <row r="3" spans="1:6">
      <c r="A3" s="3" t="s">
        <v>375</v>
      </c>
    </row>
    <row r="4" spans="1:6">
      <c r="A4" s="4" t="s">
        <v>376</v>
      </c>
      <c r="D4" s="4" t="s">
        <v>377</v>
      </c>
    </row>
    <row r="5" spans="1:6">
      <c r="A5" s="4" t="s">
        <v>378</v>
      </c>
      <c r="C5" s="5" t="n">
        <v>4900000</v>
      </c>
      <c r="E5" s="5" t="n">
        <v>4944000</v>
      </c>
    </row>
    <row r="6" spans="1:6">
      <c r="A6" s="4" t="s">
        <v>379</v>
      </c>
      <c r="B6" s="5" t="n">
        <v>13000000</v>
      </c>
      <c r="C6" s="5" t="n">
        <v>7100000</v>
      </c>
      <c r="D6" s="5" t="n">
        <v>0</v>
      </c>
      <c r="E6" s="6" t="n">
        <v>24968000</v>
      </c>
      <c r="F6" s="5" t="n">
        <v>0</v>
      </c>
    </row>
    <row r="7" spans="1:6">
      <c r="A7" s="4" t="s">
        <v>380</v>
      </c>
      <c r="B7" s="6" t="n">
        <v>7900000</v>
      </c>
      <c r="D7" s="6" t="n">
        <v>7200000</v>
      </c>
      <c r="E7" s="6" t="n">
        <v>7900000</v>
      </c>
    </row>
    <row r="8" spans="1:6">
      <c r="A8" s="4" t="s">
        <v>381</v>
      </c>
      <c r="D8" s="6" t="n">
        <v>1700000</v>
      </c>
      <c r="E8" s="6" t="n">
        <v>1500000</v>
      </c>
      <c r="F8" s="6" t="n">
        <v>1300000</v>
      </c>
    </row>
    <row r="9" spans="1:6">
      <c r="A9" s="4" t="s">
        <v>382</v>
      </c>
      <c r="D9" s="5" t="n">
        <v>19500000</v>
      </c>
      <c r="E9" s="6" t="n">
        <v>8800000</v>
      </c>
      <c r="F9" s="5" t="n">
        <v>3900000</v>
      </c>
    </row>
    <row r="10" spans="1:6">
      <c r="A10" s="4" t="s">
        <v>383</v>
      </c>
    </row>
    <row r="11" spans="1:6">
      <c r="A11" s="3" t="s">
        <v>375</v>
      </c>
    </row>
    <row r="12" spans="1:6">
      <c r="A12" s="4" t="s">
        <v>384</v>
      </c>
      <c r="D12" s="4" t="s">
        <v>385</v>
      </c>
    </row>
    <row r="13" spans="1:6">
      <c r="A13" s="4" t="s">
        <v>386</v>
      </c>
    </row>
    <row r="14" spans="1:6">
      <c r="A14" s="3" t="s">
        <v>375</v>
      </c>
    </row>
    <row r="15" spans="1:6">
      <c r="A15" s="4" t="s">
        <v>387</v>
      </c>
      <c r="B15" s="5" t="n">
        <v>0</v>
      </c>
      <c r="D15" s="5" t="n">
        <v>3500000</v>
      </c>
      <c r="E15" s="5" t="n">
        <v>0</v>
      </c>
    </row>
    <row r="16" spans="1:6">
      <c r="A16" s="4" t="s">
        <v>388</v>
      </c>
    </row>
    <row r="17" spans="1:6">
      <c r="A17" s="3" t="s">
        <v>375</v>
      </c>
    </row>
    <row r="18" spans="1:6">
      <c r="A18" s="4" t="s">
        <v>389</v>
      </c>
      <c r="D18" s="4" t="s">
        <v>390</v>
      </c>
    </row>
    <row r="19" spans="1:6">
      <c r="A19" s="4" t="s">
        <v>391</v>
      </c>
      <c r="D19" s="4" t="s">
        <v>392</v>
      </c>
    </row>
    <row r="20" spans="1:6">
      <c r="A20" s="4" t="s">
        <v>393</v>
      </c>
    </row>
    <row r="21" spans="1:6">
      <c r="A21" s="3" t="s">
        <v>375</v>
      </c>
    </row>
    <row r="22" spans="1:6">
      <c r="A22" s="4" t="s">
        <v>384</v>
      </c>
      <c r="D22" s="4" t="s">
        <v>394</v>
      </c>
    </row>
    <row r="23" spans="1:6">
      <c r="A23" s="4" t="s">
        <v>395</v>
      </c>
    </row>
    <row r="24" spans="1:6">
      <c r="A24" s="3" t="s">
        <v>375</v>
      </c>
    </row>
    <row r="25" spans="1:6">
      <c r="A25" s="4" t="s">
        <v>389</v>
      </c>
      <c r="D25" s="4" t="s">
        <v>396</v>
      </c>
    </row>
    <row r="26" spans="1:6">
      <c r="A26" s="4" t="s">
        <v>391</v>
      </c>
      <c r="D26" s="4" t="s">
        <v>397</v>
      </c>
    </row>
    <row r="27" spans="1:6">
      <c r="A27" s="4" t="s">
        <v>398</v>
      </c>
    </row>
    <row r="28" spans="1:6">
      <c r="A28" s="3" t="s">
        <v>375</v>
      </c>
    </row>
    <row r="29" spans="1:6">
      <c r="A29" s="4" t="s">
        <v>384</v>
      </c>
      <c r="D29" s="4" t="s">
        <v>399</v>
      </c>
    </row>
    <row r="30" spans="1:6">
      <c r="A30" s="4" t="s">
        <v>400</v>
      </c>
    </row>
    <row r="31" spans="1:6">
      <c r="A31" s="3" t="s">
        <v>375</v>
      </c>
    </row>
    <row r="32" spans="1:6">
      <c r="A32" s="4" t="s">
        <v>391</v>
      </c>
      <c r="D32" s="4" t="s">
        <v>401</v>
      </c>
    </row>
    <row r="33" spans="1:6">
      <c r="A33" s="4" t="s">
        <v>402</v>
      </c>
    </row>
    <row r="34" spans="1:6">
      <c r="A34" s="3" t="s">
        <v>375</v>
      </c>
    </row>
    <row r="35" spans="1:6">
      <c r="A35" s="4" t="s">
        <v>403</v>
      </c>
      <c r="D35" s="9" t="n">
        <v>0.16</v>
      </c>
    </row>
    <row r="36" spans="1:6">
      <c r="A36" s="4" t="s">
        <v>404</v>
      </c>
    </row>
    <row r="37" spans="1:6">
      <c r="A37" s="3" t="s">
        <v>375</v>
      </c>
    </row>
    <row r="38" spans="1:6">
      <c r="A38" s="4" t="s">
        <v>403</v>
      </c>
      <c r="D38" s="10" t="n">
        <v>0.03</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65</v>
      </c>
      <c r="D2" s="2" t="s">
        <v>105</v>
      </c>
    </row>
    <row r="3" spans="1:4">
      <c r="A3" s="3" t="s">
        <v>406</v>
      </c>
    </row>
    <row r="4" spans="1:4">
      <c r="A4" s="4" t="s">
        <v>407</v>
      </c>
      <c r="B4" s="5" t="n">
        <v>665</v>
      </c>
      <c r="C4" s="5" t="n">
        <v>869</v>
      </c>
      <c r="D4" s="5" t="n">
        <v>951</v>
      </c>
    </row>
    <row r="5" spans="1:4">
      <c r="A5" s="4" t="s">
        <v>408</v>
      </c>
      <c r="B5" s="6" t="n">
        <v>282</v>
      </c>
      <c r="C5" s="6" t="n">
        <v>63</v>
      </c>
      <c r="D5" s="6" t="n">
        <v>119</v>
      </c>
    </row>
    <row r="6" spans="1:4">
      <c r="A6" s="4" t="s">
        <v>409</v>
      </c>
      <c r="B6" s="6" t="n">
        <v>-277</v>
      </c>
      <c r="C6" s="6" t="n">
        <v>-267</v>
      </c>
      <c r="D6" s="6" t="n">
        <v>-201</v>
      </c>
    </row>
    <row r="7" spans="1:4">
      <c r="A7" s="4" t="s">
        <v>410</v>
      </c>
      <c r="B7" s="5" t="n">
        <v>670</v>
      </c>
      <c r="C7" s="5" t="n">
        <v>665</v>
      </c>
      <c r="D7" s="5" t="n">
        <v>86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5</v>
      </c>
    </row>
    <row r="2" spans="1:3">
      <c r="A2" s="3" t="s">
        <v>205</v>
      </c>
    </row>
    <row r="3" spans="1:3">
      <c r="A3" s="4" t="s">
        <v>412</v>
      </c>
      <c r="B3" s="5" t="n">
        <v>10164</v>
      </c>
      <c r="C3" s="5" t="n">
        <v>22273</v>
      </c>
    </row>
    <row r="4" spans="1:3">
      <c r="A4" s="4" t="s">
        <v>413</v>
      </c>
      <c r="B4" s="6" t="n">
        <v>8701</v>
      </c>
      <c r="C4" s="6" t="n">
        <v>9872</v>
      </c>
    </row>
    <row r="5" spans="1:3">
      <c r="A5" s="4" t="s">
        <v>414</v>
      </c>
      <c r="B5" s="6" t="n">
        <v>3217</v>
      </c>
      <c r="C5" s="6" t="n">
        <v>3313</v>
      </c>
    </row>
    <row r="6" spans="1:3">
      <c r="A6" s="4" t="s">
        <v>415</v>
      </c>
      <c r="B6" s="6" t="n">
        <v>3020</v>
      </c>
      <c r="C6" s="6" t="n">
        <v>3039</v>
      </c>
    </row>
    <row r="7" spans="1:3">
      <c r="A7" s="4" t="s">
        <v>416</v>
      </c>
      <c r="B7" s="6" t="n">
        <v>16120</v>
      </c>
      <c r="C7" s="6" t="n">
        <v>12764</v>
      </c>
    </row>
    <row r="8" spans="1:3">
      <c r="A8" s="4" t="s">
        <v>70</v>
      </c>
      <c r="B8" s="5" t="n">
        <v>41222</v>
      </c>
      <c r="C8" s="5" t="n">
        <v>512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65</v>
      </c>
    </row>
    <row r="3" spans="1:3">
      <c r="A3" s="3" t="s">
        <v>418</v>
      </c>
    </row>
    <row r="4" spans="1:3">
      <c r="A4" s="4" t="s">
        <v>419</v>
      </c>
      <c r="B4" s="5" t="n">
        <v>22247</v>
      </c>
      <c r="C4" s="5" t="n">
        <v>20132</v>
      </c>
    </row>
    <row r="5" spans="1:3">
      <c r="A5" s="4" t="s">
        <v>420</v>
      </c>
      <c r="B5" s="6" t="n">
        <v>8027</v>
      </c>
      <c r="C5" s="6" t="n">
        <v>8026</v>
      </c>
    </row>
    <row r="6" spans="1:3">
      <c r="A6" s="4" t="s">
        <v>421</v>
      </c>
      <c r="B6" s="6" t="n">
        <v>0</v>
      </c>
      <c r="C6" s="6" t="n">
        <v>-420</v>
      </c>
    </row>
    <row r="7" spans="1:3">
      <c r="A7" s="4" t="s">
        <v>422</v>
      </c>
      <c r="B7" s="6" t="n">
        <v>-2320</v>
      </c>
      <c r="C7" s="6" t="n">
        <v>0</v>
      </c>
    </row>
    <row r="8" spans="1:3">
      <c r="A8" s="4" t="s">
        <v>423</v>
      </c>
      <c r="B8" s="6" t="n">
        <v>-5379</v>
      </c>
      <c r="C8" s="6" t="n">
        <v>-5491</v>
      </c>
    </row>
    <row r="9" spans="1:3">
      <c r="A9" s="4" t="s">
        <v>424</v>
      </c>
      <c r="B9" s="5" t="n">
        <v>22575</v>
      </c>
      <c r="C9" s="5" t="n">
        <v>222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65</v>
      </c>
    </row>
    <row r="3" spans="1:3">
      <c r="A3" s="3" t="s">
        <v>426</v>
      </c>
    </row>
    <row r="4" spans="1:3">
      <c r="A4" s="4" t="s">
        <v>419</v>
      </c>
      <c r="B4" s="5" t="n">
        <v>9890</v>
      </c>
      <c r="C4" s="5" t="n">
        <v>9996</v>
      </c>
    </row>
    <row r="5" spans="1:3">
      <c r="A5" s="4" t="s">
        <v>427</v>
      </c>
      <c r="B5" s="6" t="n">
        <v>57733</v>
      </c>
      <c r="C5" s="6" t="n">
        <v>66493</v>
      </c>
    </row>
    <row r="6" spans="1:3">
      <c r="A6" s="4" t="s">
        <v>423</v>
      </c>
      <c r="B6" s="6" t="n">
        <v>-54689</v>
      </c>
      <c r="C6" s="6" t="n">
        <v>-66599</v>
      </c>
    </row>
    <row r="7" spans="1:3">
      <c r="A7" s="4" t="s">
        <v>424</v>
      </c>
      <c r="B7" s="5" t="n">
        <v>12934</v>
      </c>
      <c r="C7" s="5" t="n">
        <v>98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8</v>
      </c>
      <c r="B1" s="2" t="s">
        <v>2</v>
      </c>
      <c r="C1" s="2" t="s">
        <v>429</v>
      </c>
    </row>
    <row r="2" spans="1:3">
      <c r="A2" s="3" t="s">
        <v>430</v>
      </c>
    </row>
    <row r="3" spans="1:3">
      <c r="A3" s="4" t="s">
        <v>431</v>
      </c>
      <c r="B3" s="5" t="n">
        <v>14246</v>
      </c>
    </row>
    <row r="4" spans="1:3">
      <c r="A4" s="4" t="s">
        <v>432</v>
      </c>
      <c r="B4" s="6" t="n">
        <v>14410</v>
      </c>
    </row>
    <row r="5" spans="1:3">
      <c r="A5" s="4" t="s">
        <v>433</v>
      </c>
      <c r="B5" s="5" t="n">
        <v>16714</v>
      </c>
    </row>
    <row r="6" spans="1:3">
      <c r="A6" s="4" t="s">
        <v>434</v>
      </c>
    </row>
    <row r="7" spans="1:3">
      <c r="A7" s="3" t="s">
        <v>430</v>
      </c>
    </row>
    <row r="8" spans="1:3">
      <c r="A8" s="4" t="s">
        <v>431</v>
      </c>
      <c r="C8" s="5" t="n">
        <v>9900</v>
      </c>
    </row>
    <row r="9" spans="1:3">
      <c r="A9" s="4" t="s">
        <v>432</v>
      </c>
      <c r="C9" s="5" t="n">
        <v>9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0</v>
      </c>
      <c r="B1" s="2" t="s">
        <v>1</v>
      </c>
    </row>
    <row r="2" spans="1:4">
      <c r="B2" s="2" t="s">
        <v>2</v>
      </c>
      <c r="C2" s="2" t="s">
        <v>65</v>
      </c>
      <c r="D2" s="2" t="s">
        <v>105</v>
      </c>
    </row>
    <row r="3" spans="1:4">
      <c r="A3" s="3" t="s">
        <v>131</v>
      </c>
    </row>
    <row r="4" spans="1:4">
      <c r="A4" s="4" t="s">
        <v>122</v>
      </c>
      <c r="B4" s="5" t="n">
        <v>89575</v>
      </c>
      <c r="C4" s="5" t="n">
        <v>69421</v>
      </c>
      <c r="D4" s="5" t="n">
        <v>111422</v>
      </c>
    </row>
    <row r="5" spans="1:4">
      <c r="A5" s="3" t="s">
        <v>132</v>
      </c>
    </row>
    <row r="6" spans="1:4">
      <c r="A6" s="4" t="s">
        <v>133</v>
      </c>
      <c r="B6" s="6" t="n">
        <v>712</v>
      </c>
      <c r="C6" s="6" t="n">
        <v>-193</v>
      </c>
      <c r="D6" s="6" t="n">
        <v>462</v>
      </c>
    </row>
    <row r="7" spans="1:4">
      <c r="A7" s="4" t="s">
        <v>134</v>
      </c>
      <c r="B7" s="6" t="n">
        <v>-1347</v>
      </c>
    </row>
    <row r="8" spans="1:4">
      <c r="A8" s="4" t="s">
        <v>134</v>
      </c>
      <c r="C8" s="6" t="n">
        <v>-765</v>
      </c>
      <c r="D8" s="6" t="n">
        <v>0</v>
      </c>
    </row>
    <row r="9" spans="1:4">
      <c r="A9" s="4" t="s">
        <v>135</v>
      </c>
      <c r="B9" s="6" t="n">
        <v>-635</v>
      </c>
      <c r="C9" s="6" t="n">
        <v>-958</v>
      </c>
      <c r="D9" s="6" t="n">
        <v>462</v>
      </c>
    </row>
    <row r="10" spans="1:4">
      <c r="A10" s="4" t="s">
        <v>136</v>
      </c>
      <c r="B10" s="5" t="n">
        <v>88940</v>
      </c>
      <c r="C10" s="5" t="n">
        <v>68463</v>
      </c>
      <c r="D10" s="5" t="n">
        <v>1118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5</v>
      </c>
      <c r="B1" s="2" t="s">
        <v>373</v>
      </c>
      <c r="C1" s="2" t="s">
        <v>1</v>
      </c>
    </row>
    <row r="2" spans="1:5">
      <c r="B2" s="2" t="s">
        <v>374</v>
      </c>
      <c r="C2" s="2" t="s">
        <v>2</v>
      </c>
      <c r="D2" s="2" t="s">
        <v>65</v>
      </c>
      <c r="E2" s="2" t="s">
        <v>105</v>
      </c>
    </row>
    <row r="3" spans="1:5">
      <c r="A3" s="3" t="s">
        <v>436</v>
      </c>
    </row>
    <row r="4" spans="1:5">
      <c r="A4" s="4" t="s">
        <v>378</v>
      </c>
      <c r="B4" s="5" t="n">
        <v>4900</v>
      </c>
      <c r="D4" s="5" t="n">
        <v>4944</v>
      </c>
    </row>
    <row r="5" spans="1:5">
      <c r="A5" s="4" t="s">
        <v>168</v>
      </c>
      <c r="C5" s="5" t="n">
        <v>20471</v>
      </c>
      <c r="D5" s="6" t="n">
        <v>19468</v>
      </c>
      <c r="E5" s="5" t="n">
        <v>17041</v>
      </c>
    </row>
    <row r="6" spans="1:5">
      <c r="A6" s="4" t="s">
        <v>437</v>
      </c>
      <c r="C6" s="6" t="n">
        <v>21400</v>
      </c>
    </row>
    <row r="7" spans="1:5">
      <c r="A7" s="4" t="s">
        <v>438</v>
      </c>
      <c r="C7" s="6" t="n">
        <v>23500</v>
      </c>
    </row>
    <row r="8" spans="1:5">
      <c r="A8" s="4" t="s">
        <v>439</v>
      </c>
      <c r="C8" s="6" t="n">
        <v>18100</v>
      </c>
    </row>
    <row r="9" spans="1:5">
      <c r="A9" s="4" t="s">
        <v>440</v>
      </c>
      <c r="C9" s="6" t="n">
        <v>15400</v>
      </c>
    </row>
    <row r="10" spans="1:5">
      <c r="A10" s="4" t="s">
        <v>441</v>
      </c>
      <c r="C10" s="5" t="n">
        <v>15200</v>
      </c>
    </row>
    <row r="11" spans="1:5">
      <c r="A11" s="4" t="s">
        <v>442</v>
      </c>
    </row>
    <row r="12" spans="1:5">
      <c r="A12" s="3" t="s">
        <v>436</v>
      </c>
    </row>
    <row r="13" spans="1:5">
      <c r="A13" s="4" t="s">
        <v>378</v>
      </c>
      <c r="D13" s="6" t="n">
        <v>0</v>
      </c>
    </row>
    <row r="14" spans="1:5">
      <c r="A14" s="4" t="s">
        <v>443</v>
      </c>
    </row>
    <row r="15" spans="1:5">
      <c r="A15" s="3" t="s">
        <v>436</v>
      </c>
    </row>
    <row r="16" spans="1:5">
      <c r="A16" s="4" t="s">
        <v>378</v>
      </c>
      <c r="B16" s="5" t="n">
        <v>4900</v>
      </c>
      <c r="D16" s="5" t="n">
        <v>4944</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4</v>
      </c>
      <c r="B1" s="2" t="s">
        <v>373</v>
      </c>
      <c r="C1" s="2" t="s">
        <v>1</v>
      </c>
    </row>
    <row r="2" spans="1:4">
      <c r="B2" s="2" t="s">
        <v>374</v>
      </c>
      <c r="C2" s="2" t="s">
        <v>2</v>
      </c>
      <c r="D2" s="2" t="s">
        <v>65</v>
      </c>
    </row>
    <row r="3" spans="1:4">
      <c r="A3" s="3" t="s">
        <v>445</v>
      </c>
    </row>
    <row r="4" spans="1:4">
      <c r="A4" s="4" t="s">
        <v>446</v>
      </c>
      <c r="C4" s="5" t="n">
        <v>317691</v>
      </c>
      <c r="D4" s="5" t="n">
        <v>319127</v>
      </c>
    </row>
    <row r="5" spans="1:4">
      <c r="A5" s="4" t="s">
        <v>447</v>
      </c>
      <c r="C5" s="6" t="n">
        <v>-6607</v>
      </c>
      <c r="D5" s="6" t="n">
        <v>-1663</v>
      </c>
    </row>
    <row r="6" spans="1:4">
      <c r="A6" s="4" t="s">
        <v>448</v>
      </c>
      <c r="C6" s="6" t="n">
        <v>311084</v>
      </c>
      <c r="D6" s="6" t="n">
        <v>317464</v>
      </c>
    </row>
    <row r="7" spans="1:4">
      <c r="A7" s="4" t="s">
        <v>449</v>
      </c>
      <c r="D7" s="6" t="n">
        <v>-1520</v>
      </c>
    </row>
    <row r="8" spans="1:4">
      <c r="A8" s="4" t="s">
        <v>450</v>
      </c>
      <c r="C8" s="6" t="n">
        <v>-58</v>
      </c>
      <c r="D8" s="6" t="n">
        <v>84</v>
      </c>
    </row>
    <row r="9" spans="1:4">
      <c r="A9" s="4" t="s">
        <v>378</v>
      </c>
      <c r="B9" s="5" t="n">
        <v>-4900</v>
      </c>
      <c r="D9" s="6" t="n">
        <v>-4944</v>
      </c>
    </row>
    <row r="10" spans="1:4">
      <c r="A10" s="4" t="s">
        <v>451</v>
      </c>
      <c r="C10" s="6" t="n">
        <v>-4944</v>
      </c>
    </row>
    <row r="11" spans="1:4">
      <c r="A11" s="4" t="s">
        <v>452</v>
      </c>
      <c r="C11" s="6" t="n">
        <v>4944</v>
      </c>
    </row>
    <row r="12" spans="1:4">
      <c r="A12" s="4" t="s">
        <v>453</v>
      </c>
      <c r="C12" s="6" t="n">
        <v>312689</v>
      </c>
      <c r="D12" s="6" t="n">
        <v>317691</v>
      </c>
    </row>
    <row r="13" spans="1:4">
      <c r="A13" s="4" t="s">
        <v>454</v>
      </c>
      <c r="C13" s="6" t="n">
        <v>-1663</v>
      </c>
      <c r="D13" s="6" t="n">
        <v>-6607</v>
      </c>
    </row>
    <row r="14" spans="1:4">
      <c r="A14" s="4" t="s">
        <v>455</v>
      </c>
      <c r="C14" s="6" t="n">
        <v>311026</v>
      </c>
      <c r="D14" s="6" t="n">
        <v>311084</v>
      </c>
    </row>
    <row r="15" spans="1:4">
      <c r="A15" s="4" t="s">
        <v>442</v>
      </c>
    </row>
    <row r="16" spans="1:4">
      <c r="A16" s="3" t="s">
        <v>445</v>
      </c>
    </row>
    <row r="17" spans="1:4">
      <c r="A17" s="4" t="s">
        <v>446</v>
      </c>
      <c r="C17" s="6" t="n">
        <v>4288</v>
      </c>
      <c r="D17" s="6" t="n">
        <v>4288</v>
      </c>
    </row>
    <row r="18" spans="1:4">
      <c r="A18" s="4" t="s">
        <v>447</v>
      </c>
      <c r="C18" s="6" t="n">
        <v>-1663</v>
      </c>
      <c r="D18" s="6" t="n">
        <v>-1663</v>
      </c>
    </row>
    <row r="19" spans="1:4">
      <c r="A19" s="4" t="s">
        <v>448</v>
      </c>
      <c r="C19" s="6" t="n">
        <v>2625</v>
      </c>
      <c r="D19" s="6" t="n">
        <v>2625</v>
      </c>
    </row>
    <row r="20" spans="1:4">
      <c r="A20" s="4" t="s">
        <v>449</v>
      </c>
      <c r="D20" s="6" t="n">
        <v>0</v>
      </c>
    </row>
    <row r="21" spans="1:4">
      <c r="A21" s="4" t="s">
        <v>450</v>
      </c>
      <c r="C21" s="6" t="n">
        <v>0</v>
      </c>
      <c r="D21" s="6" t="n">
        <v>0</v>
      </c>
    </row>
    <row r="22" spans="1:4">
      <c r="A22" s="4" t="s">
        <v>378</v>
      </c>
      <c r="D22" s="6" t="n">
        <v>0</v>
      </c>
    </row>
    <row r="23" spans="1:4">
      <c r="A23" s="4" t="s">
        <v>451</v>
      </c>
      <c r="C23" s="6" t="n">
        <v>0</v>
      </c>
    </row>
    <row r="24" spans="1:4">
      <c r="A24" s="4" t="s">
        <v>452</v>
      </c>
      <c r="C24" s="6" t="n">
        <v>0</v>
      </c>
    </row>
    <row r="25" spans="1:4">
      <c r="A25" s="4" t="s">
        <v>453</v>
      </c>
      <c r="C25" s="6" t="n">
        <v>4288</v>
      </c>
      <c r="D25" s="6" t="n">
        <v>4288</v>
      </c>
    </row>
    <row r="26" spans="1:4">
      <c r="A26" s="4" t="s">
        <v>454</v>
      </c>
      <c r="C26" s="6" t="n">
        <v>-1663</v>
      </c>
      <c r="D26" s="6" t="n">
        <v>-1663</v>
      </c>
    </row>
    <row r="27" spans="1:4">
      <c r="A27" s="4" t="s">
        <v>455</v>
      </c>
      <c r="C27" s="6" t="n">
        <v>2625</v>
      </c>
      <c r="D27" s="6" t="n">
        <v>2625</v>
      </c>
    </row>
    <row r="28" spans="1:4">
      <c r="A28" s="4" t="s">
        <v>443</v>
      </c>
    </row>
    <row r="29" spans="1:4">
      <c r="A29" s="3" t="s">
        <v>445</v>
      </c>
    </row>
    <row r="30" spans="1:4">
      <c r="A30" s="4" t="s">
        <v>446</v>
      </c>
      <c r="C30" s="6" t="n">
        <v>145688</v>
      </c>
      <c r="D30" s="6" t="n">
        <v>145604</v>
      </c>
    </row>
    <row r="31" spans="1:4">
      <c r="A31" s="4" t="s">
        <v>447</v>
      </c>
      <c r="C31" s="6" t="n">
        <v>-4944</v>
      </c>
      <c r="D31" s="6" t="n">
        <v>0</v>
      </c>
    </row>
    <row r="32" spans="1:4">
      <c r="A32" s="4" t="s">
        <v>448</v>
      </c>
      <c r="C32" s="6" t="n">
        <v>140744</v>
      </c>
      <c r="D32" s="6" t="n">
        <v>145604</v>
      </c>
    </row>
    <row r="33" spans="1:4">
      <c r="A33" s="4" t="s">
        <v>449</v>
      </c>
      <c r="D33" s="6" t="n">
        <v>0</v>
      </c>
    </row>
    <row r="34" spans="1:4">
      <c r="A34" s="4" t="s">
        <v>450</v>
      </c>
      <c r="C34" s="6" t="n">
        <v>-58</v>
      </c>
      <c r="D34" s="6" t="n">
        <v>84</v>
      </c>
    </row>
    <row r="35" spans="1:4">
      <c r="A35" s="4" t="s">
        <v>378</v>
      </c>
      <c r="B35" s="5" t="n">
        <v>-4900</v>
      </c>
      <c r="D35" s="6" t="n">
        <v>-4944</v>
      </c>
    </row>
    <row r="36" spans="1:4">
      <c r="A36" s="4" t="s">
        <v>451</v>
      </c>
      <c r="C36" s="6" t="n">
        <v>-4944</v>
      </c>
    </row>
    <row r="37" spans="1:4">
      <c r="A37" s="4" t="s">
        <v>452</v>
      </c>
      <c r="C37" s="6" t="n">
        <v>4944</v>
      </c>
    </row>
    <row r="38" spans="1:4">
      <c r="A38" s="4" t="s">
        <v>453</v>
      </c>
      <c r="C38" s="6" t="n">
        <v>140686</v>
      </c>
      <c r="D38" s="6" t="n">
        <v>145688</v>
      </c>
    </row>
    <row r="39" spans="1:4">
      <c r="A39" s="4" t="s">
        <v>454</v>
      </c>
      <c r="C39" s="6" t="n">
        <v>0</v>
      </c>
      <c r="D39" s="6" t="n">
        <v>-4944</v>
      </c>
    </row>
    <row r="40" spans="1:4">
      <c r="A40" s="4" t="s">
        <v>455</v>
      </c>
      <c r="C40" s="6" t="n">
        <v>140686</v>
      </c>
      <c r="D40" s="6" t="n">
        <v>140744</v>
      </c>
    </row>
    <row r="41" spans="1:4">
      <c r="A41" s="4" t="s">
        <v>456</v>
      </c>
    </row>
    <row r="42" spans="1:4">
      <c r="A42" s="3" t="s">
        <v>445</v>
      </c>
    </row>
    <row r="43" spans="1:4">
      <c r="A43" s="4" t="s">
        <v>446</v>
      </c>
      <c r="C43" s="6" t="n">
        <v>167715</v>
      </c>
      <c r="D43" s="6" t="n">
        <v>169235</v>
      </c>
    </row>
    <row r="44" spans="1:4">
      <c r="A44" s="4" t="s">
        <v>447</v>
      </c>
      <c r="C44" s="6" t="n">
        <v>0</v>
      </c>
      <c r="D44" s="6" t="n">
        <v>0</v>
      </c>
    </row>
    <row r="45" spans="1:4">
      <c r="A45" s="4" t="s">
        <v>448</v>
      </c>
      <c r="C45" s="6" t="n">
        <v>167715</v>
      </c>
      <c r="D45" s="6" t="n">
        <v>169235</v>
      </c>
    </row>
    <row r="46" spans="1:4">
      <c r="A46" s="4" t="s">
        <v>449</v>
      </c>
      <c r="D46" s="6" t="n">
        <v>-1520</v>
      </c>
    </row>
    <row r="47" spans="1:4">
      <c r="A47" s="4" t="s">
        <v>450</v>
      </c>
      <c r="C47" s="6" t="n">
        <v>0</v>
      </c>
      <c r="D47" s="6" t="n">
        <v>0</v>
      </c>
    </row>
    <row r="48" spans="1:4">
      <c r="A48" s="4" t="s">
        <v>378</v>
      </c>
      <c r="D48" s="6" t="n">
        <v>0</v>
      </c>
    </row>
    <row r="49" spans="1:4">
      <c r="A49" s="4" t="s">
        <v>451</v>
      </c>
      <c r="C49" s="6" t="n">
        <v>0</v>
      </c>
    </row>
    <row r="50" spans="1:4">
      <c r="A50" s="4" t="s">
        <v>452</v>
      </c>
      <c r="C50" s="6" t="n">
        <v>0</v>
      </c>
    </row>
    <row r="51" spans="1:4">
      <c r="A51" s="4" t="s">
        <v>453</v>
      </c>
      <c r="C51" s="6" t="n">
        <v>167715</v>
      </c>
      <c r="D51" s="6" t="n">
        <v>167715</v>
      </c>
    </row>
    <row r="52" spans="1:4">
      <c r="A52" s="4" t="s">
        <v>454</v>
      </c>
      <c r="C52" s="6" t="n">
        <v>0</v>
      </c>
      <c r="D52" s="6" t="n">
        <v>0</v>
      </c>
    </row>
    <row r="53" spans="1:4">
      <c r="A53" s="4" t="s">
        <v>455</v>
      </c>
      <c r="C53" s="5" t="n">
        <v>167715</v>
      </c>
      <c r="D53" s="5" t="n">
        <v>167715</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65</v>
      </c>
    </row>
    <row r="3" spans="1:3">
      <c r="A3" s="3" t="s">
        <v>458</v>
      </c>
    </row>
    <row r="4" spans="1:3">
      <c r="A4" s="4" t="s">
        <v>459</v>
      </c>
      <c r="B4" s="5" t="n">
        <v>350011</v>
      </c>
      <c r="C4" s="5" t="n">
        <v>349884</v>
      </c>
    </row>
    <row r="5" spans="1:3">
      <c r="A5" s="4" t="s">
        <v>460</v>
      </c>
      <c r="B5" s="6" t="n">
        <v>-160113</v>
      </c>
      <c r="C5" s="6" t="n">
        <v>-139556</v>
      </c>
    </row>
    <row r="6" spans="1:3">
      <c r="A6" s="4" t="s">
        <v>461</v>
      </c>
      <c r="B6" s="5" t="n">
        <v>189898</v>
      </c>
      <c r="C6" s="5" t="n">
        <v>210328</v>
      </c>
    </row>
    <row r="7" spans="1:3">
      <c r="A7" s="4" t="s">
        <v>462</v>
      </c>
    </row>
    <row r="8" spans="1:3">
      <c r="A8" s="3" t="s">
        <v>458</v>
      </c>
    </row>
    <row r="9" spans="1:3">
      <c r="A9" s="4" t="s">
        <v>463</v>
      </c>
      <c r="B9" s="4" t="s">
        <v>464</v>
      </c>
      <c r="C9" s="4" t="s">
        <v>464</v>
      </c>
    </row>
    <row r="10" spans="1:3">
      <c r="A10" s="4" t="s">
        <v>459</v>
      </c>
      <c r="B10" s="5" t="n">
        <v>53103</v>
      </c>
      <c r="C10" s="5" t="n">
        <v>53103</v>
      </c>
    </row>
    <row r="11" spans="1:3">
      <c r="A11" s="4" t="s">
        <v>460</v>
      </c>
      <c r="B11" s="6" t="n">
        <v>-17962</v>
      </c>
      <c r="C11" s="6" t="n">
        <v>-15307</v>
      </c>
    </row>
    <row r="12" spans="1:3">
      <c r="A12" s="4" t="s">
        <v>461</v>
      </c>
      <c r="B12" s="5" t="n">
        <v>35141</v>
      </c>
      <c r="C12" s="5" t="n">
        <v>37796</v>
      </c>
    </row>
    <row r="13" spans="1:3">
      <c r="A13" s="4" t="s">
        <v>465</v>
      </c>
    </row>
    <row r="14" spans="1:3">
      <c r="A14" s="3" t="s">
        <v>458</v>
      </c>
    </row>
    <row r="15" spans="1:3">
      <c r="A15" s="4" t="s">
        <v>463</v>
      </c>
      <c r="B15" s="4" t="s">
        <v>466</v>
      </c>
      <c r="C15" s="4" t="s">
        <v>466</v>
      </c>
    </row>
    <row r="16" spans="1:3">
      <c r="A16" s="4" t="s">
        <v>459</v>
      </c>
      <c r="B16" s="5" t="n">
        <v>282863</v>
      </c>
      <c r="C16" s="5" t="n">
        <v>282736</v>
      </c>
    </row>
    <row r="17" spans="1:3">
      <c r="A17" s="4" t="s">
        <v>460</v>
      </c>
      <c r="B17" s="6" t="n">
        <v>-132903</v>
      </c>
      <c r="C17" s="6" t="n">
        <v>-116222</v>
      </c>
    </row>
    <row r="18" spans="1:3">
      <c r="A18" s="4" t="s">
        <v>461</v>
      </c>
      <c r="B18" s="5" t="n">
        <v>149960</v>
      </c>
      <c r="C18" s="5" t="n">
        <v>166514</v>
      </c>
    </row>
    <row r="19" spans="1:3">
      <c r="A19" s="4" t="s">
        <v>467</v>
      </c>
    </row>
    <row r="20" spans="1:3">
      <c r="A20" s="3" t="s">
        <v>458</v>
      </c>
    </row>
    <row r="21" spans="1:3">
      <c r="A21" s="4" t="s">
        <v>463</v>
      </c>
      <c r="B21" s="4" t="s">
        <v>468</v>
      </c>
      <c r="C21" s="4" t="s">
        <v>468</v>
      </c>
    </row>
    <row r="22" spans="1:3">
      <c r="A22" s="4" t="s">
        <v>459</v>
      </c>
      <c r="B22" s="5" t="n">
        <v>14045</v>
      </c>
      <c r="C22" s="5" t="n">
        <v>14045</v>
      </c>
    </row>
    <row r="23" spans="1:3">
      <c r="A23" s="4" t="s">
        <v>460</v>
      </c>
      <c r="B23" s="6" t="n">
        <v>-9248</v>
      </c>
      <c r="C23" s="6" t="n">
        <v>-8027</v>
      </c>
    </row>
    <row r="24" spans="1:3">
      <c r="A24" s="4" t="s">
        <v>461</v>
      </c>
      <c r="B24" s="5" t="n">
        <v>4797</v>
      </c>
      <c r="C24" s="5" t="n">
        <v>60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9</v>
      </c>
      <c r="B1" s="2" t="s">
        <v>2</v>
      </c>
      <c r="C1" s="2" t="s">
        <v>65</v>
      </c>
    </row>
    <row r="2" spans="1:3">
      <c r="A2" s="3" t="s">
        <v>217</v>
      </c>
    </row>
    <row r="3" spans="1:3">
      <c r="A3" s="4" t="s">
        <v>470</v>
      </c>
      <c r="B3" s="5" t="n">
        <v>105332</v>
      </c>
      <c r="C3" s="5" t="n">
        <v>115083</v>
      </c>
    </row>
    <row r="4" spans="1:3">
      <c r="A4" s="4" t="s">
        <v>471</v>
      </c>
      <c r="B4" s="6" t="n">
        <v>58224</v>
      </c>
      <c r="C4" s="6" t="n">
        <v>48698</v>
      </c>
    </row>
    <row r="5" spans="1:3">
      <c r="A5" s="4" t="s">
        <v>472</v>
      </c>
      <c r="B5" s="6" t="n">
        <v>14269</v>
      </c>
      <c r="C5" s="6" t="n">
        <v>13119</v>
      </c>
    </row>
    <row r="6" spans="1:3">
      <c r="A6" s="4" t="s">
        <v>386</v>
      </c>
      <c r="B6" s="6" t="n">
        <v>2499</v>
      </c>
      <c r="C6" s="6" t="n">
        <v>1083</v>
      </c>
    </row>
    <row r="7" spans="1:3">
      <c r="A7" s="4" t="s">
        <v>473</v>
      </c>
      <c r="B7" s="6" t="n">
        <v>6590</v>
      </c>
      <c r="C7" s="6" t="n">
        <v>6421</v>
      </c>
    </row>
    <row r="8" spans="1:3">
      <c r="A8" s="4" t="s">
        <v>69</v>
      </c>
      <c r="B8" s="5" t="n">
        <v>186914</v>
      </c>
      <c r="C8" s="5" t="n">
        <v>1844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74</v>
      </c>
      <c r="B1" s="2" t="s">
        <v>1</v>
      </c>
    </row>
    <row r="2" spans="1:4">
      <c r="B2" s="2" t="s">
        <v>2</v>
      </c>
      <c r="C2" s="2" t="s">
        <v>65</v>
      </c>
      <c r="D2" s="2" t="s">
        <v>105</v>
      </c>
    </row>
    <row r="3" spans="1:4">
      <c r="A3" s="3" t="s">
        <v>220</v>
      </c>
    </row>
    <row r="4" spans="1:4">
      <c r="A4" s="4" t="s">
        <v>475</v>
      </c>
      <c r="B4" s="11" t="n">
        <v>20.2</v>
      </c>
      <c r="C4" s="11" t="n">
        <v>19.7</v>
      </c>
      <c r="D4" s="11" t="n">
        <v>16.7</v>
      </c>
    </row>
    <row r="5" spans="1:4">
      <c r="A5" s="4" t="s">
        <v>476</v>
      </c>
      <c r="B5" s="12" t="n">
        <v>2.9</v>
      </c>
    </row>
    <row r="6" spans="1:4">
      <c r="A6" s="4" t="s">
        <v>476</v>
      </c>
      <c r="C6" s="12" t="n">
        <v>3.1</v>
      </c>
    </row>
    <row r="7" spans="1:4">
      <c r="A7" s="4" t="s">
        <v>477</v>
      </c>
      <c r="B7" s="11" t="n">
        <v>1.7</v>
      </c>
    </row>
    <row r="8" spans="1:4">
      <c r="A8" s="4" t="s">
        <v>477</v>
      </c>
      <c r="C8" s="11" t="n">
        <v>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5</v>
      </c>
    </row>
    <row r="2" spans="1:3">
      <c r="A2" s="3" t="s">
        <v>375</v>
      </c>
    </row>
    <row r="3" spans="1:3">
      <c r="A3" s="4" t="s">
        <v>479</v>
      </c>
      <c r="B3" s="5" t="n">
        <v>506515</v>
      </c>
    </row>
    <row r="4" spans="1:3">
      <c r="A4" s="4" t="s">
        <v>480</v>
      </c>
      <c r="B4" s="6" t="n">
        <v>-285169</v>
      </c>
    </row>
    <row r="5" spans="1:3">
      <c r="A5" s="4" t="s">
        <v>481</v>
      </c>
      <c r="B5" s="6" t="n">
        <v>221346</v>
      </c>
    </row>
    <row r="6" spans="1:3">
      <c r="A6" s="4" t="s">
        <v>482</v>
      </c>
      <c r="C6" s="5" t="n">
        <v>475158</v>
      </c>
    </row>
    <row r="7" spans="1:3">
      <c r="A7" s="4" t="s">
        <v>480</v>
      </c>
      <c r="C7" s="6" t="n">
        <v>-268167</v>
      </c>
    </row>
    <row r="8" spans="1:3">
      <c r="A8" s="4" t="s">
        <v>72</v>
      </c>
      <c r="B8" s="6" t="n">
        <v>221346</v>
      </c>
      <c r="C8" s="6" t="n">
        <v>206991</v>
      </c>
    </row>
    <row r="9" spans="1:3">
      <c r="A9" s="4" t="s">
        <v>483</v>
      </c>
    </row>
    <row r="10" spans="1:3">
      <c r="A10" s="3" t="s">
        <v>375</v>
      </c>
    </row>
    <row r="11" spans="1:3">
      <c r="A11" s="4" t="s">
        <v>479</v>
      </c>
      <c r="B11" s="6" t="n">
        <v>36794</v>
      </c>
    </row>
    <row r="12" spans="1:3">
      <c r="A12" s="4" t="s">
        <v>482</v>
      </c>
      <c r="C12" s="6" t="n">
        <v>35485</v>
      </c>
    </row>
    <row r="13" spans="1:3">
      <c r="A13" s="4" t="s">
        <v>383</v>
      </c>
    </row>
    <row r="14" spans="1:3">
      <c r="A14" s="3" t="s">
        <v>375</v>
      </c>
    </row>
    <row r="15" spans="1:3">
      <c r="A15" s="4" t="s">
        <v>479</v>
      </c>
      <c r="B15" s="6" t="n">
        <v>146210</v>
      </c>
    </row>
    <row r="16" spans="1:3">
      <c r="A16" s="4" t="s">
        <v>482</v>
      </c>
      <c r="C16" s="6" t="n">
        <v>141098</v>
      </c>
    </row>
    <row r="17" spans="1:3">
      <c r="A17" s="4" t="s">
        <v>484</v>
      </c>
    </row>
    <row r="18" spans="1:3">
      <c r="A18" s="3" t="s">
        <v>375</v>
      </c>
    </row>
    <row r="19" spans="1:3">
      <c r="A19" s="4" t="s">
        <v>479</v>
      </c>
      <c r="B19" s="6" t="n">
        <v>287332</v>
      </c>
    </row>
    <row r="20" spans="1:3">
      <c r="A20" s="4" t="s">
        <v>482</v>
      </c>
      <c r="C20" s="6" t="n">
        <v>266803</v>
      </c>
    </row>
    <row r="21" spans="1:3">
      <c r="A21" s="4" t="s">
        <v>485</v>
      </c>
    </row>
    <row r="22" spans="1:3">
      <c r="A22" s="3" t="s">
        <v>375</v>
      </c>
    </row>
    <row r="23" spans="1:3">
      <c r="A23" s="4" t="s">
        <v>479</v>
      </c>
      <c r="B23" s="5" t="n">
        <v>36179</v>
      </c>
    </row>
    <row r="24" spans="1:3">
      <c r="A24" s="4" t="s">
        <v>482</v>
      </c>
      <c r="C24" s="5" t="n">
        <v>317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65</v>
      </c>
      <c r="D1" s="2" t="s">
        <v>105</v>
      </c>
    </row>
    <row r="2" spans="1:4">
      <c r="A2" s="3" t="s">
        <v>223</v>
      </c>
    </row>
    <row r="3" spans="1:4">
      <c r="A3" s="4" t="s">
        <v>487</v>
      </c>
      <c r="B3" s="5" t="n">
        <v>19324</v>
      </c>
      <c r="C3" s="5" t="n">
        <v>23483</v>
      </c>
    </row>
    <row r="4" spans="1:4">
      <c r="A4" s="4" t="s">
        <v>412</v>
      </c>
      <c r="B4" s="6" t="n">
        <v>10164</v>
      </c>
      <c r="C4" s="6" t="n">
        <v>22273</v>
      </c>
    </row>
    <row r="5" spans="1:4">
      <c r="A5" s="4" t="s">
        <v>488</v>
      </c>
      <c r="B5" s="6" t="n">
        <v>22575</v>
      </c>
      <c r="C5" s="6" t="n">
        <v>22247</v>
      </c>
      <c r="D5" s="5" t="n">
        <v>20132</v>
      </c>
    </row>
    <row r="6" spans="1:4">
      <c r="A6" s="4" t="s">
        <v>489</v>
      </c>
      <c r="B6" s="6" t="n">
        <v>25263</v>
      </c>
      <c r="C6" s="6" t="n">
        <v>16096</v>
      </c>
    </row>
    <row r="7" spans="1:4">
      <c r="A7" s="4" t="s">
        <v>490</v>
      </c>
      <c r="B7" s="6" t="n">
        <v>12934</v>
      </c>
      <c r="C7" s="6" t="n">
        <v>9890</v>
      </c>
      <c r="D7" s="5" t="n">
        <v>9996</v>
      </c>
    </row>
    <row r="8" spans="1:4">
      <c r="A8" s="4" t="s">
        <v>491</v>
      </c>
      <c r="B8" s="6" t="n">
        <v>4696</v>
      </c>
      <c r="C8" s="6" t="n">
        <v>4779</v>
      </c>
    </row>
    <row r="9" spans="1:4">
      <c r="A9" s="4" t="s">
        <v>492</v>
      </c>
      <c r="B9" s="6" t="n">
        <v>4369</v>
      </c>
    </row>
    <row r="10" spans="1:4">
      <c r="A10" s="4" t="s">
        <v>493</v>
      </c>
      <c r="B10" s="6" t="n">
        <v>14410</v>
      </c>
    </row>
    <row r="11" spans="1:4">
      <c r="A11" s="4" t="s">
        <v>494</v>
      </c>
      <c r="B11" s="6" t="n">
        <v>10344</v>
      </c>
      <c r="C11" s="6" t="n">
        <v>7653</v>
      </c>
    </row>
    <row r="12" spans="1:4">
      <c r="A12" s="4" t="s">
        <v>416</v>
      </c>
      <c r="B12" s="6" t="n">
        <v>14561</v>
      </c>
      <c r="C12" s="6" t="n">
        <v>9963</v>
      </c>
    </row>
    <row r="13" spans="1:4">
      <c r="A13" s="4" t="s">
        <v>81</v>
      </c>
      <c r="B13" s="5" t="n">
        <v>124230</v>
      </c>
      <c r="C13" s="5" t="n">
        <v>1163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5</v>
      </c>
    </row>
    <row r="2" spans="1:3">
      <c r="A2" s="3" t="s">
        <v>496</v>
      </c>
    </row>
    <row r="3" spans="1:3">
      <c r="A3" s="4" t="s">
        <v>83</v>
      </c>
      <c r="B3" s="5" t="n">
        <v>460228</v>
      </c>
      <c r="C3" s="5" t="n">
        <v>510699</v>
      </c>
    </row>
    <row r="4" spans="1:3">
      <c r="A4" s="4" t="s">
        <v>497</v>
      </c>
      <c r="B4" s="6" t="n">
        <v>-4842</v>
      </c>
      <c r="C4" s="6" t="n">
        <v>-5801</v>
      </c>
    </row>
    <row r="5" spans="1:3">
      <c r="A5" s="4" t="s">
        <v>498</v>
      </c>
      <c r="B5" s="6" t="n">
        <v>0</v>
      </c>
      <c r="C5" s="6" t="n">
        <v>-1880</v>
      </c>
    </row>
    <row r="6" spans="1:3">
      <c r="A6" s="4" t="s">
        <v>83</v>
      </c>
      <c r="B6" s="6" t="n">
        <v>455386</v>
      </c>
      <c r="C6" s="6" t="n">
        <v>503018</v>
      </c>
    </row>
    <row r="7" spans="1:3">
      <c r="A7" s="4" t="s">
        <v>499</v>
      </c>
    </row>
    <row r="8" spans="1:3">
      <c r="A8" s="3" t="s">
        <v>496</v>
      </c>
    </row>
    <row r="9" spans="1:3">
      <c r="A9" s="4" t="s">
        <v>83</v>
      </c>
      <c r="B9" s="6" t="n">
        <v>325000</v>
      </c>
      <c r="C9" s="6" t="n">
        <v>325000</v>
      </c>
    </row>
    <row r="10" spans="1:3">
      <c r="A10" s="4" t="s">
        <v>500</v>
      </c>
    </row>
    <row r="11" spans="1:3">
      <c r="A11" s="3" t="s">
        <v>496</v>
      </c>
    </row>
    <row r="12" spans="1:3">
      <c r="A12" s="4" t="s">
        <v>83</v>
      </c>
      <c r="B12" s="5" t="n">
        <v>135228</v>
      </c>
      <c r="C12" s="5" t="n">
        <v>1856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501</v>
      </c>
      <c r="B1" s="2" t="s">
        <v>502</v>
      </c>
      <c r="C1" s="2" t="s">
        <v>1</v>
      </c>
    </row>
    <row r="2" spans="1:5">
      <c r="B2" s="2" t="s">
        <v>503</v>
      </c>
      <c r="C2" s="2" t="s">
        <v>2</v>
      </c>
      <c r="D2" s="2" t="s">
        <v>65</v>
      </c>
      <c r="E2" s="2" t="s">
        <v>105</v>
      </c>
    </row>
    <row r="3" spans="1:5">
      <c r="A3" s="3" t="s">
        <v>496</v>
      </c>
    </row>
    <row r="4" spans="1:5">
      <c r="A4" s="4" t="s">
        <v>153</v>
      </c>
      <c r="D4" s="5" t="n">
        <v>35519000</v>
      </c>
      <c r="E4" s="5" t="n">
        <v>3655000</v>
      </c>
    </row>
    <row r="5" spans="1:5">
      <c r="A5" s="4" t="s">
        <v>170</v>
      </c>
      <c r="C5" s="5" t="n">
        <v>165000</v>
      </c>
      <c r="D5" s="6" t="n">
        <v>280000</v>
      </c>
      <c r="E5" s="6" t="n">
        <v>799000</v>
      </c>
    </row>
    <row r="6" spans="1:5">
      <c r="A6" s="4" t="s">
        <v>504</v>
      </c>
    </row>
    <row r="7" spans="1:5">
      <c r="A7" s="3" t="s">
        <v>496</v>
      </c>
    </row>
    <row r="8" spans="1:5">
      <c r="A8" s="4" t="s">
        <v>505</v>
      </c>
      <c r="D8" s="6" t="n">
        <v>80200000</v>
      </c>
    </row>
    <row r="9" spans="1:5">
      <c r="A9" s="4" t="s">
        <v>506</v>
      </c>
      <c r="D9" s="6" t="n">
        <v>44600000</v>
      </c>
    </row>
    <row r="10" spans="1:5">
      <c r="A10" s="4" t="s">
        <v>153</v>
      </c>
      <c r="D10" s="6" t="n">
        <v>35500000</v>
      </c>
    </row>
    <row r="11" spans="1:5">
      <c r="A11" s="4" t="s">
        <v>170</v>
      </c>
      <c r="D11" s="5" t="n">
        <v>200000</v>
      </c>
      <c r="E11" s="5" t="n">
        <v>100000</v>
      </c>
    </row>
    <row r="12" spans="1:5">
      <c r="A12" s="4" t="s">
        <v>504</v>
      </c>
    </row>
    <row r="13" spans="1:5">
      <c r="A13" s="3" t="s">
        <v>496</v>
      </c>
    </row>
    <row r="14" spans="1:5">
      <c r="A14" s="4" t="s">
        <v>507</v>
      </c>
      <c r="B14" s="5" t="n">
        <v>150000000</v>
      </c>
    </row>
    <row r="15" spans="1:5">
      <c r="A15" s="4" t="s">
        <v>508</v>
      </c>
      <c r="B15" s="4" t="s">
        <v>509</v>
      </c>
    </row>
    <row r="16" spans="1:5">
      <c r="A16" s="4" t="s">
        <v>510</v>
      </c>
      <c r="B16" s="5" t="n">
        <v>1451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65</v>
      </c>
      <c r="D2" s="2" t="s">
        <v>105</v>
      </c>
    </row>
    <row r="3" spans="1:4">
      <c r="A3" s="3" t="s">
        <v>226</v>
      </c>
    </row>
    <row r="4" spans="1:4">
      <c r="A4" s="4" t="s">
        <v>512</v>
      </c>
      <c r="B4" s="5" t="n">
        <v>0</v>
      </c>
      <c r="C4" s="5" t="n">
        <v>470</v>
      </c>
      <c r="D4" s="5" t="n">
        <v>1570</v>
      </c>
    </row>
    <row r="5" spans="1:4">
      <c r="A5" s="4" t="s">
        <v>513</v>
      </c>
      <c r="B5" s="5" t="n">
        <v>0</v>
      </c>
      <c r="C5" s="5" t="n">
        <v>461</v>
      </c>
      <c r="D5" s="5" t="n">
        <v>15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28"/>
    <col customWidth="1" max="6" min="6" width="39"/>
    <col customWidth="1" max="7" min="7" width="15"/>
  </cols>
  <sheetData>
    <row r="1" spans="1:7">
      <c r="A1" s="1" t="s">
        <v>137</v>
      </c>
      <c r="B1" s="2" t="s">
        <v>138</v>
      </c>
      <c r="C1" s="2" t="s">
        <v>139</v>
      </c>
      <c r="D1" s="2" t="s">
        <v>140</v>
      </c>
      <c r="E1" s="2" t="s">
        <v>141</v>
      </c>
      <c r="F1" s="2" t="s">
        <v>142</v>
      </c>
      <c r="G1" s="2" t="s">
        <v>143</v>
      </c>
    </row>
    <row r="2" spans="1:7">
      <c r="A2" s="4" t="s">
        <v>144</v>
      </c>
      <c r="C2" s="6" t="n">
        <v>60129631</v>
      </c>
    </row>
    <row r="3" spans="1:7">
      <c r="A3" s="4" t="s">
        <v>145</v>
      </c>
      <c r="B3" s="5" t="n">
        <v>472391</v>
      </c>
      <c r="C3" s="5" t="n">
        <v>725</v>
      </c>
      <c r="D3" s="5" t="n">
        <v>640883</v>
      </c>
      <c r="E3" s="5" t="n">
        <v>3591</v>
      </c>
      <c r="F3" s="5" t="n">
        <v>-2847</v>
      </c>
      <c r="G3" s="5" t="n">
        <v>-169961</v>
      </c>
    </row>
    <row r="4" spans="1:7">
      <c r="A4" s="3" t="s">
        <v>146</v>
      </c>
    </row>
    <row r="5" spans="1:7">
      <c r="A5" s="4" t="s">
        <v>147</v>
      </c>
      <c r="B5" s="6" t="n">
        <v>111422</v>
      </c>
      <c r="E5" s="6" t="n">
        <v>111422</v>
      </c>
    </row>
    <row r="6" spans="1:7">
      <c r="A6" s="4" t="s">
        <v>148</v>
      </c>
      <c r="B6" s="6" t="n">
        <v>462</v>
      </c>
      <c r="F6" s="6" t="n">
        <v>462</v>
      </c>
    </row>
    <row r="7" spans="1:7">
      <c r="A7" s="4" t="s">
        <v>149</v>
      </c>
      <c r="C7" s="6" t="n">
        <v>650218</v>
      </c>
    </row>
    <row r="8" spans="1:7">
      <c r="A8" s="4" t="s">
        <v>150</v>
      </c>
      <c r="B8" s="6" t="n">
        <v>10429</v>
      </c>
      <c r="C8" s="5" t="n">
        <v>7</v>
      </c>
      <c r="D8" s="6" t="n">
        <v>10422</v>
      </c>
    </row>
    <row r="9" spans="1:7">
      <c r="A9" s="4" t="s">
        <v>151</v>
      </c>
      <c r="C9" s="6" t="n">
        <v>-3726809</v>
      </c>
    </row>
    <row r="10" spans="1:7">
      <c r="A10" s="4" t="s">
        <v>152</v>
      </c>
      <c r="B10" s="6" t="n">
        <v>-74491</v>
      </c>
      <c r="G10" s="6" t="n">
        <v>-74491</v>
      </c>
    </row>
    <row r="11" spans="1:7">
      <c r="A11" s="4" t="s">
        <v>153</v>
      </c>
      <c r="B11" s="6" t="n">
        <v>-3655</v>
      </c>
      <c r="D11" s="6" t="n">
        <v>-3655</v>
      </c>
    </row>
    <row r="12" spans="1:7">
      <c r="A12" s="4" t="s">
        <v>154</v>
      </c>
      <c r="B12" s="6" t="n">
        <v>-16285</v>
      </c>
      <c r="E12" s="6" t="n">
        <v>-16285</v>
      </c>
    </row>
    <row r="13" spans="1:7">
      <c r="A13" s="4" t="s">
        <v>155</v>
      </c>
      <c r="C13" s="6" t="n">
        <v>511453</v>
      </c>
    </row>
    <row r="14" spans="1:7">
      <c r="A14" s="4" t="s">
        <v>156</v>
      </c>
      <c r="B14" s="6" t="n">
        <v>5790</v>
      </c>
      <c r="C14" s="5" t="n">
        <v>5</v>
      </c>
      <c r="D14" s="6" t="n">
        <v>5785</v>
      </c>
    </row>
    <row r="15" spans="1:7">
      <c r="A15" s="4" t="s">
        <v>157</v>
      </c>
      <c r="C15" s="6" t="n">
        <v>57564493</v>
      </c>
    </row>
    <row r="16" spans="1:7">
      <c r="A16" s="4" t="s">
        <v>158</v>
      </c>
      <c r="B16" s="6" t="n">
        <v>506063</v>
      </c>
      <c r="C16" s="5" t="n">
        <v>737</v>
      </c>
      <c r="D16" s="6" t="n">
        <v>653435</v>
      </c>
      <c r="E16" s="6" t="n">
        <v>98728</v>
      </c>
      <c r="F16" s="6" t="n">
        <v>-2385</v>
      </c>
      <c r="G16" s="6" t="n">
        <v>-244452</v>
      </c>
    </row>
    <row r="17" spans="1:7">
      <c r="A17" s="3" t="s">
        <v>146</v>
      </c>
    </row>
    <row r="18" spans="1:7">
      <c r="A18" s="4" t="s">
        <v>147</v>
      </c>
      <c r="B18" s="6" t="n">
        <v>69421</v>
      </c>
      <c r="E18" s="6" t="n">
        <v>69421</v>
      </c>
    </row>
    <row r="19" spans="1:7">
      <c r="A19" s="4" t="s">
        <v>148</v>
      </c>
      <c r="B19" s="6" t="n">
        <v>-193</v>
      </c>
      <c r="F19" s="6" t="n">
        <v>-193</v>
      </c>
    </row>
    <row r="20" spans="1:7">
      <c r="A20" s="4" t="s">
        <v>149</v>
      </c>
      <c r="C20" s="6" t="n">
        <v>404628</v>
      </c>
    </row>
    <row r="21" spans="1:7">
      <c r="A21" s="4" t="s">
        <v>150</v>
      </c>
      <c r="B21" s="6" t="n">
        <v>10169</v>
      </c>
      <c r="C21" s="5" t="n">
        <v>6</v>
      </c>
      <c r="D21" s="6" t="n">
        <v>10163</v>
      </c>
    </row>
    <row r="22" spans="1:7">
      <c r="A22" s="4" t="s">
        <v>151</v>
      </c>
      <c r="C22" s="6" t="n">
        <v>-2935978</v>
      </c>
    </row>
    <row r="23" spans="1:7">
      <c r="A23" s="4" t="s">
        <v>152</v>
      </c>
      <c r="B23" s="6" t="n">
        <v>-58383</v>
      </c>
      <c r="G23" s="6" t="n">
        <v>-58383</v>
      </c>
    </row>
    <row r="24" spans="1:7">
      <c r="A24" s="4" t="s">
        <v>153</v>
      </c>
      <c r="B24" s="6" t="n">
        <v>-35519</v>
      </c>
      <c r="D24" s="6" t="n">
        <v>-35519</v>
      </c>
    </row>
    <row r="25" spans="1:7">
      <c r="A25" s="4" t="s">
        <v>154</v>
      </c>
      <c r="B25" s="6" t="n">
        <v>-17905</v>
      </c>
      <c r="E25" s="6" t="n">
        <v>-17905</v>
      </c>
    </row>
    <row r="26" spans="1:7">
      <c r="A26" s="4" t="s">
        <v>159</v>
      </c>
      <c r="B26" s="6" t="n">
        <v>-765</v>
      </c>
      <c r="F26" s="6" t="n">
        <v>-765</v>
      </c>
    </row>
    <row r="27" spans="1:7">
      <c r="A27" s="4" t="s">
        <v>155</v>
      </c>
      <c r="C27" s="6" t="n">
        <v>102645</v>
      </c>
    </row>
    <row r="28" spans="1:7">
      <c r="A28" s="4" t="s">
        <v>156</v>
      </c>
      <c r="B28" s="6" t="n">
        <v>961</v>
      </c>
      <c r="C28" s="5" t="n">
        <v>1</v>
      </c>
      <c r="D28" s="6" t="n">
        <v>960</v>
      </c>
    </row>
    <row r="29" spans="1:7">
      <c r="A29" s="4" t="s">
        <v>160</v>
      </c>
      <c r="C29" s="6" t="n">
        <v>55135788</v>
      </c>
    </row>
    <row r="30" spans="1:7">
      <c r="A30" s="4" t="s">
        <v>161</v>
      </c>
      <c r="B30" s="6" t="n">
        <v>473849</v>
      </c>
      <c r="C30" s="5" t="n">
        <v>744</v>
      </c>
      <c r="D30" s="6" t="n">
        <v>629039</v>
      </c>
      <c r="E30" s="6" t="n">
        <v>150244</v>
      </c>
      <c r="F30" s="6" t="n">
        <v>-3343</v>
      </c>
      <c r="G30" s="6" t="n">
        <v>-302835</v>
      </c>
    </row>
    <row r="31" spans="1:7">
      <c r="A31" s="3" t="s">
        <v>146</v>
      </c>
    </row>
    <row r="32" spans="1:7">
      <c r="A32" s="4" t="s">
        <v>147</v>
      </c>
      <c r="B32" s="6" t="n">
        <v>89575</v>
      </c>
      <c r="E32" s="6" t="n">
        <v>89575</v>
      </c>
    </row>
    <row r="33" spans="1:7">
      <c r="A33" s="4" t="s">
        <v>148</v>
      </c>
      <c r="B33" s="6" t="n">
        <v>712</v>
      </c>
      <c r="F33" s="6" t="n">
        <v>712</v>
      </c>
    </row>
    <row r="34" spans="1:7">
      <c r="A34" s="4" t="s">
        <v>149</v>
      </c>
      <c r="C34" s="6" t="n">
        <v>319430</v>
      </c>
    </row>
    <row r="35" spans="1:7">
      <c r="A35" s="4" t="s">
        <v>150</v>
      </c>
      <c r="B35" s="6" t="n">
        <v>9036</v>
      </c>
      <c r="C35" s="5" t="n">
        <v>5</v>
      </c>
      <c r="D35" s="6" t="n">
        <v>9031</v>
      </c>
    </row>
    <row r="36" spans="1:7">
      <c r="A36" s="4" t="s">
        <v>151</v>
      </c>
      <c r="C36" s="6" t="n">
        <v>-2072798</v>
      </c>
    </row>
    <row r="37" spans="1:7">
      <c r="A37" s="4" t="s">
        <v>152</v>
      </c>
      <c r="B37" s="6" t="n">
        <v>-33707</v>
      </c>
      <c r="G37" s="6" t="n">
        <v>-33707</v>
      </c>
    </row>
    <row r="38" spans="1:7">
      <c r="A38" s="4" t="s">
        <v>154</v>
      </c>
      <c r="B38" s="6" t="n">
        <v>-17978</v>
      </c>
      <c r="E38" s="6" t="n">
        <v>-17978</v>
      </c>
    </row>
    <row r="39" spans="1:7">
      <c r="A39" s="4" t="s">
        <v>159</v>
      </c>
      <c r="B39" s="5" t="n">
        <v>-1347</v>
      </c>
      <c r="F39" s="6" t="n">
        <v>-1347</v>
      </c>
    </row>
    <row r="40" spans="1:7">
      <c r="A40" s="4" t="s">
        <v>155</v>
      </c>
      <c r="B40" s="6" t="n">
        <v>91200</v>
      </c>
      <c r="C40" s="6" t="n">
        <v>91200</v>
      </c>
    </row>
    <row r="41" spans="1:7">
      <c r="A41" s="4" t="s">
        <v>156</v>
      </c>
      <c r="B41" s="5" t="n">
        <v>848</v>
      </c>
      <c r="C41" s="5" t="n">
        <v>1</v>
      </c>
      <c r="D41" s="6" t="n">
        <v>847</v>
      </c>
    </row>
    <row r="42" spans="1:7">
      <c r="A42" s="4" t="s">
        <v>162</v>
      </c>
      <c r="C42" s="6" t="n">
        <v>53473620</v>
      </c>
    </row>
    <row r="43" spans="1:7">
      <c r="A43" s="4" t="s">
        <v>163</v>
      </c>
      <c r="B43" s="5" t="n">
        <v>520988</v>
      </c>
      <c r="C43" s="5" t="n">
        <v>750</v>
      </c>
      <c r="D43" s="5" t="n">
        <v>638917</v>
      </c>
      <c r="E43" s="5" t="n">
        <v>221841</v>
      </c>
      <c r="F43" s="5" t="n">
        <v>-3978</v>
      </c>
      <c r="G43" s="5" t="n">
        <v>-3365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4</v>
      </c>
      <c r="B1" s="2" t="s">
        <v>515</v>
      </c>
      <c r="C1" s="2" t="s">
        <v>2</v>
      </c>
      <c r="D1" s="2" t="s">
        <v>65</v>
      </c>
      <c r="E1" s="2" t="s">
        <v>105</v>
      </c>
    </row>
    <row r="2" spans="1:5">
      <c r="A2" s="3" t="s">
        <v>496</v>
      </c>
    </row>
    <row r="3" spans="1:5">
      <c r="A3" s="4" t="s">
        <v>516</v>
      </c>
      <c r="C3" s="5" t="n">
        <v>0</v>
      </c>
      <c r="D3" s="5" t="n">
        <v>0</v>
      </c>
      <c r="E3" s="5" t="n">
        <v>325000000</v>
      </c>
    </row>
    <row r="4" spans="1:5">
      <c r="A4" s="4" t="s">
        <v>117</v>
      </c>
      <c r="C4" s="5" t="n">
        <v>27340000</v>
      </c>
      <c r="D4" s="6" t="n">
        <v>28759000</v>
      </c>
      <c r="E4" s="6" t="n">
        <v>16400000</v>
      </c>
    </row>
    <row r="5" spans="1:5">
      <c r="A5" s="4" t="s">
        <v>517</v>
      </c>
    </row>
    <row r="6" spans="1:5">
      <c r="A6" s="3" t="s">
        <v>496</v>
      </c>
    </row>
    <row r="7" spans="1:5">
      <c r="A7" s="4" t="s">
        <v>507</v>
      </c>
      <c r="B7" s="5" t="n">
        <v>325000000</v>
      </c>
    </row>
    <row r="8" spans="1:5">
      <c r="A8" s="4" t="s">
        <v>508</v>
      </c>
      <c r="B8" s="4" t="s">
        <v>518</v>
      </c>
    </row>
    <row r="9" spans="1:5">
      <c r="A9" s="4" t="s">
        <v>516</v>
      </c>
      <c r="B9" s="5" t="n">
        <v>318900000</v>
      </c>
    </row>
    <row r="10" spans="1:5">
      <c r="A10" s="4" t="s">
        <v>519</v>
      </c>
      <c r="C10" s="4" t="s">
        <v>520</v>
      </c>
    </row>
    <row r="11" spans="1:5">
      <c r="A11" s="4" t="s">
        <v>521</v>
      </c>
      <c r="C11" s="4" t="s">
        <v>522</v>
      </c>
    </row>
    <row r="12" spans="1:5">
      <c r="A12" s="4" t="s">
        <v>117</v>
      </c>
      <c r="C12" s="5" t="n">
        <v>18500000</v>
      </c>
      <c r="D12" s="5" t="n">
        <v>18500000</v>
      </c>
      <c r="E12" s="5" t="n">
        <v>4800000</v>
      </c>
    </row>
    <row r="13" spans="1:5">
      <c r="A13" s="4" t="s">
        <v>523</v>
      </c>
    </row>
    <row r="14" spans="1:5">
      <c r="A14" s="3" t="s">
        <v>496</v>
      </c>
    </row>
    <row r="15" spans="1:5">
      <c r="A15" s="4" t="s">
        <v>519</v>
      </c>
      <c r="C15" s="4" t="s">
        <v>524</v>
      </c>
    </row>
    <row r="16" spans="1:5">
      <c r="A16" s="4" t="s">
        <v>525</v>
      </c>
      <c r="C16" s="4" t="s">
        <v>526</v>
      </c>
    </row>
    <row r="17" spans="1:5">
      <c r="A17" s="4" t="s">
        <v>527</v>
      </c>
      <c r="C17" s="4" t="s">
        <v>528</v>
      </c>
    </row>
    <row r="18" spans="1:5">
      <c r="A18" s="4" t="s">
        <v>529</v>
      </c>
    </row>
    <row r="19" spans="1:5">
      <c r="A19" s="3" t="s">
        <v>496</v>
      </c>
    </row>
    <row r="20" spans="1:5">
      <c r="A20" s="4" t="s">
        <v>519</v>
      </c>
      <c r="C20" s="4" t="s">
        <v>530</v>
      </c>
    </row>
    <row r="21" spans="1:5">
      <c r="A21" s="4" t="s">
        <v>531</v>
      </c>
    </row>
    <row r="22" spans="1:5">
      <c r="A22" s="3" t="s">
        <v>496</v>
      </c>
    </row>
    <row r="23" spans="1:5">
      <c r="A23" s="4" t="s">
        <v>519</v>
      </c>
      <c r="C23" s="4" t="s">
        <v>532</v>
      </c>
    </row>
    <row r="24" spans="1:5">
      <c r="A24" s="4" t="s">
        <v>533</v>
      </c>
    </row>
    <row r="25" spans="1:5">
      <c r="A25" s="3" t="s">
        <v>496</v>
      </c>
    </row>
    <row r="26" spans="1:5">
      <c r="A26" s="4" t="s">
        <v>519</v>
      </c>
      <c r="C26" s="4" t="s">
        <v>5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4</v>
      </c>
      <c r="B1" s="2" t="s">
        <v>535</v>
      </c>
      <c r="C1" s="2" t="s">
        <v>536</v>
      </c>
      <c r="D1" s="2" t="s">
        <v>537</v>
      </c>
      <c r="E1" s="2" t="s">
        <v>538</v>
      </c>
    </row>
    <row r="2" spans="1:5">
      <c r="A2" s="3" t="s">
        <v>496</v>
      </c>
    </row>
    <row r="3" spans="1:5">
      <c r="A3" s="4" t="s">
        <v>170</v>
      </c>
      <c r="C3" s="5" t="n">
        <v>165000</v>
      </c>
      <c r="D3" s="5" t="n">
        <v>280000</v>
      </c>
      <c r="E3" s="5" t="n">
        <v>799000</v>
      </c>
    </row>
    <row r="4" spans="1:5">
      <c r="A4" s="4" t="s">
        <v>539</v>
      </c>
      <c r="C4" s="5" t="n">
        <v>308100000</v>
      </c>
      <c r="D4" s="6" t="n">
        <v>299500000</v>
      </c>
    </row>
    <row r="5" spans="1:5">
      <c r="A5" s="4" t="s">
        <v>540</v>
      </c>
    </row>
    <row r="6" spans="1:5">
      <c r="A6" s="3" t="s">
        <v>496</v>
      </c>
    </row>
    <row r="7" spans="1:5">
      <c r="A7" s="4" t="s">
        <v>541</v>
      </c>
      <c r="B7" s="5" t="n">
        <v>175000000</v>
      </c>
    </row>
    <row r="8" spans="1:5">
      <c r="A8" s="4" t="s">
        <v>542</v>
      </c>
      <c r="B8" s="5" t="n">
        <v>275000000</v>
      </c>
    </row>
    <row r="9" spans="1:5">
      <c r="A9" s="4" t="s">
        <v>543</v>
      </c>
      <c r="B9" s="4" t="s">
        <v>544</v>
      </c>
    </row>
    <row r="10" spans="1:5">
      <c r="A10" s="4" t="s">
        <v>545</v>
      </c>
      <c r="B10" s="6" t="n">
        <v>1</v>
      </c>
    </row>
    <row r="11" spans="1:5">
      <c r="A11" s="4" t="s">
        <v>546</v>
      </c>
      <c r="B11" s="4" t="s">
        <v>547</v>
      </c>
    </row>
    <row r="12" spans="1:5">
      <c r="A12" s="4" t="s">
        <v>548</v>
      </c>
      <c r="C12" s="4" t="s">
        <v>549</v>
      </c>
    </row>
    <row r="13" spans="1:5">
      <c r="A13" s="4" t="s">
        <v>170</v>
      </c>
      <c r="D13" s="5" t="n">
        <v>100000</v>
      </c>
    </row>
    <row r="14" spans="1:5">
      <c r="A14" s="4" t="s">
        <v>550</v>
      </c>
    </row>
    <row r="15" spans="1:5">
      <c r="A15" s="3" t="s">
        <v>496</v>
      </c>
    </row>
    <row r="16" spans="1:5">
      <c r="A16" s="4" t="s">
        <v>551</v>
      </c>
      <c r="B16" s="4" t="s">
        <v>552</v>
      </c>
    </row>
    <row r="17" spans="1:5">
      <c r="A17" s="4" t="s">
        <v>553</v>
      </c>
    </row>
    <row r="18" spans="1:5">
      <c r="A18" s="3" t="s">
        <v>496</v>
      </c>
    </row>
    <row r="19" spans="1:5">
      <c r="A19" s="4" t="s">
        <v>554</v>
      </c>
      <c r="B19" s="4" t="s">
        <v>555</v>
      </c>
    </row>
    <row r="20" spans="1:5">
      <c r="A20" s="4" t="s">
        <v>556</v>
      </c>
    </row>
    <row r="21" spans="1:5">
      <c r="A21" s="3" t="s">
        <v>496</v>
      </c>
    </row>
    <row r="22" spans="1:5">
      <c r="A22" s="4" t="s">
        <v>554</v>
      </c>
      <c r="B22" s="4" t="s">
        <v>557</v>
      </c>
    </row>
    <row r="23" spans="1:5">
      <c r="A23" s="4" t="s">
        <v>558</v>
      </c>
    </row>
    <row r="24" spans="1:5">
      <c r="A24" s="3" t="s">
        <v>496</v>
      </c>
    </row>
    <row r="25" spans="1:5">
      <c r="A25" s="4" t="s">
        <v>554</v>
      </c>
      <c r="B25" s="4" t="s">
        <v>559</v>
      </c>
    </row>
    <row r="26" spans="1:5">
      <c r="A26" s="4" t="s">
        <v>560</v>
      </c>
    </row>
    <row r="27" spans="1:5">
      <c r="A27" s="3" t="s">
        <v>496</v>
      </c>
    </row>
    <row r="28" spans="1:5">
      <c r="A28" s="4" t="s">
        <v>554</v>
      </c>
      <c r="B28" s="4" t="s">
        <v>561</v>
      </c>
    </row>
    <row r="29" spans="1:5">
      <c r="A29" s="4" t="s">
        <v>562</v>
      </c>
    </row>
    <row r="30" spans="1:5">
      <c r="A30" s="3" t="s">
        <v>496</v>
      </c>
    </row>
    <row r="31" spans="1:5">
      <c r="A31" s="4" t="s">
        <v>541</v>
      </c>
      <c r="B31" s="5" t="n">
        <v>15000000</v>
      </c>
    </row>
    <row r="32" spans="1:5">
      <c r="A32" s="4" t="s">
        <v>563</v>
      </c>
    </row>
    <row r="33" spans="1:5">
      <c r="A33" s="3" t="s">
        <v>496</v>
      </c>
    </row>
    <row r="34" spans="1:5">
      <c r="A34" s="4" t="s">
        <v>541</v>
      </c>
      <c r="B34" s="5" t="n">
        <v>17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s>
  <sheetData>
    <row r="1" spans="1:7">
      <c r="A1" s="1" t="s">
        <v>564</v>
      </c>
      <c r="B1" s="2" t="s">
        <v>565</v>
      </c>
      <c r="C1" s="2" t="s">
        <v>536</v>
      </c>
      <c r="D1" s="2" t="s">
        <v>537</v>
      </c>
      <c r="E1" s="2" t="s">
        <v>538</v>
      </c>
      <c r="F1" s="2" t="s">
        <v>566</v>
      </c>
      <c r="G1" s="2" t="s">
        <v>567</v>
      </c>
    </row>
    <row r="2" spans="1:7">
      <c r="A2" s="3" t="s">
        <v>496</v>
      </c>
    </row>
    <row r="3" spans="1:7">
      <c r="A3" s="4" t="s">
        <v>170</v>
      </c>
      <c r="C3" s="5" t="n">
        <v>165000</v>
      </c>
      <c r="D3" s="5" t="n">
        <v>280000</v>
      </c>
      <c r="E3" s="5" t="n">
        <v>799000</v>
      </c>
    </row>
    <row r="4" spans="1:7">
      <c r="A4" s="4" t="s">
        <v>568</v>
      </c>
      <c r="C4" s="6" t="n">
        <v>200000</v>
      </c>
      <c r="D4" s="6" t="n">
        <v>200000</v>
      </c>
      <c r="E4" s="6" t="n">
        <v>200000</v>
      </c>
    </row>
    <row r="5" spans="1:7">
      <c r="A5" s="4" t="s">
        <v>569</v>
      </c>
    </row>
    <row r="6" spans="1:7">
      <c r="A6" s="3" t="s">
        <v>496</v>
      </c>
    </row>
    <row r="7" spans="1:7">
      <c r="A7" s="4" t="s">
        <v>570</v>
      </c>
      <c r="C7" s="6" t="n">
        <v>7800000</v>
      </c>
      <c r="D7" s="6" t="n">
        <v>8000000</v>
      </c>
      <c r="E7" s="6" t="n">
        <v>7400000</v>
      </c>
    </row>
    <row r="8" spans="1:7">
      <c r="A8" s="4" t="s">
        <v>83</v>
      </c>
      <c r="C8" s="6" t="n">
        <v>50500000</v>
      </c>
      <c r="D8" s="6" t="n">
        <v>1900000</v>
      </c>
      <c r="E8" s="6" t="n">
        <v>1900000</v>
      </c>
    </row>
    <row r="9" spans="1:7">
      <c r="A9" s="4" t="s">
        <v>170</v>
      </c>
      <c r="C9" s="6" t="n">
        <v>200000</v>
      </c>
      <c r="E9" s="5" t="n">
        <v>700000</v>
      </c>
    </row>
    <row r="10" spans="1:7">
      <c r="A10" s="4" t="s">
        <v>571</v>
      </c>
    </row>
    <row r="11" spans="1:7">
      <c r="A11" s="3" t="s">
        <v>496</v>
      </c>
    </row>
    <row r="12" spans="1:7">
      <c r="A12" s="4" t="s">
        <v>572</v>
      </c>
      <c r="C12" s="6" t="n">
        <v>135200000</v>
      </c>
      <c r="D12" s="6" t="n">
        <v>185700000</v>
      </c>
    </row>
    <row r="13" spans="1:7">
      <c r="A13" s="4" t="s">
        <v>573</v>
      </c>
      <c r="C13" s="5" t="n">
        <v>0</v>
      </c>
      <c r="D13" s="5" t="n">
        <v>1900000</v>
      </c>
    </row>
    <row r="14" spans="1:7">
      <c r="A14" s="4" t="s">
        <v>574</v>
      </c>
    </row>
    <row r="15" spans="1:7">
      <c r="A15" s="3" t="s">
        <v>496</v>
      </c>
    </row>
    <row r="16" spans="1:7">
      <c r="A16" s="4" t="s">
        <v>507</v>
      </c>
      <c r="G16" s="5" t="n">
        <v>188000000</v>
      </c>
    </row>
    <row r="17" spans="1:7">
      <c r="A17" s="4" t="s">
        <v>542</v>
      </c>
      <c r="G17" s="5" t="n">
        <v>75000000</v>
      </c>
    </row>
    <row r="18" spans="1:7">
      <c r="A18" s="4" t="s">
        <v>575</v>
      </c>
      <c r="G18" s="6" t="n">
        <v>3</v>
      </c>
    </row>
    <row r="19" spans="1:7">
      <c r="A19" s="4" t="s">
        <v>572</v>
      </c>
      <c r="B19" s="5" t="n">
        <v>188000000</v>
      </c>
      <c r="F19" s="5" t="n">
        <v>189500000</v>
      </c>
    </row>
    <row r="20" spans="1:7">
      <c r="A20" s="4" t="s">
        <v>576</v>
      </c>
    </row>
    <row r="21" spans="1:7">
      <c r="A21" s="3" t="s">
        <v>496</v>
      </c>
    </row>
    <row r="22" spans="1:7">
      <c r="A22" s="4" t="s">
        <v>554</v>
      </c>
      <c r="B22" s="4" t="s">
        <v>577</v>
      </c>
    </row>
    <row r="23" spans="1:7">
      <c r="A23" s="4" t="s">
        <v>578</v>
      </c>
    </row>
    <row r="24" spans="1:7">
      <c r="A24" s="3" t="s">
        <v>496</v>
      </c>
    </row>
    <row r="25" spans="1:7">
      <c r="A25" s="4" t="s">
        <v>554</v>
      </c>
      <c r="B25" s="4" t="s">
        <v>5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579</v>
      </c>
      <c r="B1" s="2" t="s">
        <v>1</v>
      </c>
    </row>
    <row r="2" spans="1:2">
      <c r="B2" s="2" t="s">
        <v>536</v>
      </c>
    </row>
    <row r="3" spans="1:2">
      <c r="A3" s="3" t="s">
        <v>229</v>
      </c>
    </row>
    <row r="4" spans="1:2">
      <c r="A4" s="4" t="s">
        <v>580</v>
      </c>
      <c r="B4" s="11" t="n">
        <v>81.5</v>
      </c>
    </row>
    <row r="5" spans="1:2">
      <c r="A5" s="4" t="s">
        <v>581</v>
      </c>
      <c r="B5" s="11" t="n">
        <v>2.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65</v>
      </c>
    </row>
    <row r="2" spans="1:3">
      <c r="A2" s="3" t="s">
        <v>583</v>
      </c>
    </row>
    <row r="3" spans="1:3">
      <c r="A3" s="4" t="s">
        <v>584</v>
      </c>
      <c r="B3" s="5" t="n">
        <v>-1926</v>
      </c>
      <c r="C3" s="5" t="n">
        <v>-1129</v>
      </c>
    </row>
    <row r="4" spans="1:3">
      <c r="A4" s="4" t="s">
        <v>70</v>
      </c>
    </row>
    <row r="5" spans="1:3">
      <c r="A5" s="3" t="s">
        <v>583</v>
      </c>
    </row>
    <row r="6" spans="1:3">
      <c r="A6" s="4" t="s">
        <v>584</v>
      </c>
      <c r="B6" s="6" t="n">
        <v>1290</v>
      </c>
      <c r="C6" s="6" t="n">
        <v>17</v>
      </c>
    </row>
    <row r="7" spans="1:3">
      <c r="A7" s="4" t="s">
        <v>81</v>
      </c>
    </row>
    <row r="8" spans="1:3">
      <c r="A8" s="3" t="s">
        <v>583</v>
      </c>
    </row>
    <row r="9" spans="1:3">
      <c r="A9" s="4" t="s">
        <v>584</v>
      </c>
      <c r="B9" s="5" t="n">
        <v>-3216</v>
      </c>
      <c r="C9" s="5" t="n">
        <v>-11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65</v>
      </c>
      <c r="D2" s="2" t="s">
        <v>105</v>
      </c>
    </row>
    <row r="3" spans="1:4">
      <c r="A3" s="3" t="s">
        <v>586</v>
      </c>
    </row>
    <row r="4" spans="1:4">
      <c r="A4" s="4" t="s">
        <v>587</v>
      </c>
      <c r="C4" s="5" t="n">
        <v>-765</v>
      </c>
      <c r="D4" s="5" t="n">
        <v>0</v>
      </c>
    </row>
    <row r="5" spans="1:4">
      <c r="A5" s="4" t="s">
        <v>588</v>
      </c>
    </row>
    <row r="6" spans="1:4">
      <c r="A6" s="3" t="s">
        <v>586</v>
      </c>
    </row>
    <row r="7" spans="1:4">
      <c r="A7" s="4" t="s">
        <v>589</v>
      </c>
      <c r="B7" s="5" t="n">
        <v>-2112</v>
      </c>
      <c r="C7" s="6" t="n">
        <v>-765</v>
      </c>
    </row>
    <row r="8" spans="1:4">
      <c r="A8" s="4" t="s">
        <v>587</v>
      </c>
      <c r="B8" s="5" t="n">
        <v>-2297</v>
      </c>
      <c r="C8" s="5" t="n">
        <v>142</v>
      </c>
    </row>
    <row r="9" spans="1:4">
      <c r="A9" s="4" t="s">
        <v>587</v>
      </c>
      <c r="D9"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1"/>
  </cols>
  <sheetData>
    <row r="1" spans="1:2">
      <c r="A1" s="1" t="s">
        <v>590</v>
      </c>
      <c r="B1" s="2" t="s">
        <v>1</v>
      </c>
    </row>
    <row r="2" spans="1:2">
      <c r="B2" s="2" t="s">
        <v>536</v>
      </c>
    </row>
    <row r="3" spans="1:2">
      <c r="A3" s="3" t="s">
        <v>591</v>
      </c>
    </row>
    <row r="4" spans="1:2">
      <c r="A4" s="4" t="s">
        <v>432</v>
      </c>
      <c r="B4" s="11" t="n">
        <v>2.3</v>
      </c>
    </row>
    <row r="5" spans="1:2">
      <c r="A5" s="4" t="s">
        <v>388</v>
      </c>
    </row>
    <row r="6" spans="1:2">
      <c r="A6" s="3" t="s">
        <v>591</v>
      </c>
    </row>
    <row r="7" spans="1:2">
      <c r="A7" s="4" t="s">
        <v>592</v>
      </c>
      <c r="B7" s="4" t="s">
        <v>392</v>
      </c>
    </row>
    <row r="8" spans="1:2">
      <c r="A8" s="4" t="s">
        <v>395</v>
      </c>
    </row>
    <row r="9" spans="1:2">
      <c r="A9" s="3" t="s">
        <v>591</v>
      </c>
    </row>
    <row r="10" spans="1:2">
      <c r="A10" s="4" t="s">
        <v>592</v>
      </c>
      <c r="B10" s="4" t="s">
        <v>3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36</v>
      </c>
    </row>
    <row r="2" spans="1:2">
      <c r="A2" s="3" t="s">
        <v>594</v>
      </c>
    </row>
    <row r="3" spans="1:2">
      <c r="A3" s="4" t="s">
        <v>492</v>
      </c>
      <c r="B3" s="5" t="n">
        <v>14246</v>
      </c>
    </row>
    <row r="4" spans="1:2">
      <c r="A4" s="4" t="s">
        <v>595</v>
      </c>
      <c r="B4" s="6" t="n">
        <v>2945</v>
      </c>
    </row>
    <row r="5" spans="1:2">
      <c r="A5" s="4" t="s">
        <v>596</v>
      </c>
      <c r="B5" s="6" t="n">
        <v>17191</v>
      </c>
    </row>
    <row r="6" spans="1:2">
      <c r="A6" s="3" t="s">
        <v>597</v>
      </c>
    </row>
    <row r="7" spans="1:2">
      <c r="A7" s="4" t="s">
        <v>492</v>
      </c>
      <c r="B7" s="6" t="n">
        <v>4369</v>
      </c>
    </row>
    <row r="8" spans="1:2">
      <c r="A8" s="4" t="s">
        <v>79</v>
      </c>
      <c r="B8" s="6" t="n">
        <v>327</v>
      </c>
    </row>
    <row r="9" spans="1:2">
      <c r="A9" s="3" t="s">
        <v>598</v>
      </c>
    </row>
    <row r="10" spans="1:2">
      <c r="A10" s="4" t="s">
        <v>492</v>
      </c>
      <c r="B10" s="6" t="n">
        <v>10041</v>
      </c>
    </row>
    <row r="11" spans="1:2">
      <c r="A11" s="4" t="s">
        <v>84</v>
      </c>
      <c r="B11" s="6" t="n">
        <v>378</v>
      </c>
    </row>
    <row r="12" spans="1:2">
      <c r="A12" s="4" t="s">
        <v>599</v>
      </c>
      <c r="B12" s="5" t="n">
        <v>151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600</v>
      </c>
      <c r="B1" s="2" t="s">
        <v>1</v>
      </c>
    </row>
    <row r="2" spans="1:2">
      <c r="B2" s="2" t="s">
        <v>536</v>
      </c>
    </row>
    <row r="3" spans="1:2">
      <c r="A3" s="3" t="s">
        <v>232</v>
      </c>
    </row>
    <row r="4" spans="1:2">
      <c r="A4" s="4" t="s">
        <v>601</v>
      </c>
      <c r="B4" s="5" t="n">
        <v>5172</v>
      </c>
    </row>
    <row r="5" spans="1:2">
      <c r="A5" s="3" t="s">
        <v>602</v>
      </c>
    </row>
    <row r="6" spans="1:2">
      <c r="A6" s="4" t="s">
        <v>603</v>
      </c>
      <c r="B6" s="6" t="n">
        <v>144</v>
      </c>
    </row>
    <row r="7" spans="1:2">
      <c r="A7" s="4" t="s">
        <v>604</v>
      </c>
      <c r="B7" s="6" t="n">
        <v>65</v>
      </c>
    </row>
    <row r="8" spans="1:2">
      <c r="A8" s="4" t="s">
        <v>605</v>
      </c>
      <c r="B8" s="5" t="n">
        <v>538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21"/>
  </cols>
  <sheetData>
    <row r="1" spans="1:2">
      <c r="A1" s="1" t="s">
        <v>606</v>
      </c>
      <c r="B1" s="2" t="s">
        <v>536</v>
      </c>
    </row>
    <row r="2" spans="1:2">
      <c r="A2" s="3" t="s">
        <v>607</v>
      </c>
    </row>
    <row r="3" spans="1:2">
      <c r="A3" s="4" t="s">
        <v>437</v>
      </c>
      <c r="B3" s="5" t="n">
        <v>4986</v>
      </c>
    </row>
    <row r="4" spans="1:2">
      <c r="A4" s="4" t="s">
        <v>438</v>
      </c>
      <c r="B4" s="6" t="n">
        <v>4477</v>
      </c>
    </row>
    <row r="5" spans="1:2">
      <c r="A5" s="4" t="s">
        <v>439</v>
      </c>
      <c r="B5" s="6" t="n">
        <v>2551</v>
      </c>
    </row>
    <row r="6" spans="1:2">
      <c r="A6" s="4" t="s">
        <v>440</v>
      </c>
      <c r="B6" s="6" t="n">
        <v>1855</v>
      </c>
    </row>
    <row r="7" spans="1:2">
      <c r="A7" s="4" t="s">
        <v>441</v>
      </c>
      <c r="B7" s="6" t="n">
        <v>851</v>
      </c>
    </row>
    <row r="8" spans="1:2">
      <c r="A8" s="4" t="s">
        <v>608</v>
      </c>
      <c r="B8" s="6" t="n">
        <v>1242</v>
      </c>
    </row>
    <row r="9" spans="1:2">
      <c r="A9" s="4" t="s">
        <v>609</v>
      </c>
      <c r="B9" s="6" t="n">
        <v>15962</v>
      </c>
    </row>
    <row r="10" spans="1:2">
      <c r="A10" s="4" t="s">
        <v>610</v>
      </c>
      <c r="B10" s="6" t="n">
        <v>1552</v>
      </c>
    </row>
    <row r="11" spans="1:2">
      <c r="A11" s="4" t="s">
        <v>611</v>
      </c>
      <c r="B11" s="6" t="n">
        <v>14410</v>
      </c>
    </row>
    <row r="12" spans="1:2">
      <c r="A12" s="3" t="s">
        <v>612</v>
      </c>
    </row>
    <row r="13" spans="1:2">
      <c r="A13" s="4" t="s">
        <v>437</v>
      </c>
      <c r="B13" s="6" t="n">
        <v>361</v>
      </c>
    </row>
    <row r="14" spans="1:2">
      <c r="A14" s="4" t="s">
        <v>438</v>
      </c>
      <c r="B14" s="6" t="n">
        <v>361</v>
      </c>
    </row>
    <row r="15" spans="1:2">
      <c r="A15" s="4" t="s">
        <v>439</v>
      </c>
      <c r="B15" s="6" t="n">
        <v>30</v>
      </c>
    </row>
    <row r="16" spans="1:2">
      <c r="A16" s="4" t="s">
        <v>440</v>
      </c>
      <c r="B16" s="6" t="n">
        <v>0</v>
      </c>
    </row>
    <row r="17" spans="1:2">
      <c r="A17" s="4" t="s">
        <v>441</v>
      </c>
      <c r="B17" s="6" t="n">
        <v>0</v>
      </c>
    </row>
    <row r="18" spans="1:2">
      <c r="A18" s="4" t="s">
        <v>608</v>
      </c>
      <c r="B18" s="6" t="n">
        <v>0</v>
      </c>
    </row>
    <row r="19" spans="1:2">
      <c r="A19" s="4" t="s">
        <v>609</v>
      </c>
      <c r="B19" s="6" t="n">
        <v>752</v>
      </c>
    </row>
    <row r="20" spans="1:2">
      <c r="A20" s="4" t="s">
        <v>610</v>
      </c>
      <c r="B20" s="6" t="n">
        <v>47</v>
      </c>
    </row>
    <row r="21" spans="1:2">
      <c r="A21" s="4" t="s">
        <v>611</v>
      </c>
      <c r="B21" s="6" t="n">
        <v>705</v>
      </c>
    </row>
    <row r="22" spans="1:2">
      <c r="A22" s="3" t="s">
        <v>138</v>
      </c>
    </row>
    <row r="23" spans="1:2">
      <c r="A23" s="4" t="s">
        <v>437</v>
      </c>
      <c r="B23" s="6" t="n">
        <v>5347</v>
      </c>
    </row>
    <row r="24" spans="1:2">
      <c r="A24" s="4" t="s">
        <v>438</v>
      </c>
      <c r="B24" s="6" t="n">
        <v>4838</v>
      </c>
    </row>
    <row r="25" spans="1:2">
      <c r="A25" s="4" t="s">
        <v>439</v>
      </c>
      <c r="B25" s="6" t="n">
        <v>2581</v>
      </c>
    </row>
    <row r="26" spans="1:2">
      <c r="A26" s="4" t="s">
        <v>440</v>
      </c>
      <c r="B26" s="6" t="n">
        <v>1855</v>
      </c>
    </row>
    <row r="27" spans="1:2">
      <c r="A27" s="4" t="s">
        <v>441</v>
      </c>
      <c r="B27" s="6" t="n">
        <v>851</v>
      </c>
    </row>
    <row r="28" spans="1:2">
      <c r="A28" s="4" t="s">
        <v>608</v>
      </c>
      <c r="B28" s="6" t="n">
        <v>1242</v>
      </c>
    </row>
    <row r="29" spans="1:2">
      <c r="A29" s="4" t="s">
        <v>609</v>
      </c>
      <c r="B29" s="5" t="n">
        <v>167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5</v>
      </c>
      <c r="D2" s="2" t="s">
        <v>105</v>
      </c>
    </row>
    <row r="3" spans="1:4">
      <c r="A3" s="3" t="s">
        <v>165</v>
      </c>
    </row>
    <row r="4" spans="1:4">
      <c r="A4" s="4" t="s">
        <v>122</v>
      </c>
      <c r="B4" s="5" t="n">
        <v>89575</v>
      </c>
      <c r="C4" s="5" t="n">
        <v>69421</v>
      </c>
      <c r="D4" s="5" t="n">
        <v>111422</v>
      </c>
    </row>
    <row r="5" spans="1:4">
      <c r="A5" s="3" t="s">
        <v>166</v>
      </c>
    </row>
    <row r="6" spans="1:4">
      <c r="A6" s="4" t="s">
        <v>167</v>
      </c>
      <c r="B6" s="6" t="n">
        <v>21886</v>
      </c>
      <c r="C6" s="6" t="n">
        <v>21215</v>
      </c>
      <c r="D6" s="6" t="n">
        <v>18012</v>
      </c>
    </row>
    <row r="7" spans="1:4">
      <c r="A7" s="4" t="s">
        <v>168</v>
      </c>
      <c r="B7" s="6" t="n">
        <v>20471</v>
      </c>
      <c r="C7" s="6" t="n">
        <v>19468</v>
      </c>
      <c r="D7" s="6" t="n">
        <v>17041</v>
      </c>
    </row>
    <row r="8" spans="1:4">
      <c r="A8" s="4" t="s">
        <v>169</v>
      </c>
      <c r="B8" s="6" t="n">
        <v>-109</v>
      </c>
      <c r="C8" s="6" t="n">
        <v>-10148</v>
      </c>
      <c r="D8" s="6" t="n">
        <v>-8046</v>
      </c>
    </row>
    <row r="9" spans="1:4">
      <c r="A9" s="4" t="s">
        <v>170</v>
      </c>
      <c r="B9" s="6" t="n">
        <v>165</v>
      </c>
      <c r="C9" s="6" t="n">
        <v>280</v>
      </c>
      <c r="D9" s="6" t="n">
        <v>799</v>
      </c>
    </row>
    <row r="10" spans="1:4">
      <c r="A10" s="4" t="s">
        <v>85</v>
      </c>
      <c r="B10" s="6" t="n">
        <v>3420</v>
      </c>
      <c r="C10" s="6" t="n">
        <v>-2976</v>
      </c>
      <c r="D10" s="6" t="n">
        <v>-14682</v>
      </c>
    </row>
    <row r="11" spans="1:4">
      <c r="A11" s="4" t="s">
        <v>150</v>
      </c>
      <c r="B11" s="6" t="n">
        <v>9036</v>
      </c>
      <c r="C11" s="6" t="n">
        <v>10169</v>
      </c>
      <c r="D11" s="6" t="n">
        <v>10429</v>
      </c>
    </row>
    <row r="12" spans="1:4">
      <c r="A12" s="4" t="s">
        <v>171</v>
      </c>
      <c r="B12" s="6" t="n">
        <v>1045</v>
      </c>
      <c r="C12" s="6" t="n">
        <v>1745</v>
      </c>
      <c r="D12" s="6" t="n">
        <v>2258</v>
      </c>
    </row>
    <row r="13" spans="1:4">
      <c r="A13" s="4" t="s">
        <v>172</v>
      </c>
      <c r="B13" s="6" t="n">
        <v>0</v>
      </c>
      <c r="C13" s="6" t="n">
        <v>24968</v>
      </c>
      <c r="D13" s="6" t="n">
        <v>0</v>
      </c>
    </row>
    <row r="14" spans="1:4">
      <c r="A14" s="4" t="s">
        <v>173</v>
      </c>
      <c r="B14" s="6" t="n">
        <v>8327</v>
      </c>
      <c r="C14" s="6" t="n">
        <v>-39539</v>
      </c>
      <c r="D14" s="6" t="n">
        <v>31943</v>
      </c>
    </row>
    <row r="15" spans="1:4">
      <c r="A15" s="4" t="s">
        <v>69</v>
      </c>
      <c r="B15" s="6" t="n">
        <v>-2510</v>
      </c>
      <c r="C15" s="6" t="n">
        <v>-18713</v>
      </c>
      <c r="D15" s="6" t="n">
        <v>-13158</v>
      </c>
    </row>
    <row r="16" spans="1:4">
      <c r="A16" s="4" t="s">
        <v>70</v>
      </c>
      <c r="B16" s="6" t="n">
        <v>-3809</v>
      </c>
      <c r="C16" s="6" t="n">
        <v>4548</v>
      </c>
      <c r="D16" s="6" t="n">
        <v>-2014</v>
      </c>
    </row>
    <row r="17" spans="1:4">
      <c r="A17" s="4" t="s">
        <v>174</v>
      </c>
      <c r="B17" s="6" t="n">
        <v>-817</v>
      </c>
      <c r="C17" s="6" t="n">
        <v>32653</v>
      </c>
      <c r="D17" s="6" t="n">
        <v>-963</v>
      </c>
    </row>
    <row r="18" spans="1:4">
      <c r="A18" s="4" t="s">
        <v>118</v>
      </c>
      <c r="B18" s="6" t="n">
        <v>-396</v>
      </c>
      <c r="C18" s="6" t="n">
        <v>-620</v>
      </c>
      <c r="D18" s="6" t="n">
        <v>-8662</v>
      </c>
    </row>
    <row r="19" spans="1:4">
      <c r="A19" s="4" t="s">
        <v>175</v>
      </c>
      <c r="B19" s="6" t="n">
        <v>146284</v>
      </c>
      <c r="C19" s="6" t="n">
        <v>112471</v>
      </c>
      <c r="D19" s="6" t="n">
        <v>144379</v>
      </c>
    </row>
    <row r="20" spans="1:4">
      <c r="A20" s="3" t="s">
        <v>176</v>
      </c>
    </row>
    <row r="21" spans="1:4">
      <c r="A21" s="4" t="s">
        <v>177</v>
      </c>
      <c r="B21" s="6" t="n">
        <v>-37645</v>
      </c>
      <c r="C21" s="6" t="n">
        <v>-34009</v>
      </c>
      <c r="D21" s="6" t="n">
        <v>-26056</v>
      </c>
    </row>
    <row r="22" spans="1:4">
      <c r="A22" s="4" t="s">
        <v>178</v>
      </c>
      <c r="B22" s="6" t="n">
        <v>785</v>
      </c>
      <c r="C22" s="6" t="n">
        <v>17776</v>
      </c>
      <c r="D22" s="6" t="n">
        <v>10860</v>
      </c>
    </row>
    <row r="23" spans="1:4">
      <c r="A23" s="4" t="s">
        <v>179</v>
      </c>
      <c r="B23" s="6" t="n">
        <v>0</v>
      </c>
      <c r="C23" s="6" t="n">
        <v>0</v>
      </c>
      <c r="D23" s="6" t="n">
        <v>-323487</v>
      </c>
    </row>
    <row r="24" spans="1:4">
      <c r="A24" s="4" t="s">
        <v>118</v>
      </c>
      <c r="B24" s="6" t="n">
        <v>0</v>
      </c>
      <c r="C24" s="6" t="n">
        <v>3060</v>
      </c>
      <c r="D24" s="6" t="n">
        <v>6443</v>
      </c>
    </row>
    <row r="25" spans="1:4">
      <c r="A25" s="4" t="s">
        <v>180</v>
      </c>
      <c r="B25" s="6" t="n">
        <v>-36860</v>
      </c>
      <c r="C25" s="6" t="n">
        <v>-13173</v>
      </c>
      <c r="D25" s="6" t="n">
        <v>-332240</v>
      </c>
    </row>
    <row r="26" spans="1:4">
      <c r="A26" s="3" t="s">
        <v>181</v>
      </c>
    </row>
    <row r="27" spans="1:4">
      <c r="A27" s="4" t="s">
        <v>182</v>
      </c>
      <c r="B27" s="6" t="n">
        <v>848</v>
      </c>
      <c r="C27" s="6" t="n">
        <v>961</v>
      </c>
      <c r="D27" s="6" t="n">
        <v>5790</v>
      </c>
    </row>
    <row r="28" spans="1:4">
      <c r="A28" s="4" t="s">
        <v>183</v>
      </c>
      <c r="B28" s="6" t="n">
        <v>0</v>
      </c>
      <c r="C28" s="6" t="n">
        <v>0</v>
      </c>
      <c r="D28" s="6" t="n">
        <v>325000</v>
      </c>
    </row>
    <row r="29" spans="1:4">
      <c r="A29" s="4" t="s">
        <v>184</v>
      </c>
      <c r="B29" s="6" t="n">
        <v>-17797</v>
      </c>
      <c r="C29" s="6" t="n">
        <v>-17768</v>
      </c>
      <c r="D29" s="6" t="n">
        <v>-15315</v>
      </c>
    </row>
    <row r="30" spans="1:4">
      <c r="A30" s="4" t="s">
        <v>185</v>
      </c>
      <c r="B30" s="6" t="n">
        <v>619</v>
      </c>
      <c r="C30" s="6" t="n">
        <v>937</v>
      </c>
      <c r="D30" s="6" t="n">
        <v>713</v>
      </c>
    </row>
    <row r="31" spans="1:4">
      <c r="A31" s="4" t="s">
        <v>186</v>
      </c>
      <c r="B31" s="6" t="n">
        <v>-619</v>
      </c>
      <c r="C31" s="6" t="n">
        <v>-937</v>
      </c>
      <c r="D31" s="6" t="n">
        <v>-713</v>
      </c>
    </row>
    <row r="32" spans="1:4">
      <c r="A32" s="4" t="s">
        <v>187</v>
      </c>
      <c r="B32" s="6" t="n">
        <v>-308</v>
      </c>
      <c r="C32" s="6" t="n">
        <v>-290</v>
      </c>
      <c r="D32" s="6" t="n">
        <v>-600</v>
      </c>
    </row>
    <row r="33" spans="1:4">
      <c r="A33" s="4" t="s">
        <v>188</v>
      </c>
      <c r="B33" s="6" t="n">
        <v>0</v>
      </c>
      <c r="C33" s="6" t="n">
        <v>0</v>
      </c>
      <c r="D33" s="6" t="n">
        <v>377519</v>
      </c>
    </row>
    <row r="34" spans="1:4">
      <c r="A34" s="4" t="s">
        <v>189</v>
      </c>
      <c r="B34" s="6" t="n">
        <v>-50470</v>
      </c>
      <c r="C34" s="6" t="n">
        <v>-1880</v>
      </c>
      <c r="D34" s="6" t="n">
        <v>-386577</v>
      </c>
    </row>
    <row r="35" spans="1:4">
      <c r="A35" s="4" t="s">
        <v>190</v>
      </c>
      <c r="B35" s="6" t="n">
        <v>0</v>
      </c>
      <c r="C35" s="6" t="n">
        <v>-93</v>
      </c>
      <c r="D35" s="6" t="n">
        <v>-583</v>
      </c>
    </row>
    <row r="36" spans="1:4">
      <c r="A36" s="4" t="s">
        <v>191</v>
      </c>
      <c r="B36" s="6" t="n">
        <v>-164</v>
      </c>
      <c r="C36" s="6" t="n">
        <v>-476</v>
      </c>
      <c r="D36" s="6" t="n">
        <v>-6783</v>
      </c>
    </row>
    <row r="37" spans="1:4">
      <c r="A37" s="4" t="s">
        <v>192</v>
      </c>
      <c r="B37" s="6" t="n">
        <v>0</v>
      </c>
      <c r="C37" s="6" t="n">
        <v>-80200</v>
      </c>
      <c r="D37" s="6" t="n">
        <v>-8045</v>
      </c>
    </row>
    <row r="38" spans="1:4">
      <c r="A38" s="4" t="s">
        <v>152</v>
      </c>
      <c r="B38" s="6" t="n">
        <v>-33707</v>
      </c>
      <c r="C38" s="6" t="n">
        <v>-58383</v>
      </c>
      <c r="D38" s="6" t="n">
        <v>-74491</v>
      </c>
    </row>
    <row r="39" spans="1:4">
      <c r="A39" s="4" t="s">
        <v>193</v>
      </c>
      <c r="B39" s="6" t="n">
        <v>-101598</v>
      </c>
      <c r="C39" s="6" t="n">
        <v>-158129</v>
      </c>
      <c r="D39" s="6" t="n">
        <v>215915</v>
      </c>
    </row>
    <row r="40" spans="1:4">
      <c r="A40" s="3" t="s">
        <v>194</v>
      </c>
    </row>
    <row r="41" spans="1:4">
      <c r="A41" s="4" t="s">
        <v>195</v>
      </c>
      <c r="B41" s="6" t="n">
        <v>7826</v>
      </c>
      <c r="C41" s="6" t="n">
        <v>-58831</v>
      </c>
      <c r="D41" s="6" t="n">
        <v>28054</v>
      </c>
    </row>
    <row r="42" spans="1:4">
      <c r="A42" s="4" t="s">
        <v>196</v>
      </c>
      <c r="B42" s="6" t="n">
        <v>132690</v>
      </c>
      <c r="C42" s="6" t="n">
        <v>191521</v>
      </c>
      <c r="D42" s="6" t="n">
        <v>163467</v>
      </c>
    </row>
    <row r="43" spans="1:4">
      <c r="A43" s="4" t="s">
        <v>197</v>
      </c>
      <c r="B43" s="6" t="n">
        <v>140516</v>
      </c>
      <c r="C43" s="6" t="n">
        <v>132690</v>
      </c>
      <c r="D43" s="6" t="n">
        <v>191521</v>
      </c>
    </row>
    <row r="44" spans="1:4">
      <c r="A44" s="3" t="s">
        <v>198</v>
      </c>
    </row>
    <row r="45" spans="1:4">
      <c r="A45" s="4" t="s">
        <v>199</v>
      </c>
      <c r="B45" s="6" t="n">
        <v>26234</v>
      </c>
      <c r="C45" s="6" t="n">
        <v>27386</v>
      </c>
      <c r="D45" s="6" t="n">
        <v>9479</v>
      </c>
    </row>
    <row r="46" spans="1:4">
      <c r="A46" s="4" t="s">
        <v>200</v>
      </c>
      <c r="B46" s="5" t="n">
        <v>20379</v>
      </c>
      <c r="C46" s="5" t="n">
        <v>24243</v>
      </c>
      <c r="D46" s="5" t="n">
        <v>413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3"/>
  </cols>
  <sheetData>
    <row r="1" spans="1:2">
      <c r="A1" s="1" t="s">
        <v>613</v>
      </c>
      <c r="B1" s="2" t="s">
        <v>2</v>
      </c>
    </row>
    <row r="2" spans="1:2">
      <c r="A2" s="3" t="s">
        <v>614</v>
      </c>
    </row>
    <row r="3" spans="1:2">
      <c r="A3" s="4" t="s">
        <v>615</v>
      </c>
      <c r="B3" s="4" t="s">
        <v>616</v>
      </c>
    </row>
    <row r="4" spans="1:2">
      <c r="A4" s="4" t="s">
        <v>617</v>
      </c>
      <c r="B4" s="4" t="s">
        <v>618</v>
      </c>
    </row>
    <row r="5" spans="1:2">
      <c r="A5" s="3" t="s">
        <v>619</v>
      </c>
    </row>
    <row r="6" spans="1:2">
      <c r="A6" s="4" t="s">
        <v>615</v>
      </c>
      <c r="B6" s="4" t="s">
        <v>620</v>
      </c>
    </row>
    <row r="7" spans="1:2">
      <c r="A7" s="4" t="s">
        <v>617</v>
      </c>
      <c r="B7" s="4" t="s">
        <v>6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1</v>
      </c>
    </row>
    <row r="2" spans="1:2">
      <c r="B2" s="2" t="s">
        <v>536</v>
      </c>
    </row>
    <row r="3" spans="1:2">
      <c r="A3" s="3" t="s">
        <v>623</v>
      </c>
    </row>
    <row r="4" spans="1:2">
      <c r="A4" s="4" t="s">
        <v>624</v>
      </c>
      <c r="B4" s="5" t="n">
        <v>5016</v>
      </c>
    </row>
    <row r="5" spans="1:2">
      <c r="A5" s="4" t="s">
        <v>625</v>
      </c>
      <c r="B5" s="6" t="n">
        <v>53</v>
      </c>
    </row>
    <row r="6" spans="1:2">
      <c r="A6" s="4" t="s">
        <v>626</v>
      </c>
      <c r="B6" s="5" t="n">
        <v>3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65</v>
      </c>
    </row>
    <row r="2" spans="1:3">
      <c r="A2" s="3" t="s">
        <v>628</v>
      </c>
    </row>
    <row r="3" spans="1:3">
      <c r="A3" s="4" t="s">
        <v>629</v>
      </c>
      <c r="B3" s="5" t="n">
        <v>15072</v>
      </c>
      <c r="C3" s="5" t="n">
        <v>15333</v>
      </c>
    </row>
    <row r="4" spans="1:3">
      <c r="A4" s="4" t="s">
        <v>630</v>
      </c>
    </row>
    <row r="5" spans="1:3">
      <c r="A5" s="3" t="s">
        <v>628</v>
      </c>
    </row>
    <row r="6" spans="1:3">
      <c r="A6" s="4" t="s">
        <v>629</v>
      </c>
      <c r="B6" s="6" t="n">
        <v>0</v>
      </c>
      <c r="C6" s="6" t="n">
        <v>0</v>
      </c>
    </row>
    <row r="7" spans="1:3">
      <c r="A7" s="4" t="s">
        <v>631</v>
      </c>
    </row>
    <row r="8" spans="1:3">
      <c r="A8" s="3" t="s">
        <v>628</v>
      </c>
    </row>
    <row r="9" spans="1:3">
      <c r="A9" s="4" t="s">
        <v>629</v>
      </c>
      <c r="B9" s="6" t="n">
        <v>15072</v>
      </c>
      <c r="C9" s="6" t="n">
        <v>15333</v>
      </c>
    </row>
    <row r="10" spans="1:3">
      <c r="A10" s="4" t="s">
        <v>632</v>
      </c>
    </row>
    <row r="11" spans="1:3">
      <c r="A11" s="3" t="s">
        <v>628</v>
      </c>
    </row>
    <row r="12" spans="1:3">
      <c r="A12" s="4" t="s">
        <v>629</v>
      </c>
      <c r="B12" s="6" t="n">
        <v>0</v>
      </c>
      <c r="C12" s="6" t="n">
        <v>0</v>
      </c>
    </row>
    <row r="13" spans="1:3">
      <c r="A13" s="4" t="s">
        <v>633</v>
      </c>
    </row>
    <row r="14" spans="1:3">
      <c r="A14" s="3" t="s">
        <v>628</v>
      </c>
    </row>
    <row r="15" spans="1:3">
      <c r="A15" s="4" t="s">
        <v>633</v>
      </c>
      <c r="B15" s="6" t="n">
        <v>-1926</v>
      </c>
      <c r="C15" s="6" t="n">
        <v>-1129</v>
      </c>
    </row>
    <row r="16" spans="1:3">
      <c r="A16" s="4" t="s">
        <v>634</v>
      </c>
    </row>
    <row r="17" spans="1:3">
      <c r="A17" s="3" t="s">
        <v>628</v>
      </c>
    </row>
    <row r="18" spans="1:3">
      <c r="A18" s="4" t="s">
        <v>633</v>
      </c>
      <c r="B18" s="6" t="n">
        <v>0</v>
      </c>
      <c r="C18" s="6" t="n">
        <v>0</v>
      </c>
    </row>
    <row r="19" spans="1:3">
      <c r="A19" s="4" t="s">
        <v>635</v>
      </c>
    </row>
    <row r="20" spans="1:3">
      <c r="A20" s="3" t="s">
        <v>628</v>
      </c>
    </row>
    <row r="21" spans="1:3">
      <c r="A21" s="4" t="s">
        <v>633</v>
      </c>
      <c r="B21" s="6" t="n">
        <v>-1926</v>
      </c>
      <c r="C21" s="6" t="n">
        <v>-1129</v>
      </c>
    </row>
    <row r="22" spans="1:3">
      <c r="A22" s="4" t="s">
        <v>636</v>
      </c>
    </row>
    <row r="23" spans="1:3">
      <c r="A23" s="3" t="s">
        <v>628</v>
      </c>
    </row>
    <row r="24" spans="1:3">
      <c r="A24" s="4" t="s">
        <v>633</v>
      </c>
      <c r="B24" s="6" t="n">
        <v>0</v>
      </c>
      <c r="C24" s="6" t="n">
        <v>0</v>
      </c>
    </row>
    <row r="25" spans="1:3">
      <c r="A25" s="4" t="s">
        <v>637</v>
      </c>
    </row>
    <row r="26" spans="1:3">
      <c r="A26" s="3" t="s">
        <v>628</v>
      </c>
    </row>
    <row r="27" spans="1:3">
      <c r="A27" s="4" t="s">
        <v>637</v>
      </c>
      <c r="B27" s="6" t="n">
        <v>7367</v>
      </c>
      <c r="C27" s="6" t="n">
        <v>4140</v>
      </c>
    </row>
    <row r="28" spans="1:3">
      <c r="A28" s="4" t="s">
        <v>638</v>
      </c>
    </row>
    <row r="29" spans="1:3">
      <c r="A29" s="3" t="s">
        <v>628</v>
      </c>
    </row>
    <row r="30" spans="1:3">
      <c r="A30" s="4" t="s">
        <v>637</v>
      </c>
      <c r="B30" s="6" t="n">
        <v>7367</v>
      </c>
      <c r="C30" s="6" t="n">
        <v>4140</v>
      </c>
    </row>
    <row r="31" spans="1:3">
      <c r="A31" s="4" t="s">
        <v>639</v>
      </c>
    </row>
    <row r="32" spans="1:3">
      <c r="A32" s="3" t="s">
        <v>628</v>
      </c>
    </row>
    <row r="33" spans="1:3">
      <c r="A33" s="4" t="s">
        <v>637</v>
      </c>
      <c r="B33" s="6" t="n">
        <v>0</v>
      </c>
      <c r="C33" s="6" t="n">
        <v>0</v>
      </c>
    </row>
    <row r="34" spans="1:3">
      <c r="A34" s="4" t="s">
        <v>640</v>
      </c>
    </row>
    <row r="35" spans="1:3">
      <c r="A35" s="3" t="s">
        <v>628</v>
      </c>
    </row>
    <row r="36" spans="1:3">
      <c r="A36" s="4" t="s">
        <v>637</v>
      </c>
      <c r="B36" s="5" t="n">
        <v>0</v>
      </c>
      <c r="C36"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65</v>
      </c>
    </row>
    <row r="2" spans="1:3">
      <c r="A2" s="3" t="s">
        <v>628</v>
      </c>
    </row>
    <row r="3" spans="1:3">
      <c r="A3" s="4" t="s">
        <v>83</v>
      </c>
      <c r="B3" s="5" t="n">
        <v>455386</v>
      </c>
      <c r="C3" s="5" t="n">
        <v>504898</v>
      </c>
    </row>
    <row r="4" spans="1:3">
      <c r="A4" s="4" t="s">
        <v>499</v>
      </c>
    </row>
    <row r="5" spans="1:3">
      <c r="A5" s="3" t="s">
        <v>628</v>
      </c>
    </row>
    <row r="6" spans="1:3">
      <c r="A6" s="4" t="s">
        <v>83</v>
      </c>
      <c r="B6" s="6" t="n">
        <v>320572</v>
      </c>
      <c r="C6" s="6" t="n">
        <v>319941</v>
      </c>
    </row>
    <row r="7" spans="1:3">
      <c r="A7" s="4" t="s">
        <v>500</v>
      </c>
    </row>
    <row r="8" spans="1:3">
      <c r="A8" s="3" t="s">
        <v>628</v>
      </c>
    </row>
    <row r="9" spans="1:3">
      <c r="A9" s="4" t="s">
        <v>83</v>
      </c>
      <c r="B9" s="6" t="n">
        <v>134814</v>
      </c>
      <c r="C9" s="6" t="n">
        <v>184957</v>
      </c>
    </row>
    <row r="10" spans="1:3">
      <c r="A10" s="4" t="s">
        <v>642</v>
      </c>
    </row>
    <row r="11" spans="1:3">
      <c r="A11" s="3" t="s">
        <v>628</v>
      </c>
    </row>
    <row r="12" spans="1:3">
      <c r="A12" s="4" t="s">
        <v>83</v>
      </c>
      <c r="B12" s="6" t="n">
        <v>0</v>
      </c>
      <c r="C12" s="6" t="n">
        <v>0</v>
      </c>
    </row>
    <row r="13" spans="1:3">
      <c r="A13" s="4" t="s">
        <v>643</v>
      </c>
    </row>
    <row r="14" spans="1:3">
      <c r="A14" s="3" t="s">
        <v>628</v>
      </c>
    </row>
    <row r="15" spans="1:3">
      <c r="A15" s="4" t="s">
        <v>83</v>
      </c>
      <c r="B15" s="6" t="n">
        <v>0</v>
      </c>
      <c r="C15" s="6" t="n">
        <v>0</v>
      </c>
    </row>
    <row r="16" spans="1:3">
      <c r="A16" s="4" t="s">
        <v>644</v>
      </c>
    </row>
    <row r="17" spans="1:3">
      <c r="A17" s="3" t="s">
        <v>628</v>
      </c>
    </row>
    <row r="18" spans="1:3">
      <c r="A18" s="4" t="s">
        <v>83</v>
      </c>
      <c r="B18" s="6" t="n">
        <v>0</v>
      </c>
      <c r="C18" s="6" t="n">
        <v>0</v>
      </c>
    </row>
    <row r="19" spans="1:3">
      <c r="A19" s="4" t="s">
        <v>645</v>
      </c>
    </row>
    <row r="20" spans="1:3">
      <c r="A20" s="3" t="s">
        <v>628</v>
      </c>
    </row>
    <row r="21" spans="1:3">
      <c r="A21" s="4" t="s">
        <v>83</v>
      </c>
      <c r="B21" s="6" t="n">
        <v>455386</v>
      </c>
      <c r="C21" s="6" t="n">
        <v>460673</v>
      </c>
    </row>
    <row r="22" spans="1:3">
      <c r="A22" s="4" t="s">
        <v>646</v>
      </c>
    </row>
    <row r="23" spans="1:3">
      <c r="A23" s="3" t="s">
        <v>628</v>
      </c>
    </row>
    <row r="24" spans="1:3">
      <c r="A24" s="4" t="s">
        <v>83</v>
      </c>
      <c r="B24" s="6" t="n">
        <v>320572</v>
      </c>
      <c r="C24" s="6" t="n">
        <v>278688</v>
      </c>
    </row>
    <row r="25" spans="1:3">
      <c r="A25" s="4" t="s">
        <v>647</v>
      </c>
    </row>
    <row r="26" spans="1:3">
      <c r="A26" s="3" t="s">
        <v>628</v>
      </c>
    </row>
    <row r="27" spans="1:3">
      <c r="A27" s="4" t="s">
        <v>83</v>
      </c>
      <c r="B27" s="6" t="n">
        <v>134814</v>
      </c>
      <c r="C27" s="6" t="n">
        <v>181985</v>
      </c>
    </row>
    <row r="28" spans="1:3">
      <c r="A28" s="4" t="s">
        <v>648</v>
      </c>
    </row>
    <row r="29" spans="1:3">
      <c r="A29" s="3" t="s">
        <v>628</v>
      </c>
    </row>
    <row r="30" spans="1:3">
      <c r="A30" s="4" t="s">
        <v>83</v>
      </c>
      <c r="B30" s="6" t="n">
        <v>0</v>
      </c>
      <c r="C30" s="6" t="n">
        <v>0</v>
      </c>
    </row>
    <row r="31" spans="1:3">
      <c r="A31" s="4" t="s">
        <v>649</v>
      </c>
    </row>
    <row r="32" spans="1:3">
      <c r="A32" s="3" t="s">
        <v>628</v>
      </c>
    </row>
    <row r="33" spans="1:3">
      <c r="A33" s="4" t="s">
        <v>83</v>
      </c>
      <c r="B33" s="6" t="n">
        <v>0</v>
      </c>
      <c r="C33" s="6" t="n">
        <v>0</v>
      </c>
    </row>
    <row r="34" spans="1:3">
      <c r="A34" s="4" t="s">
        <v>650</v>
      </c>
    </row>
    <row r="35" spans="1:3">
      <c r="A35" s="3" t="s">
        <v>628</v>
      </c>
    </row>
    <row r="36" spans="1:3">
      <c r="A36" s="4" t="s">
        <v>83</v>
      </c>
      <c r="B36" s="5" t="n">
        <v>0</v>
      </c>
      <c r="C36"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1</v>
      </c>
      <c r="B1" s="2" t="s">
        <v>2</v>
      </c>
      <c r="C1" s="2" t="s">
        <v>65</v>
      </c>
    </row>
    <row r="2" spans="1:3">
      <c r="A2" s="3" t="s">
        <v>652</v>
      </c>
    </row>
    <row r="3" spans="1:3">
      <c r="A3" s="4" t="s">
        <v>653</v>
      </c>
      <c r="B3" s="5" t="n">
        <v>100</v>
      </c>
    </row>
    <row r="4" spans="1:3">
      <c r="A4" s="4" t="s">
        <v>654</v>
      </c>
      <c r="B4" s="6" t="n">
        <v>83900</v>
      </c>
    </row>
    <row r="5" spans="1:3">
      <c r="A5" s="4" t="s">
        <v>412</v>
      </c>
      <c r="B5" s="6" t="n">
        <v>10164</v>
      </c>
      <c r="C5" s="5" t="n">
        <v>22273</v>
      </c>
    </row>
    <row r="6" spans="1:3">
      <c r="A6" s="4" t="s">
        <v>655</v>
      </c>
    </row>
    <row r="7" spans="1:3">
      <c r="A7" s="3" t="s">
        <v>652</v>
      </c>
    </row>
    <row r="8" spans="1:3">
      <c r="A8" s="4" t="s">
        <v>656</v>
      </c>
      <c r="B8" s="6" t="n">
        <v>7400</v>
      </c>
    </row>
    <row r="9" spans="1:3">
      <c r="A9" s="4" t="s">
        <v>657</v>
      </c>
    </row>
    <row r="10" spans="1:3">
      <c r="A10" s="3" t="s">
        <v>652</v>
      </c>
    </row>
    <row r="11" spans="1:3">
      <c r="A11" s="4" t="s">
        <v>658</v>
      </c>
      <c r="B11" s="5" t="n">
        <v>33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59</v>
      </c>
      <c r="B1" s="2" t="s">
        <v>373</v>
      </c>
      <c r="N1" s="2" t="s">
        <v>1</v>
      </c>
    </row>
    <row r="2" spans="1:16">
      <c r="B2" s="2" t="s">
        <v>2</v>
      </c>
      <c r="C2" s="2" t="s">
        <v>660</v>
      </c>
      <c r="D2" s="2" t="s">
        <v>661</v>
      </c>
      <c r="E2" s="2" t="s">
        <v>662</v>
      </c>
      <c r="F2" s="2" t="s">
        <v>65</v>
      </c>
      <c r="G2" s="2" t="s">
        <v>374</v>
      </c>
      <c r="H2" s="2" t="s">
        <v>663</v>
      </c>
      <c r="I2" s="2" t="s">
        <v>664</v>
      </c>
      <c r="J2" s="2" t="s">
        <v>105</v>
      </c>
      <c r="K2" s="2" t="s">
        <v>665</v>
      </c>
      <c r="L2" s="2" t="s">
        <v>666</v>
      </c>
      <c r="M2" s="2" t="s">
        <v>667</v>
      </c>
      <c r="N2" s="2" t="s">
        <v>2</v>
      </c>
      <c r="O2" s="2" t="s">
        <v>65</v>
      </c>
      <c r="P2" s="2" t="s">
        <v>105</v>
      </c>
    </row>
    <row r="3" spans="1:16">
      <c r="A3" s="3" t="s">
        <v>668</v>
      </c>
    </row>
    <row r="4" spans="1:16">
      <c r="A4" s="4" t="s">
        <v>669</v>
      </c>
      <c r="N4" s="5" t="n">
        <v>89575</v>
      </c>
      <c r="O4" s="5" t="n">
        <v>69421</v>
      </c>
      <c r="P4" s="5" t="n">
        <v>111422</v>
      </c>
    </row>
    <row r="5" spans="1:16">
      <c r="A5" s="4" t="s">
        <v>670</v>
      </c>
      <c r="N5" s="6" t="n">
        <v>54695</v>
      </c>
      <c r="O5" s="6" t="n">
        <v>56996</v>
      </c>
      <c r="P5" s="6" t="n">
        <v>59358</v>
      </c>
    </row>
    <row r="6" spans="1:16">
      <c r="A6" s="4" t="s">
        <v>671</v>
      </c>
      <c r="B6" s="7" t="n">
        <v>0.34</v>
      </c>
      <c r="C6" s="7" t="n">
        <v>0.47</v>
      </c>
      <c r="D6" s="7" t="n">
        <v>0.5600000000000001</v>
      </c>
      <c r="E6" s="7" t="n">
        <v>0.27</v>
      </c>
      <c r="F6" s="7" t="n">
        <v>0.21</v>
      </c>
      <c r="G6" s="7" t="n">
        <v>0.08</v>
      </c>
      <c r="H6" s="7" t="n">
        <v>0.55</v>
      </c>
      <c r="I6" s="7" t="n">
        <v>0.37</v>
      </c>
      <c r="J6" s="7" t="n">
        <v>0.84</v>
      </c>
      <c r="K6" s="7" t="n">
        <v>0.32</v>
      </c>
      <c r="L6" s="7" t="n">
        <v>0.38</v>
      </c>
      <c r="M6" s="7" t="n">
        <v>0.34</v>
      </c>
      <c r="N6" s="7" t="n">
        <v>1.64</v>
      </c>
      <c r="O6" s="7" t="n">
        <v>1.22</v>
      </c>
      <c r="P6" s="7" t="n">
        <v>1.88</v>
      </c>
    </row>
    <row r="7" spans="1:16">
      <c r="A7" s="3" t="s">
        <v>672</v>
      </c>
    </row>
    <row r="8" spans="1:16">
      <c r="A8" s="4" t="s">
        <v>669</v>
      </c>
      <c r="N8" s="5" t="n">
        <v>89575</v>
      </c>
      <c r="O8" s="5" t="n">
        <v>69421</v>
      </c>
      <c r="P8" s="5" t="n">
        <v>111422</v>
      </c>
    </row>
    <row r="9" spans="1:16">
      <c r="A9" s="4" t="s">
        <v>670</v>
      </c>
      <c r="N9" s="6" t="n">
        <v>54695</v>
      </c>
      <c r="O9" s="6" t="n">
        <v>56996</v>
      </c>
      <c r="P9" s="6" t="n">
        <v>59358</v>
      </c>
    </row>
    <row r="10" spans="1:16">
      <c r="A10" s="4" t="s">
        <v>673</v>
      </c>
      <c r="N10" s="6" t="n">
        <v>0</v>
      </c>
      <c r="O10" s="6" t="n">
        <v>455</v>
      </c>
      <c r="P10" s="6" t="n">
        <v>1726</v>
      </c>
    </row>
    <row r="11" spans="1:16">
      <c r="A11" s="4" t="s">
        <v>674</v>
      </c>
      <c r="N11" s="6" t="n">
        <v>595</v>
      </c>
      <c r="O11" s="6" t="n">
        <v>979</v>
      </c>
      <c r="P11" s="6" t="n">
        <v>1515</v>
      </c>
    </row>
    <row r="12" spans="1:16">
      <c r="A12" s="4" t="s">
        <v>675</v>
      </c>
      <c r="N12" s="6" t="n">
        <v>55290</v>
      </c>
      <c r="O12" s="6" t="n">
        <v>58430</v>
      </c>
      <c r="P12" s="6" t="n">
        <v>62599</v>
      </c>
    </row>
    <row r="13" spans="1:16">
      <c r="A13" s="4" t="s">
        <v>676</v>
      </c>
      <c r="B13" s="7" t="n">
        <v>0.34</v>
      </c>
      <c r="C13" s="7" t="n">
        <v>0.46</v>
      </c>
      <c r="D13" s="7" t="n">
        <v>0.5600000000000001</v>
      </c>
      <c r="E13" s="7" t="n">
        <v>0.27</v>
      </c>
      <c r="F13" s="7" t="n">
        <v>0.21</v>
      </c>
      <c r="G13" s="7" t="n">
        <v>0.08</v>
      </c>
      <c r="H13" s="7" t="n">
        <v>0.54</v>
      </c>
      <c r="I13" s="7" t="n">
        <v>0.35</v>
      </c>
      <c r="J13" s="7" t="n">
        <v>0.8</v>
      </c>
      <c r="K13" s="7" t="n">
        <v>0.3</v>
      </c>
      <c r="L13" s="7" t="n">
        <v>0.36</v>
      </c>
      <c r="M13" s="7" t="n">
        <v>0.32</v>
      </c>
      <c r="N13" s="7" t="n">
        <v>1.62</v>
      </c>
      <c r="O13" s="7" t="n">
        <v>1.19</v>
      </c>
      <c r="P13" s="7" t="n">
        <v>1.78</v>
      </c>
    </row>
  </sheetData>
  <mergeCells count="3">
    <mergeCell ref="A1:A2"/>
    <mergeCell ref="B1:M1"/>
    <mergeCell ref="N1:P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77</v>
      </c>
      <c r="B1" s="2" t="s">
        <v>1</v>
      </c>
    </row>
    <row r="2" spans="1:4">
      <c r="B2" s="2" t="s">
        <v>2</v>
      </c>
      <c r="C2" s="2" t="s">
        <v>65</v>
      </c>
      <c r="D2" s="2" t="s">
        <v>105</v>
      </c>
    </row>
    <row r="3" spans="1:4">
      <c r="A3" s="3" t="s">
        <v>241</v>
      </c>
    </row>
    <row r="4" spans="1:4">
      <c r="A4" s="4" t="s">
        <v>678</v>
      </c>
      <c r="B4" s="6" t="n">
        <v>0</v>
      </c>
      <c r="C4" s="6" t="n">
        <v>0</v>
      </c>
      <c r="D4" s="6" t="n">
        <v>0</v>
      </c>
    </row>
    <row r="5" spans="1:4">
      <c r="A5" s="4" t="s">
        <v>679</v>
      </c>
      <c r="B5" s="7" t="n">
        <v>11.7</v>
      </c>
    </row>
    <row r="6" spans="1:4">
      <c r="A6" s="4" t="s">
        <v>680</v>
      </c>
      <c r="B6"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6"/>
    <col customWidth="1" max="6" min="6" width="13"/>
  </cols>
  <sheetData>
    <row r="1" spans="1:6">
      <c r="A1" s="1" t="s">
        <v>681</v>
      </c>
      <c r="B1" s="2" t="s">
        <v>1</v>
      </c>
      <c r="E1" s="2" t="s">
        <v>682</v>
      </c>
    </row>
    <row r="2" spans="1:6">
      <c r="B2" s="2" t="s">
        <v>2</v>
      </c>
      <c r="C2" s="2" t="s">
        <v>65</v>
      </c>
      <c r="D2" s="2" t="s">
        <v>105</v>
      </c>
      <c r="E2" s="2" t="s">
        <v>2</v>
      </c>
      <c r="F2" s="2" t="s">
        <v>683</v>
      </c>
    </row>
    <row r="3" spans="1:6">
      <c r="A3" s="3" t="s">
        <v>684</v>
      </c>
    </row>
    <row r="4" spans="1:6">
      <c r="A4" s="4" t="s">
        <v>685</v>
      </c>
      <c r="B4" s="5" t="n">
        <v>500</v>
      </c>
      <c r="C4" s="5" t="n">
        <v>1500</v>
      </c>
      <c r="D4" s="5" t="n">
        <v>4400</v>
      </c>
    </row>
    <row r="5" spans="1:6">
      <c r="A5" s="4" t="s">
        <v>150</v>
      </c>
      <c r="B5" s="6" t="n">
        <v>9036</v>
      </c>
      <c r="C5" s="5" t="n">
        <v>10169</v>
      </c>
      <c r="D5" s="5" t="n">
        <v>10429</v>
      </c>
    </row>
    <row r="6" spans="1:6">
      <c r="A6" s="4" t="s">
        <v>686</v>
      </c>
      <c r="B6" s="5" t="n">
        <v>12600</v>
      </c>
      <c r="E6" s="5" t="n">
        <v>12600</v>
      </c>
    </row>
    <row r="7" spans="1:6">
      <c r="A7" s="4" t="s">
        <v>687</v>
      </c>
      <c r="B7" s="4" t="s">
        <v>688</v>
      </c>
    </row>
    <row r="8" spans="1:6">
      <c r="A8" s="4" t="s">
        <v>689</v>
      </c>
    </row>
    <row r="9" spans="1:6">
      <c r="A9" s="3" t="s">
        <v>684</v>
      </c>
    </row>
    <row r="10" spans="1:6">
      <c r="A10" s="4" t="s">
        <v>690</v>
      </c>
      <c r="F10" s="6" t="n">
        <v>3150000</v>
      </c>
    </row>
    <row r="11" spans="1:6">
      <c r="A11" s="4" t="s">
        <v>691</v>
      </c>
    </row>
    <row r="12" spans="1:6">
      <c r="A12" s="3" t="s">
        <v>684</v>
      </c>
    </row>
    <row r="13" spans="1:6">
      <c r="A13" s="4" t="s">
        <v>692</v>
      </c>
      <c r="B13" s="6" t="n">
        <v>853994</v>
      </c>
      <c r="C13" s="6" t="n">
        <v>593705</v>
      </c>
      <c r="D13" s="6" t="n">
        <v>794700</v>
      </c>
    </row>
    <row r="14" spans="1:6">
      <c r="A14" s="4" t="s">
        <v>693</v>
      </c>
      <c r="B14" s="5" t="n">
        <v>13000</v>
      </c>
      <c r="C14" s="5" t="n">
        <v>14600</v>
      </c>
      <c r="D14" s="5" t="n">
        <v>17200</v>
      </c>
    </row>
    <row r="15" spans="1:6">
      <c r="A15" s="4" t="s">
        <v>694</v>
      </c>
      <c r="B15" s="5" t="n">
        <v>7400</v>
      </c>
      <c r="C15" s="5" t="n">
        <v>15000</v>
      </c>
      <c r="D15" s="5" t="n">
        <v>13500</v>
      </c>
    </row>
    <row r="16" spans="1:6">
      <c r="A16" s="4" t="s">
        <v>695</v>
      </c>
    </row>
    <row r="17" spans="1:6">
      <c r="A17" s="3" t="s">
        <v>684</v>
      </c>
    </row>
    <row r="18" spans="1:6">
      <c r="A18" s="4" t="s">
        <v>696</v>
      </c>
      <c r="B18" s="4" t="s">
        <v>392</v>
      </c>
    </row>
    <row r="19" spans="1:6">
      <c r="A19" s="4" t="s">
        <v>697</v>
      </c>
    </row>
    <row r="20" spans="1:6">
      <c r="A20" s="3" t="s">
        <v>684</v>
      </c>
    </row>
    <row r="21" spans="1:6">
      <c r="A21" s="4" t="s">
        <v>696</v>
      </c>
      <c r="B21" s="4" t="s">
        <v>390</v>
      </c>
    </row>
    <row r="22" spans="1:6">
      <c r="A22" s="4" t="s">
        <v>698</v>
      </c>
    </row>
    <row r="23" spans="1:6">
      <c r="A23" s="3" t="s">
        <v>684</v>
      </c>
    </row>
    <row r="24" spans="1:6">
      <c r="A24" s="4" t="s">
        <v>696</v>
      </c>
      <c r="B24" s="4" t="s">
        <v>390</v>
      </c>
    </row>
    <row r="25" spans="1:6">
      <c r="A25" s="4" t="s">
        <v>692</v>
      </c>
      <c r="E25" s="6" t="n">
        <v>0</v>
      </c>
    </row>
    <row r="26" spans="1:6">
      <c r="A26" s="4" t="s">
        <v>699</v>
      </c>
      <c r="B26" s="4" t="s">
        <v>4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65</v>
      </c>
      <c r="D2" s="2" t="s">
        <v>105</v>
      </c>
    </row>
    <row r="3" spans="1:4">
      <c r="A3" s="3" t="s">
        <v>701</v>
      </c>
    </row>
    <row r="4" spans="1:4">
      <c r="A4" s="4" t="s">
        <v>702</v>
      </c>
      <c r="B4" s="6" t="n">
        <v>633593</v>
      </c>
    </row>
    <row r="5" spans="1:4">
      <c r="A5" s="4" t="s">
        <v>703</v>
      </c>
      <c r="B5" s="6" t="n">
        <v>-91200</v>
      </c>
    </row>
    <row r="6" spans="1:4">
      <c r="A6" s="4" t="s">
        <v>704</v>
      </c>
      <c r="B6" s="6" t="n">
        <v>0</v>
      </c>
    </row>
    <row r="7" spans="1:4">
      <c r="A7" s="4" t="s">
        <v>705</v>
      </c>
      <c r="B7" s="6" t="n">
        <v>531942</v>
      </c>
      <c r="C7" s="6" t="n">
        <v>633593</v>
      </c>
    </row>
    <row r="8" spans="1:4">
      <c r="A8" s="3" t="s">
        <v>706</v>
      </c>
    </row>
    <row r="9" spans="1:4">
      <c r="A9" s="4" t="s">
        <v>707</v>
      </c>
      <c r="B9" s="7" t="n">
        <v>11.26</v>
      </c>
    </row>
    <row r="10" spans="1:4">
      <c r="A10" s="4" t="s">
        <v>708</v>
      </c>
      <c r="B10" s="13" t="n">
        <v>9.300000000000001</v>
      </c>
    </row>
    <row r="11" spans="1:4">
      <c r="A11" s="4" t="s">
        <v>709</v>
      </c>
      <c r="B11" s="6" t="n">
        <v>0</v>
      </c>
    </row>
    <row r="12" spans="1:4">
      <c r="A12" s="4" t="s">
        <v>710</v>
      </c>
      <c r="B12" s="7" t="n">
        <v>11.54</v>
      </c>
      <c r="C12" s="7" t="n">
        <v>11.26</v>
      </c>
    </row>
    <row r="13" spans="1:4">
      <c r="A13" s="4" t="s">
        <v>691</v>
      </c>
    </row>
    <row r="14" spans="1:4">
      <c r="A14" s="3" t="s">
        <v>701</v>
      </c>
    </row>
    <row r="15" spans="1:4">
      <c r="A15" s="4" t="s">
        <v>702</v>
      </c>
      <c r="B15" s="6" t="n">
        <v>1495564</v>
      </c>
    </row>
    <row r="16" spans="1:4">
      <c r="A16" s="4" t="s">
        <v>711</v>
      </c>
      <c r="B16" s="6" t="n">
        <v>853994</v>
      </c>
      <c r="C16" s="6" t="n">
        <v>593705</v>
      </c>
      <c r="D16" s="6" t="n">
        <v>794700</v>
      </c>
    </row>
    <row r="17" spans="1:4">
      <c r="A17" s="4" t="s">
        <v>703</v>
      </c>
      <c r="B17" s="6" t="n">
        <v>-514006</v>
      </c>
    </row>
    <row r="18" spans="1:4">
      <c r="A18" s="4" t="s">
        <v>704</v>
      </c>
      <c r="B18" s="6" t="n">
        <v>-143853</v>
      </c>
    </row>
    <row r="19" spans="1:4">
      <c r="A19" s="4" t="s">
        <v>705</v>
      </c>
      <c r="B19" s="6" t="n">
        <v>1691699</v>
      </c>
      <c r="C19" s="6" t="n">
        <v>1495564</v>
      </c>
    </row>
    <row r="20" spans="1:4">
      <c r="A20" s="3" t="s">
        <v>706</v>
      </c>
    </row>
    <row r="21" spans="1:4">
      <c r="A21" s="4" t="s">
        <v>707</v>
      </c>
      <c r="B21" s="7" t="n">
        <v>20.77</v>
      </c>
    </row>
    <row r="22" spans="1:4">
      <c r="A22" s="4" t="s">
        <v>712</v>
      </c>
      <c r="B22" s="13" t="n">
        <v>15.22</v>
      </c>
    </row>
    <row r="23" spans="1:4">
      <c r="A23" s="4" t="s">
        <v>708</v>
      </c>
      <c r="B23" s="13" t="n">
        <v>12.53</v>
      </c>
    </row>
    <row r="24" spans="1:4">
      <c r="A24" s="4" t="s">
        <v>709</v>
      </c>
      <c r="B24" s="13" t="n">
        <v>23.3</v>
      </c>
    </row>
    <row r="25" spans="1:4">
      <c r="A25" s="4" t="s">
        <v>710</v>
      </c>
      <c r="B25" s="7" t="n">
        <v>20.24</v>
      </c>
      <c r="C25" s="7" t="n">
        <v>20.7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13</v>
      </c>
      <c r="B1" s="2" t="s">
        <v>1</v>
      </c>
    </row>
    <row r="2" spans="1:4">
      <c r="B2" s="2" t="s">
        <v>2</v>
      </c>
      <c r="C2" s="2" t="s">
        <v>65</v>
      </c>
      <c r="D2" s="2" t="s">
        <v>105</v>
      </c>
    </row>
    <row r="3" spans="1:4">
      <c r="A3" s="3" t="s">
        <v>701</v>
      </c>
    </row>
    <row r="4" spans="1:4">
      <c r="A4" s="4" t="s">
        <v>702</v>
      </c>
      <c r="B4" s="6" t="n">
        <v>633593</v>
      </c>
    </row>
    <row r="5" spans="1:4">
      <c r="A5" s="4" t="s">
        <v>703</v>
      </c>
      <c r="B5" s="6" t="n">
        <v>-91200</v>
      </c>
    </row>
    <row r="6" spans="1:4">
      <c r="A6" s="4" t="s">
        <v>704</v>
      </c>
      <c r="B6" s="6" t="n">
        <v>0</v>
      </c>
    </row>
    <row r="7" spans="1:4">
      <c r="A7" s="4" t="s">
        <v>714</v>
      </c>
      <c r="B7" s="6" t="n">
        <v>-10451</v>
      </c>
    </row>
    <row r="8" spans="1:4">
      <c r="A8" s="4" t="s">
        <v>705</v>
      </c>
      <c r="B8" s="6" t="n">
        <v>531942</v>
      </c>
      <c r="C8" s="6" t="n">
        <v>633593</v>
      </c>
    </row>
    <row r="9" spans="1:4">
      <c r="A9" s="4" t="s">
        <v>715</v>
      </c>
      <c r="B9" s="6" t="n">
        <v>531942</v>
      </c>
    </row>
    <row r="10" spans="1:4">
      <c r="A10" s="3" t="s">
        <v>706</v>
      </c>
    </row>
    <row r="11" spans="1:4">
      <c r="A11" s="4" t="s">
        <v>707</v>
      </c>
      <c r="B11" s="7" t="n">
        <v>11.26</v>
      </c>
    </row>
    <row r="12" spans="1:4">
      <c r="A12" s="4" t="s">
        <v>708</v>
      </c>
      <c r="B12" s="13" t="n">
        <v>9.300000000000001</v>
      </c>
    </row>
    <row r="13" spans="1:4">
      <c r="A13" s="4" t="s">
        <v>709</v>
      </c>
      <c r="B13" s="6" t="n">
        <v>0</v>
      </c>
    </row>
    <row r="14" spans="1:4">
      <c r="A14" s="4" t="s">
        <v>714</v>
      </c>
      <c r="B14" s="13" t="n">
        <v>13.98</v>
      </c>
    </row>
    <row r="15" spans="1:4">
      <c r="A15" s="4" t="s">
        <v>710</v>
      </c>
      <c r="B15" s="13" t="n">
        <v>11.54</v>
      </c>
      <c r="C15" s="7" t="n">
        <v>11.26</v>
      </c>
    </row>
    <row r="16" spans="1:4">
      <c r="A16" s="4" t="s">
        <v>716</v>
      </c>
      <c r="B16" s="7" t="n">
        <v>11.59</v>
      </c>
    </row>
    <row r="17" spans="1:4">
      <c r="A17" s="3" t="s">
        <v>717</v>
      </c>
    </row>
    <row r="18" spans="1:4">
      <c r="A18" s="4" t="s">
        <v>718</v>
      </c>
      <c r="B18" s="4" t="s">
        <v>719</v>
      </c>
      <c r="C18" s="4" t="s">
        <v>720</v>
      </c>
    </row>
    <row r="19" spans="1:4">
      <c r="A19" s="4" t="s">
        <v>721</v>
      </c>
      <c r="B19" s="4" t="s">
        <v>722</v>
      </c>
    </row>
    <row r="20" spans="1:4">
      <c r="A20" s="3" t="s">
        <v>723</v>
      </c>
    </row>
    <row r="21" spans="1:4">
      <c r="A21" s="4" t="s">
        <v>724</v>
      </c>
      <c r="B21" s="11" t="n">
        <v>1.7</v>
      </c>
      <c r="C21" s="11" t="n">
        <v>1.3</v>
      </c>
    </row>
    <row r="22" spans="1:4">
      <c r="A22" s="4" t="s">
        <v>725</v>
      </c>
      <c r="B22" s="12" t="n">
        <v>0.5</v>
      </c>
      <c r="C22" s="11" t="n">
        <v>1.5</v>
      </c>
      <c r="D22" s="11" t="n">
        <v>4.4</v>
      </c>
    </row>
    <row r="23" spans="1:4">
      <c r="A23" s="4" t="s">
        <v>726</v>
      </c>
      <c r="B23" s="11" t="n">
        <v>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27</v>
      </c>
      <c r="B1" s="2" t="s">
        <v>728</v>
      </c>
      <c r="C1" s="2" t="s">
        <v>2</v>
      </c>
      <c r="D1" s="2" t="s">
        <v>65</v>
      </c>
    </row>
    <row r="2" spans="1:4">
      <c r="A2" s="3" t="s">
        <v>729</v>
      </c>
    </row>
    <row r="3" spans="1:4">
      <c r="A3" s="4" t="s">
        <v>730</v>
      </c>
      <c r="B3" s="4" t="s">
        <v>390</v>
      </c>
    </row>
    <row r="4" spans="1:4">
      <c r="A4" s="4" t="s">
        <v>731</v>
      </c>
      <c r="B4" s="5" t="n">
        <v>100000000</v>
      </c>
    </row>
    <row r="5" spans="1:4">
      <c r="A5" s="4" t="s">
        <v>732</v>
      </c>
      <c r="C5" s="5" t="n">
        <v>69100000</v>
      </c>
    </row>
    <row r="6" spans="1:4">
      <c r="A6" s="4" t="s">
        <v>101</v>
      </c>
      <c r="C6" s="6" t="n">
        <v>200000000</v>
      </c>
      <c r="D6" s="6" t="n">
        <v>200000000</v>
      </c>
    </row>
    <row r="7" spans="1:4">
      <c r="A7" s="4" t="s">
        <v>100</v>
      </c>
      <c r="C7" s="7" t="n">
        <v>0.01</v>
      </c>
      <c r="D7" s="7" t="n">
        <v>0.01</v>
      </c>
    </row>
    <row r="8" spans="1:4">
      <c r="A8" s="4" t="s">
        <v>733</v>
      </c>
    </row>
    <row r="9" spans="1:4">
      <c r="A9" s="3" t="s">
        <v>729</v>
      </c>
    </row>
    <row r="10" spans="1:4">
      <c r="A10" s="4" t="s">
        <v>734</v>
      </c>
      <c r="C10" s="6" t="n">
        <v>25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65</v>
      </c>
      <c r="D2" s="2" t="s">
        <v>105</v>
      </c>
    </row>
    <row r="3" spans="1:4">
      <c r="A3" s="3" t="s">
        <v>736</v>
      </c>
    </row>
    <row r="4" spans="1:4">
      <c r="A4" s="4" t="s">
        <v>737</v>
      </c>
      <c r="B4" s="5" t="n">
        <v>473849</v>
      </c>
      <c r="C4" s="5" t="n">
        <v>506063</v>
      </c>
      <c r="D4" s="5" t="n">
        <v>472391</v>
      </c>
    </row>
    <row r="5" spans="1:4">
      <c r="A5" s="4" t="s">
        <v>738</v>
      </c>
      <c r="B5" s="6" t="n">
        <v>-2347</v>
      </c>
      <c r="C5" s="6" t="n">
        <v>-853</v>
      </c>
      <c r="D5" s="6" t="n">
        <v>462</v>
      </c>
    </row>
    <row r="6" spans="1:4">
      <c r="A6" s="4" t="s">
        <v>739</v>
      </c>
      <c r="B6" s="6" t="n">
        <v>-1712</v>
      </c>
      <c r="C6" s="6" t="n">
        <v>105</v>
      </c>
      <c r="D6" s="6" t="n">
        <v>0</v>
      </c>
    </row>
    <row r="7" spans="1:4">
      <c r="A7" s="4" t="s">
        <v>135</v>
      </c>
      <c r="B7" s="6" t="n">
        <v>-635</v>
      </c>
      <c r="C7" s="6" t="n">
        <v>-958</v>
      </c>
      <c r="D7" s="6" t="n">
        <v>462</v>
      </c>
    </row>
    <row r="8" spans="1:4">
      <c r="A8" s="4" t="s">
        <v>740</v>
      </c>
      <c r="B8" s="6" t="n">
        <v>520988</v>
      </c>
      <c r="C8" s="6" t="n">
        <v>473849</v>
      </c>
      <c r="D8" s="6" t="n">
        <v>506063</v>
      </c>
    </row>
    <row r="9" spans="1:4">
      <c r="A9" s="4" t="s">
        <v>741</v>
      </c>
    </row>
    <row r="10" spans="1:4">
      <c r="A10" s="3" t="s">
        <v>736</v>
      </c>
    </row>
    <row r="11" spans="1:4">
      <c r="A11" s="4" t="s">
        <v>737</v>
      </c>
      <c r="B11" s="6" t="n">
        <v>-2578</v>
      </c>
      <c r="C11" s="6" t="n">
        <v>-2385</v>
      </c>
      <c r="D11" s="6" t="n">
        <v>-2847</v>
      </c>
    </row>
    <row r="12" spans="1:4">
      <c r="A12" s="4" t="s">
        <v>738</v>
      </c>
      <c r="B12" s="6" t="n">
        <v>712</v>
      </c>
      <c r="C12" s="6" t="n">
        <v>-193</v>
      </c>
      <c r="D12" s="6" t="n">
        <v>462</v>
      </c>
    </row>
    <row r="13" spans="1:4">
      <c r="A13" s="4" t="s">
        <v>739</v>
      </c>
      <c r="B13" s="6" t="n">
        <v>0</v>
      </c>
      <c r="C13" s="6" t="n">
        <v>0</v>
      </c>
      <c r="D13" s="6" t="n">
        <v>0</v>
      </c>
    </row>
    <row r="14" spans="1:4">
      <c r="A14" s="4" t="s">
        <v>135</v>
      </c>
      <c r="B14" s="6" t="n">
        <v>712</v>
      </c>
      <c r="C14" s="6" t="n">
        <v>-193</v>
      </c>
      <c r="D14" s="6" t="n">
        <v>462</v>
      </c>
    </row>
    <row r="15" spans="1:4">
      <c r="A15" s="4" t="s">
        <v>740</v>
      </c>
      <c r="B15" s="6" t="n">
        <v>-1866</v>
      </c>
      <c r="C15" s="6" t="n">
        <v>-2578</v>
      </c>
      <c r="D15" s="6" t="n">
        <v>-2385</v>
      </c>
    </row>
    <row r="16" spans="1:4">
      <c r="A16" s="4" t="s">
        <v>742</v>
      </c>
    </row>
    <row r="17" spans="1:4">
      <c r="A17" s="3" t="s">
        <v>736</v>
      </c>
    </row>
    <row r="18" spans="1:4">
      <c r="A18" s="4" t="s">
        <v>737</v>
      </c>
      <c r="D18" s="6" t="n">
        <v>0</v>
      </c>
    </row>
    <row r="19" spans="1:4">
      <c r="A19" s="4" t="s">
        <v>738</v>
      </c>
      <c r="D19" s="6" t="n">
        <v>0</v>
      </c>
    </row>
    <row r="20" spans="1:4">
      <c r="A20" s="4" t="s">
        <v>739</v>
      </c>
      <c r="D20" s="6" t="n">
        <v>0</v>
      </c>
    </row>
    <row r="21" spans="1:4">
      <c r="A21" s="4" t="s">
        <v>135</v>
      </c>
      <c r="D21" s="6" t="n">
        <v>0</v>
      </c>
    </row>
    <row r="22" spans="1:4">
      <c r="A22" s="4" t="s">
        <v>742</v>
      </c>
    </row>
    <row r="23" spans="1:4">
      <c r="A23" s="3" t="s">
        <v>736</v>
      </c>
    </row>
    <row r="24" spans="1:4">
      <c r="A24" s="4" t="s">
        <v>737</v>
      </c>
      <c r="B24" s="6" t="n">
        <v>-765</v>
      </c>
      <c r="C24" s="6" t="n">
        <v>0</v>
      </c>
    </row>
    <row r="25" spans="1:4">
      <c r="A25" s="4" t="s">
        <v>738</v>
      </c>
      <c r="B25" s="6" t="n">
        <v>-3059</v>
      </c>
      <c r="C25" s="6" t="n">
        <v>-660</v>
      </c>
    </row>
    <row r="26" spans="1:4">
      <c r="A26" s="4" t="s">
        <v>739</v>
      </c>
      <c r="B26" s="6" t="n">
        <v>-1712</v>
      </c>
      <c r="C26" s="6" t="n">
        <v>105</v>
      </c>
    </row>
    <row r="27" spans="1:4">
      <c r="A27" s="4" t="s">
        <v>135</v>
      </c>
      <c r="B27" s="6" t="n">
        <v>-1347</v>
      </c>
      <c r="C27" s="6" t="n">
        <v>-765</v>
      </c>
    </row>
    <row r="28" spans="1:4">
      <c r="A28" s="4" t="s">
        <v>740</v>
      </c>
      <c r="B28" s="6" t="n">
        <v>-2112</v>
      </c>
      <c r="C28" s="6" t="n">
        <v>-765</v>
      </c>
      <c r="D28" s="6" t="n">
        <v>0</v>
      </c>
    </row>
    <row r="29" spans="1:4">
      <c r="A29" s="4" t="s">
        <v>743</v>
      </c>
      <c r="B29" s="6" t="n">
        <v>1031</v>
      </c>
      <c r="C29" s="6" t="n">
        <v>230</v>
      </c>
    </row>
    <row r="30" spans="1:4">
      <c r="A30" s="4" t="s">
        <v>744</v>
      </c>
      <c r="B30" s="6" t="n">
        <v>585</v>
      </c>
      <c r="C30" s="6" t="n">
        <v>-37</v>
      </c>
    </row>
    <row r="31" spans="1:4">
      <c r="A31" s="4" t="s">
        <v>745</v>
      </c>
    </row>
    <row r="32" spans="1:4">
      <c r="A32" s="3" t="s">
        <v>736</v>
      </c>
    </row>
    <row r="33" spans="1:4">
      <c r="A33" s="4" t="s">
        <v>737</v>
      </c>
      <c r="B33" s="6" t="n">
        <v>-3343</v>
      </c>
      <c r="C33" s="6" t="n">
        <v>-2385</v>
      </c>
      <c r="D33" s="6" t="n">
        <v>-2847</v>
      </c>
    </row>
    <row r="34" spans="1:4">
      <c r="A34" s="4" t="s">
        <v>740</v>
      </c>
      <c r="B34" s="5" t="n">
        <v>-3978</v>
      </c>
      <c r="C34" s="5" t="n">
        <v>-3343</v>
      </c>
      <c r="D34" s="5" t="n">
        <v>-238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46</v>
      </c>
      <c r="B1" s="2" t="s">
        <v>1</v>
      </c>
    </row>
    <row r="2" spans="1:4">
      <c r="B2" s="2" t="s">
        <v>2</v>
      </c>
      <c r="C2" s="2" t="s">
        <v>65</v>
      </c>
      <c r="D2" s="2" t="s">
        <v>105</v>
      </c>
    </row>
    <row r="3" spans="1:4">
      <c r="A3" s="3" t="s">
        <v>250</v>
      </c>
    </row>
    <row r="4" spans="1:4">
      <c r="A4" s="4" t="s">
        <v>747</v>
      </c>
      <c r="B4" s="11" t="n">
        <v>10.2</v>
      </c>
      <c r="C4" s="11" t="n">
        <v>7.9</v>
      </c>
      <c r="D4" s="11" t="n">
        <v>7.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65</v>
      </c>
    </row>
    <row r="2" spans="1:3">
      <c r="A2" s="3" t="s">
        <v>749</v>
      </c>
    </row>
    <row r="3" spans="1:3">
      <c r="A3" s="4" t="s">
        <v>750</v>
      </c>
      <c r="B3" s="11" t="n">
        <v>0.8</v>
      </c>
      <c r="C3" s="11" t="n">
        <v>0.8</v>
      </c>
    </row>
    <row r="4" spans="1:3">
      <c r="A4" s="4" t="s">
        <v>751</v>
      </c>
      <c r="B4" s="12" t="n">
        <v>46.4</v>
      </c>
    </row>
    <row r="5" spans="1:3">
      <c r="A5" s="4" t="s">
        <v>752</v>
      </c>
      <c r="B5" s="12" t="n">
        <v>2.1</v>
      </c>
      <c r="C5" s="12" t="n">
        <v>1.8</v>
      </c>
    </row>
    <row r="6" spans="1:3">
      <c r="A6" s="4" t="s">
        <v>753</v>
      </c>
      <c r="B6" s="12" t="n">
        <v>0.7</v>
      </c>
      <c r="C6" s="11" t="n">
        <v>0.6</v>
      </c>
    </row>
    <row r="7" spans="1:3">
      <c r="A7" s="4" t="s">
        <v>754</v>
      </c>
    </row>
    <row r="8" spans="1:3">
      <c r="A8" s="3" t="s">
        <v>749</v>
      </c>
    </row>
    <row r="9" spans="1:3">
      <c r="A9" s="4" t="s">
        <v>755</v>
      </c>
      <c r="B9" s="11" t="n">
        <v>1.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65</v>
      </c>
      <c r="D2" s="2" t="s">
        <v>105</v>
      </c>
    </row>
    <row r="3" spans="1:4">
      <c r="A3" s="3" t="s">
        <v>253</v>
      </c>
    </row>
    <row r="4" spans="1:4">
      <c r="A4" s="4" t="s">
        <v>757</v>
      </c>
      <c r="B4" s="5" t="n">
        <v>116886</v>
      </c>
      <c r="C4" s="5" t="n">
        <v>94978</v>
      </c>
      <c r="D4" s="5" t="n">
        <v>121897</v>
      </c>
    </row>
    <row r="5" spans="1:4">
      <c r="A5" s="4" t="s">
        <v>758</v>
      </c>
      <c r="B5" s="6" t="n">
        <v>845</v>
      </c>
      <c r="C5" s="6" t="n">
        <v>1026</v>
      </c>
      <c r="D5" s="6" t="n">
        <v>641</v>
      </c>
    </row>
    <row r="6" spans="1:4">
      <c r="A6" s="4" t="s">
        <v>120</v>
      </c>
      <c r="B6" s="5" t="n">
        <v>117731</v>
      </c>
      <c r="C6" s="5" t="n">
        <v>96004</v>
      </c>
      <c r="D6" s="5" t="n">
        <v>12253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65</v>
      </c>
      <c r="D2" s="2" t="s">
        <v>105</v>
      </c>
    </row>
    <row r="3" spans="1:4">
      <c r="A3" s="3" t="s">
        <v>597</v>
      </c>
    </row>
    <row r="4" spans="1:4">
      <c r="A4" s="4" t="s">
        <v>760</v>
      </c>
      <c r="B4" s="5" t="n">
        <v>18167</v>
      </c>
      <c r="C4" s="5" t="n">
        <v>22120</v>
      </c>
      <c r="D4" s="5" t="n">
        <v>21316</v>
      </c>
    </row>
    <row r="5" spans="1:4">
      <c r="A5" s="4" t="s">
        <v>761</v>
      </c>
      <c r="B5" s="6" t="n">
        <v>6233</v>
      </c>
      <c r="C5" s="6" t="n">
        <v>7271</v>
      </c>
      <c r="D5" s="6" t="n">
        <v>4327</v>
      </c>
    </row>
    <row r="6" spans="1:4">
      <c r="A6" s="4" t="s">
        <v>758</v>
      </c>
      <c r="B6" s="6" t="n">
        <v>336</v>
      </c>
      <c r="C6" s="6" t="n">
        <v>168</v>
      </c>
      <c r="D6" s="6" t="n">
        <v>155</v>
      </c>
    </row>
    <row r="7" spans="1:4">
      <c r="A7" s="4" t="s">
        <v>762</v>
      </c>
      <c r="B7" s="6" t="n">
        <v>24736</v>
      </c>
      <c r="C7" s="6" t="n">
        <v>29559</v>
      </c>
      <c r="D7" s="6" t="n">
        <v>25798</v>
      </c>
    </row>
    <row r="8" spans="1:4">
      <c r="A8" s="3" t="s">
        <v>763</v>
      </c>
    </row>
    <row r="9" spans="1:4">
      <c r="A9" s="4" t="s">
        <v>760</v>
      </c>
      <c r="B9" s="6" t="n">
        <v>2760</v>
      </c>
      <c r="C9" s="6" t="n">
        <v>-1613</v>
      </c>
      <c r="D9" s="6" t="n">
        <v>-16065</v>
      </c>
    </row>
    <row r="10" spans="1:4">
      <c r="A10" s="4" t="s">
        <v>761</v>
      </c>
      <c r="B10" s="6" t="n">
        <v>620</v>
      </c>
      <c r="C10" s="6" t="n">
        <v>-1312</v>
      </c>
      <c r="D10" s="6" t="n">
        <v>1459</v>
      </c>
    </row>
    <row r="11" spans="1:4">
      <c r="A11" s="4" t="s">
        <v>758</v>
      </c>
      <c r="B11" s="6" t="n">
        <v>40</v>
      </c>
      <c r="C11" s="6" t="n">
        <v>-51</v>
      </c>
      <c r="D11" s="6" t="n">
        <v>-76</v>
      </c>
    </row>
    <row r="12" spans="1:4">
      <c r="A12" s="4" t="s">
        <v>764</v>
      </c>
      <c r="B12" s="6" t="n">
        <v>3420</v>
      </c>
      <c r="C12" s="6" t="n">
        <v>-2976</v>
      </c>
      <c r="D12" s="6" t="n">
        <v>-14682</v>
      </c>
    </row>
    <row r="13" spans="1:4">
      <c r="A13" s="4" t="s">
        <v>765</v>
      </c>
      <c r="B13" s="5" t="n">
        <v>28156</v>
      </c>
      <c r="C13" s="5" t="n">
        <v>26583</v>
      </c>
      <c r="D13" s="5" t="n">
        <v>111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65</v>
      </c>
      <c r="D2" s="2" t="s">
        <v>105</v>
      </c>
    </row>
    <row r="3" spans="1:4">
      <c r="A3" s="3" t="s">
        <v>253</v>
      </c>
    </row>
    <row r="4" spans="1:4">
      <c r="A4" s="4" t="s">
        <v>767</v>
      </c>
      <c r="B4" s="5" t="n">
        <v>117731</v>
      </c>
      <c r="C4" s="5" t="n">
        <v>96004</v>
      </c>
      <c r="D4" s="5" t="n">
        <v>122538</v>
      </c>
    </row>
    <row r="5" spans="1:4">
      <c r="A5" s="4" t="s">
        <v>768</v>
      </c>
      <c r="B5" s="6" t="n">
        <v>24723</v>
      </c>
      <c r="C5" s="6" t="n">
        <v>20161</v>
      </c>
      <c r="D5" s="6" t="n">
        <v>42888</v>
      </c>
    </row>
    <row r="6" spans="1:4">
      <c r="A6" s="4" t="s">
        <v>769</v>
      </c>
      <c r="B6" s="6" t="n">
        <v>5513</v>
      </c>
      <c r="C6" s="6" t="n">
        <v>4737</v>
      </c>
      <c r="D6" s="6" t="n">
        <v>5047</v>
      </c>
    </row>
    <row r="7" spans="1:4">
      <c r="A7" s="4" t="s">
        <v>770</v>
      </c>
      <c r="B7" s="6" t="n">
        <v>0</v>
      </c>
      <c r="C7" s="6" t="n">
        <v>0</v>
      </c>
      <c r="D7" s="6" t="n">
        <v>-3450</v>
      </c>
    </row>
    <row r="8" spans="1:4">
      <c r="A8" s="4" t="s">
        <v>771</v>
      </c>
      <c r="B8" s="6" t="n">
        <v>0</v>
      </c>
      <c r="C8" s="6" t="n">
        <v>0</v>
      </c>
      <c r="D8" s="6" t="n">
        <v>-11925</v>
      </c>
    </row>
    <row r="9" spans="1:4">
      <c r="A9" s="4" t="s">
        <v>772</v>
      </c>
      <c r="B9" s="6" t="n">
        <v>-3301</v>
      </c>
      <c r="C9" s="6" t="n">
        <v>0</v>
      </c>
      <c r="D9" s="6" t="n">
        <v>0</v>
      </c>
    </row>
    <row r="10" spans="1:4">
      <c r="A10" s="4" t="s">
        <v>773</v>
      </c>
      <c r="B10" s="6" t="n">
        <v>0</v>
      </c>
      <c r="C10" s="6" t="n">
        <v>-421</v>
      </c>
      <c r="D10" s="6" t="n">
        <v>-19796</v>
      </c>
    </row>
    <row r="11" spans="1:4">
      <c r="A11" s="4" t="s">
        <v>774</v>
      </c>
      <c r="B11" s="6" t="n">
        <v>0</v>
      </c>
      <c r="C11" s="6" t="n">
        <v>1152</v>
      </c>
      <c r="D11" s="6" t="n">
        <v>0</v>
      </c>
    </row>
    <row r="12" spans="1:4">
      <c r="A12" s="4" t="s">
        <v>775</v>
      </c>
      <c r="B12" s="6" t="n">
        <v>1317</v>
      </c>
      <c r="C12" s="6" t="n">
        <v>-1009</v>
      </c>
      <c r="D12" s="6" t="n">
        <v>-1943</v>
      </c>
    </row>
    <row r="13" spans="1:4">
      <c r="A13" s="4" t="s">
        <v>776</v>
      </c>
      <c r="B13" s="6" t="n">
        <v>-96</v>
      </c>
      <c r="C13" s="6" t="n">
        <v>1963</v>
      </c>
      <c r="D13" s="6" t="n">
        <v>295</v>
      </c>
    </row>
    <row r="14" spans="1:4">
      <c r="A14" s="4" t="s">
        <v>765</v>
      </c>
      <c r="B14" s="5" t="n">
        <v>28156</v>
      </c>
      <c r="C14" s="5" t="n">
        <v>26583</v>
      </c>
      <c r="D14" s="5" t="n">
        <v>1111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65</v>
      </c>
    </row>
    <row r="2" spans="1:3">
      <c r="A2" s="3" t="s">
        <v>778</v>
      </c>
    </row>
    <row r="3" spans="1:3">
      <c r="A3" s="4" t="s">
        <v>779</v>
      </c>
      <c r="B3" s="5" t="n">
        <v>672</v>
      </c>
      <c r="C3" s="5" t="n">
        <v>657</v>
      </c>
    </row>
    <row r="4" spans="1:3">
      <c r="A4" s="4" t="s">
        <v>780</v>
      </c>
      <c r="B4" s="6" t="n">
        <v>7489</v>
      </c>
      <c r="C4" s="6" t="n">
        <v>7285</v>
      </c>
    </row>
    <row r="5" spans="1:3">
      <c r="A5" s="4" t="s">
        <v>781</v>
      </c>
      <c r="B5" s="6" t="n">
        <v>14420</v>
      </c>
      <c r="C5" s="6" t="n">
        <v>12132</v>
      </c>
    </row>
    <row r="6" spans="1:3">
      <c r="A6" s="4" t="s">
        <v>776</v>
      </c>
      <c r="B6" s="6" t="n">
        <v>5423</v>
      </c>
      <c r="C6" s="6" t="n">
        <v>6747</v>
      </c>
    </row>
    <row r="7" spans="1:3">
      <c r="A7" s="4" t="s">
        <v>782</v>
      </c>
      <c r="B7" s="6" t="n">
        <v>28004</v>
      </c>
      <c r="C7" s="6" t="n">
        <v>26821</v>
      </c>
    </row>
    <row r="8" spans="1:3">
      <c r="A8" s="3" t="s">
        <v>783</v>
      </c>
    </row>
    <row r="9" spans="1:3">
      <c r="A9" s="4" t="s">
        <v>784</v>
      </c>
      <c r="B9" s="6" t="n">
        <v>-17899</v>
      </c>
      <c r="C9" s="6" t="n">
        <v>-14695</v>
      </c>
    </row>
    <row r="10" spans="1:3">
      <c r="A10" s="4" t="s">
        <v>785</v>
      </c>
      <c r="B10" s="6" t="n">
        <v>-44477</v>
      </c>
      <c r="C10" s="6" t="n">
        <v>-42343</v>
      </c>
    </row>
    <row r="11" spans="1:3">
      <c r="A11" s="4" t="s">
        <v>776</v>
      </c>
      <c r="B11" s="6" t="n">
        <v>-2379</v>
      </c>
      <c r="C11" s="6" t="n">
        <v>-3841</v>
      </c>
    </row>
    <row r="12" spans="1:3">
      <c r="A12" s="4" t="s">
        <v>786</v>
      </c>
      <c r="B12" s="6" t="n">
        <v>-64755</v>
      </c>
      <c r="C12" s="6" t="n">
        <v>-60879</v>
      </c>
    </row>
    <row r="13" spans="1:3">
      <c r="A13" s="4" t="s">
        <v>787</v>
      </c>
      <c r="B13" s="6" t="n">
        <v>-36751</v>
      </c>
      <c r="C13" s="6" t="n">
        <v>-34058</v>
      </c>
    </row>
    <row r="14" spans="1:3">
      <c r="A14" s="4" t="s">
        <v>788</v>
      </c>
      <c r="B14" s="6" t="n">
        <v>-825</v>
      </c>
      <c r="C14" s="6" t="n">
        <v>-847</v>
      </c>
    </row>
    <row r="15" spans="1:3">
      <c r="A15" s="4" t="s">
        <v>789</v>
      </c>
      <c r="B15" s="5" t="n">
        <v>-37576</v>
      </c>
      <c r="C15" s="5" t="n">
        <v>-349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65</v>
      </c>
    </row>
    <row r="3" spans="1:3">
      <c r="A3" s="3" t="s">
        <v>791</v>
      </c>
    </row>
    <row r="4" spans="1:3">
      <c r="A4" s="4" t="s">
        <v>792</v>
      </c>
      <c r="B4" s="5" t="n">
        <v>1177</v>
      </c>
      <c r="C4" s="5" t="n">
        <v>495</v>
      </c>
    </row>
    <row r="5" spans="1:3">
      <c r="A5" s="4" t="s">
        <v>793</v>
      </c>
      <c r="C5" s="6" t="n">
        <v>682</v>
      </c>
    </row>
    <row r="6" spans="1:3">
      <c r="A6" s="4" t="s">
        <v>793</v>
      </c>
      <c r="B6" s="6" t="n">
        <v>245</v>
      </c>
    </row>
    <row r="7" spans="1:3">
      <c r="A7" s="4" t="s">
        <v>794</v>
      </c>
      <c r="B7" s="5" t="n">
        <v>1422</v>
      </c>
      <c r="C7" s="5" t="n">
        <v>117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34"/>
    <col customWidth="1" max="3" min="3" width="14"/>
    <col customWidth="1" max="4" min="4" width="21"/>
  </cols>
  <sheetData>
    <row r="1" spans="1:4">
      <c r="A1" s="1" t="s">
        <v>795</v>
      </c>
      <c r="B1" s="2" t="s">
        <v>1</v>
      </c>
    </row>
    <row r="2" spans="1:4">
      <c r="B2" s="2" t="s">
        <v>796</v>
      </c>
      <c r="C2" s="2" t="s">
        <v>65</v>
      </c>
      <c r="D2" s="2" t="s">
        <v>797</v>
      </c>
    </row>
    <row r="3" spans="1:4">
      <c r="A3" s="3" t="s">
        <v>798</v>
      </c>
    </row>
    <row r="4" spans="1:4">
      <c r="A4" s="4" t="s">
        <v>799</v>
      </c>
      <c r="B4" s="6" t="n">
        <v>3</v>
      </c>
      <c r="D4" s="6" t="n">
        <v>2</v>
      </c>
    </row>
    <row r="5" spans="1:4">
      <c r="A5" s="4" t="s">
        <v>800</v>
      </c>
    </row>
    <row r="6" spans="1:4">
      <c r="A6" s="3" t="s">
        <v>798</v>
      </c>
    </row>
    <row r="7" spans="1:4">
      <c r="A7" s="4" t="s">
        <v>801</v>
      </c>
      <c r="B7" s="4" t="s">
        <v>802</v>
      </c>
      <c r="C7" s="4" t="s">
        <v>803</v>
      </c>
      <c r="D7" s="4" t="s">
        <v>804</v>
      </c>
    </row>
    <row r="8" spans="1:4">
      <c r="A8" s="4" t="s">
        <v>443</v>
      </c>
    </row>
    <row r="9" spans="1:4">
      <c r="A9" s="3" t="s">
        <v>798</v>
      </c>
    </row>
    <row r="10" spans="1:4">
      <c r="A10" s="4" t="s">
        <v>805</v>
      </c>
      <c r="B10" s="6" t="n">
        <v>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06</v>
      </c>
      <c r="B1" s="2" t="s">
        <v>373</v>
      </c>
      <c r="N1" s="2" t="s">
        <v>1</v>
      </c>
    </row>
    <row r="2" spans="1:16">
      <c r="B2" s="2" t="s">
        <v>2</v>
      </c>
      <c r="C2" s="2" t="s">
        <v>660</v>
      </c>
      <c r="D2" s="2" t="s">
        <v>661</v>
      </c>
      <c r="E2" s="2" t="s">
        <v>662</v>
      </c>
      <c r="F2" s="2" t="s">
        <v>65</v>
      </c>
      <c r="G2" s="2" t="s">
        <v>374</v>
      </c>
      <c r="H2" s="2" t="s">
        <v>663</v>
      </c>
      <c r="I2" s="2" t="s">
        <v>664</v>
      </c>
      <c r="J2" s="2" t="s">
        <v>105</v>
      </c>
      <c r="K2" s="2" t="s">
        <v>665</v>
      </c>
      <c r="L2" s="2" t="s">
        <v>666</v>
      </c>
      <c r="M2" s="2" t="s">
        <v>667</v>
      </c>
      <c r="N2" s="2" t="s">
        <v>2</v>
      </c>
      <c r="O2" s="2" t="s">
        <v>65</v>
      </c>
      <c r="P2" s="2" t="s">
        <v>105</v>
      </c>
    </row>
    <row r="3" spans="1:16">
      <c r="A3" s="3" t="s">
        <v>107</v>
      </c>
    </row>
    <row r="4" spans="1:16">
      <c r="A4" s="4" t="s">
        <v>107</v>
      </c>
      <c r="B4" s="5" t="n">
        <v>579001</v>
      </c>
      <c r="C4" s="5" t="n">
        <v>580908</v>
      </c>
      <c r="D4" s="5" t="n">
        <v>626053</v>
      </c>
      <c r="E4" s="5" t="n">
        <v>533174</v>
      </c>
      <c r="F4" s="5" t="n">
        <v>610196</v>
      </c>
      <c r="G4" s="5" t="n">
        <v>553073</v>
      </c>
      <c r="H4" s="5" t="n">
        <v>612690</v>
      </c>
      <c r="I4" s="5" t="n">
        <v>491319</v>
      </c>
      <c r="J4" s="5" t="n">
        <v>543444</v>
      </c>
      <c r="K4" s="5" t="n">
        <v>425098</v>
      </c>
      <c r="L4" s="5" t="n">
        <v>435903</v>
      </c>
      <c r="M4" s="5" t="n">
        <v>362716</v>
      </c>
      <c r="N4" s="5" t="n">
        <v>2319136</v>
      </c>
      <c r="O4" s="5" t="n">
        <v>2267278</v>
      </c>
      <c r="P4" s="5" t="n">
        <v>1767161</v>
      </c>
    </row>
    <row r="5" spans="1:16">
      <c r="A5" s="4" t="s">
        <v>807</v>
      </c>
      <c r="N5" s="6" t="n">
        <v>42357</v>
      </c>
      <c r="O5" s="6" t="n">
        <v>40683</v>
      </c>
      <c r="P5" s="6" t="n">
        <v>35053</v>
      </c>
    </row>
    <row r="6" spans="1:16">
      <c r="A6" s="4" t="s">
        <v>808</v>
      </c>
      <c r="N6" s="6" t="n">
        <v>142786</v>
      </c>
      <c r="O6" s="6" t="n">
        <v>110987</v>
      </c>
      <c r="P6" s="6" t="n">
        <v>130816</v>
      </c>
    </row>
    <row r="7" spans="1:16">
      <c r="A7" s="4" t="s">
        <v>809</v>
      </c>
      <c r="B7" s="6" t="n">
        <v>1304591</v>
      </c>
      <c r="F7" s="6" t="n">
        <v>1304393</v>
      </c>
      <c r="J7" s="6" t="n">
        <v>1351513</v>
      </c>
      <c r="N7" s="6" t="n">
        <v>1304591</v>
      </c>
      <c r="O7" s="6" t="n">
        <v>1304393</v>
      </c>
      <c r="P7" s="6" t="n">
        <v>1351513</v>
      </c>
    </row>
    <row r="8" spans="1:16">
      <c r="A8" s="4" t="s">
        <v>442</v>
      </c>
    </row>
    <row r="9" spans="1:16">
      <c r="A9" s="3" t="s">
        <v>107</v>
      </c>
    </row>
    <row r="10" spans="1:16">
      <c r="A10" s="4" t="s">
        <v>107</v>
      </c>
      <c r="N10" s="6" t="n">
        <v>1519592</v>
      </c>
      <c r="O10" s="6" t="n">
        <v>1536687</v>
      </c>
      <c r="P10" s="6" t="n">
        <v>1348251</v>
      </c>
    </row>
    <row r="11" spans="1:16">
      <c r="A11" s="4" t="s">
        <v>443</v>
      </c>
    </row>
    <row r="12" spans="1:16">
      <c r="A12" s="3" t="s">
        <v>107</v>
      </c>
    </row>
    <row r="13" spans="1:16">
      <c r="A13" s="4" t="s">
        <v>107</v>
      </c>
      <c r="N13" s="6" t="n">
        <v>357634</v>
      </c>
      <c r="O13" s="6" t="n">
        <v>372342</v>
      </c>
      <c r="P13" s="6" t="n">
        <v>348449</v>
      </c>
    </row>
    <row r="14" spans="1:16">
      <c r="A14" s="4" t="s">
        <v>456</v>
      </c>
    </row>
    <row r="15" spans="1:16">
      <c r="A15" s="3" t="s">
        <v>107</v>
      </c>
    </row>
    <row r="16" spans="1:16">
      <c r="A16" s="4" t="s">
        <v>107</v>
      </c>
      <c r="N16" s="6" t="n">
        <v>441910</v>
      </c>
      <c r="O16" s="6" t="n">
        <v>358249</v>
      </c>
      <c r="P16" s="6" t="n">
        <v>70461</v>
      </c>
    </row>
    <row r="17" spans="1:16">
      <c r="A17" s="4" t="s">
        <v>810</v>
      </c>
    </row>
    <row r="18" spans="1:16">
      <c r="A18" s="3" t="s">
        <v>107</v>
      </c>
    </row>
    <row r="19" spans="1:16">
      <c r="A19" s="4" t="s">
        <v>107</v>
      </c>
      <c r="N19" s="6" t="n">
        <v>1521541</v>
      </c>
      <c r="O19" s="6" t="n">
        <v>1536939</v>
      </c>
      <c r="P19" s="6" t="n">
        <v>1348382</v>
      </c>
    </row>
    <row r="20" spans="1:16">
      <c r="A20" s="4" t="s">
        <v>807</v>
      </c>
      <c r="N20" s="6" t="n">
        <v>10667</v>
      </c>
      <c r="O20" s="6" t="n">
        <v>9631</v>
      </c>
      <c r="P20" s="6" t="n">
        <v>9975</v>
      </c>
    </row>
    <row r="21" spans="1:16">
      <c r="A21" s="4" t="s">
        <v>808</v>
      </c>
      <c r="N21" s="6" t="n">
        <v>145877</v>
      </c>
      <c r="O21" s="6" t="n">
        <v>141795</v>
      </c>
      <c r="P21" s="6" t="n">
        <v>151999</v>
      </c>
    </row>
    <row r="22" spans="1:16">
      <c r="A22" s="4" t="s">
        <v>809</v>
      </c>
      <c r="B22" s="6" t="n">
        <v>362328</v>
      </c>
      <c r="F22" s="6" t="n">
        <v>355183</v>
      </c>
      <c r="J22" s="6" t="n">
        <v>311705</v>
      </c>
      <c r="N22" s="6" t="n">
        <v>362328</v>
      </c>
      <c r="O22" s="6" t="n">
        <v>355183</v>
      </c>
      <c r="P22" s="6" t="n">
        <v>311705</v>
      </c>
    </row>
    <row r="23" spans="1:16">
      <c r="A23" s="4" t="s">
        <v>811</v>
      </c>
    </row>
    <row r="24" spans="1:16">
      <c r="A24" s="3" t="s">
        <v>107</v>
      </c>
    </row>
    <row r="25" spans="1:16">
      <c r="A25" s="4" t="s">
        <v>107</v>
      </c>
      <c r="N25" s="6" t="n">
        <v>384516</v>
      </c>
      <c r="O25" s="6" t="n">
        <v>393971</v>
      </c>
      <c r="P25" s="6" t="n">
        <v>361358</v>
      </c>
    </row>
    <row r="26" spans="1:16">
      <c r="A26" s="4" t="s">
        <v>807</v>
      </c>
      <c r="N26" s="6" t="n">
        <v>18621</v>
      </c>
      <c r="O26" s="6" t="n">
        <v>21177</v>
      </c>
      <c r="P26" s="6" t="n">
        <v>22236</v>
      </c>
    </row>
    <row r="27" spans="1:16">
      <c r="A27" s="4" t="s">
        <v>808</v>
      </c>
      <c r="N27" s="6" t="n">
        <v>29748</v>
      </c>
      <c r="O27" s="6" t="n">
        <v>-3033</v>
      </c>
      <c r="P27" s="6" t="n">
        <v>20376</v>
      </c>
    </row>
    <row r="28" spans="1:16">
      <c r="A28" s="4" t="s">
        <v>809</v>
      </c>
      <c r="B28" s="6" t="n">
        <v>317246</v>
      </c>
      <c r="F28" s="6" t="n">
        <v>349423</v>
      </c>
      <c r="J28" s="6" t="n">
        <v>340651</v>
      </c>
      <c r="N28" s="6" t="n">
        <v>317246</v>
      </c>
      <c r="O28" s="6" t="n">
        <v>349423</v>
      </c>
      <c r="P28" s="6" t="n">
        <v>340651</v>
      </c>
    </row>
    <row r="29" spans="1:16">
      <c r="A29" s="4" t="s">
        <v>812</v>
      </c>
    </row>
    <row r="30" spans="1:16">
      <c r="A30" s="3" t="s">
        <v>107</v>
      </c>
    </row>
    <row r="31" spans="1:16">
      <c r="A31" s="4" t="s">
        <v>107</v>
      </c>
      <c r="N31" s="6" t="n">
        <v>441910</v>
      </c>
      <c r="O31" s="6" t="n">
        <v>358249</v>
      </c>
      <c r="P31" s="6" t="n">
        <v>70461</v>
      </c>
    </row>
    <row r="32" spans="1:16">
      <c r="A32" s="4" t="s">
        <v>807</v>
      </c>
      <c r="N32" s="6" t="n">
        <v>11361</v>
      </c>
      <c r="O32" s="6" t="n">
        <v>8314</v>
      </c>
      <c r="P32" s="6" t="n">
        <v>1152</v>
      </c>
    </row>
    <row r="33" spans="1:16">
      <c r="A33" s="4" t="s">
        <v>808</v>
      </c>
      <c r="N33" s="6" t="n">
        <v>9804</v>
      </c>
      <c r="O33" s="6" t="n">
        <v>7907</v>
      </c>
      <c r="P33" s="6" t="n">
        <v>-2098</v>
      </c>
    </row>
    <row r="34" spans="1:16">
      <c r="A34" s="4" t="s">
        <v>809</v>
      </c>
      <c r="B34" s="6" t="n">
        <v>511862</v>
      </c>
      <c r="F34" s="6" t="n">
        <v>484634</v>
      </c>
      <c r="J34" s="6" t="n">
        <v>404246</v>
      </c>
      <c r="N34" s="6" t="n">
        <v>511862</v>
      </c>
      <c r="O34" s="6" t="n">
        <v>484634</v>
      </c>
      <c r="P34" s="6" t="n">
        <v>404246</v>
      </c>
    </row>
    <row r="35" spans="1:16">
      <c r="A35" s="4" t="s">
        <v>813</v>
      </c>
    </row>
    <row r="36" spans="1:16">
      <c r="A36" s="3" t="s">
        <v>107</v>
      </c>
    </row>
    <row r="37" spans="1:16">
      <c r="A37" s="4" t="s">
        <v>107</v>
      </c>
      <c r="N37" s="6" t="n">
        <v>-28831</v>
      </c>
      <c r="O37" s="6" t="n">
        <v>-21881</v>
      </c>
      <c r="P37" s="6" t="n">
        <v>-13040</v>
      </c>
    </row>
    <row r="38" spans="1:16">
      <c r="A38" s="4" t="s">
        <v>807</v>
      </c>
      <c r="N38" s="6" t="n">
        <v>1708</v>
      </c>
      <c r="O38" s="6" t="n">
        <v>1561</v>
      </c>
      <c r="P38" s="6" t="n">
        <v>1690</v>
      </c>
    </row>
    <row r="39" spans="1:16">
      <c r="A39" s="4" t="s">
        <v>808</v>
      </c>
      <c r="N39" s="6" t="n">
        <v>-42643</v>
      </c>
      <c r="O39" s="6" t="n">
        <v>-35682</v>
      </c>
      <c r="P39" s="6" t="n">
        <v>-39461</v>
      </c>
    </row>
    <row r="40" spans="1:16">
      <c r="A40" s="4" t="s">
        <v>809</v>
      </c>
      <c r="B40" s="5" t="n">
        <v>113155</v>
      </c>
      <c r="F40" s="5" t="n">
        <v>115153</v>
      </c>
      <c r="J40" s="5" t="n">
        <v>294911</v>
      </c>
      <c r="N40" s="6" t="n">
        <v>113155</v>
      </c>
      <c r="O40" s="6" t="n">
        <v>115153</v>
      </c>
      <c r="P40" s="6" t="n">
        <v>294911</v>
      </c>
    </row>
    <row r="41" spans="1:16">
      <c r="A41" s="4" t="s">
        <v>814</v>
      </c>
    </row>
    <row r="42" spans="1:16">
      <c r="A42" s="3" t="s">
        <v>107</v>
      </c>
    </row>
    <row r="43" spans="1:16">
      <c r="A43" s="4" t="s">
        <v>107</v>
      </c>
      <c r="N43" s="6" t="n">
        <v>1949</v>
      </c>
      <c r="O43" s="6" t="n">
        <v>252</v>
      </c>
      <c r="P43" s="6" t="n">
        <v>131</v>
      </c>
    </row>
    <row r="44" spans="1:16">
      <c r="A44" s="4" t="s">
        <v>815</v>
      </c>
    </row>
    <row r="45" spans="1:16">
      <c r="A45" s="3" t="s">
        <v>107</v>
      </c>
    </row>
    <row r="46" spans="1:16">
      <c r="A46" s="4" t="s">
        <v>107</v>
      </c>
      <c r="N46" s="6" t="n">
        <v>26882</v>
      </c>
      <c r="O46" s="6" t="n">
        <v>21629</v>
      </c>
      <c r="P46" s="6" t="n">
        <v>12909</v>
      </c>
    </row>
    <row r="47" spans="1:16">
      <c r="A47" s="4" t="s">
        <v>816</v>
      </c>
    </row>
    <row r="48" spans="1:16">
      <c r="A48" s="3" t="s">
        <v>107</v>
      </c>
    </row>
    <row r="49" spans="1:16">
      <c r="A49" s="4" t="s">
        <v>107</v>
      </c>
      <c r="N49" s="5" t="n">
        <v>0</v>
      </c>
      <c r="O49" s="5" t="n">
        <v>0</v>
      </c>
      <c r="P49" s="5" t="n">
        <v>0</v>
      </c>
    </row>
  </sheetData>
  <mergeCells count="3">
    <mergeCell ref="A1:A2"/>
    <mergeCell ref="B1:M1"/>
    <mergeCell ref="N1:P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17</v>
      </c>
      <c r="B1" s="2" t="s">
        <v>373</v>
      </c>
      <c r="N1" s="2" t="s">
        <v>1</v>
      </c>
    </row>
    <row r="2" spans="1:16">
      <c r="B2" s="2" t="s">
        <v>2</v>
      </c>
      <c r="C2" s="2" t="s">
        <v>660</v>
      </c>
      <c r="D2" s="2" t="s">
        <v>661</v>
      </c>
      <c r="E2" s="2" t="s">
        <v>662</v>
      </c>
      <c r="F2" s="2" t="s">
        <v>65</v>
      </c>
      <c r="G2" s="2" t="s">
        <v>374</v>
      </c>
      <c r="H2" s="2" t="s">
        <v>663</v>
      </c>
      <c r="I2" s="2" t="s">
        <v>664</v>
      </c>
      <c r="J2" s="2" t="s">
        <v>105</v>
      </c>
      <c r="K2" s="2" t="s">
        <v>665</v>
      </c>
      <c r="L2" s="2" t="s">
        <v>666</v>
      </c>
      <c r="M2" s="2" t="s">
        <v>667</v>
      </c>
      <c r="N2" s="2" t="s">
        <v>2</v>
      </c>
      <c r="O2" s="2" t="s">
        <v>65</v>
      </c>
      <c r="P2" s="2" t="s">
        <v>105</v>
      </c>
    </row>
    <row r="3" spans="1:16">
      <c r="A3" s="3" t="s">
        <v>818</v>
      </c>
    </row>
    <row r="4" spans="1:16">
      <c r="A4" s="4" t="s">
        <v>107</v>
      </c>
      <c r="B4" s="5" t="n">
        <v>579001</v>
      </c>
      <c r="C4" s="5" t="n">
        <v>580908</v>
      </c>
      <c r="D4" s="5" t="n">
        <v>626053</v>
      </c>
      <c r="E4" s="5" t="n">
        <v>533174</v>
      </c>
      <c r="F4" s="5" t="n">
        <v>610196</v>
      </c>
      <c r="G4" s="5" t="n">
        <v>553073</v>
      </c>
      <c r="H4" s="5" t="n">
        <v>612690</v>
      </c>
      <c r="I4" s="5" t="n">
        <v>491319</v>
      </c>
      <c r="J4" s="5" t="n">
        <v>543444</v>
      </c>
      <c r="K4" s="5" t="n">
        <v>425098</v>
      </c>
      <c r="L4" s="5" t="n">
        <v>435903</v>
      </c>
      <c r="M4" s="5" t="n">
        <v>362716</v>
      </c>
      <c r="N4" s="5" t="n">
        <v>2319136</v>
      </c>
      <c r="O4" s="5" t="n">
        <v>2267278</v>
      </c>
      <c r="P4" s="5" t="n">
        <v>1767161</v>
      </c>
    </row>
    <row r="5" spans="1:16">
      <c r="A5" s="4" t="s">
        <v>819</v>
      </c>
    </row>
    <row r="6" spans="1:16">
      <c r="A6" s="3" t="s">
        <v>818</v>
      </c>
    </row>
    <row r="7" spans="1:16">
      <c r="A7" s="4" t="s">
        <v>107</v>
      </c>
      <c r="N7" s="6" t="n">
        <v>1662679</v>
      </c>
      <c r="O7" s="6" t="n">
        <v>1638373</v>
      </c>
      <c r="P7" s="6" t="n">
        <v>1413689</v>
      </c>
    </row>
    <row r="8" spans="1:16">
      <c r="A8" s="4" t="s">
        <v>386</v>
      </c>
    </row>
    <row r="9" spans="1:16">
      <c r="A9" s="3" t="s">
        <v>818</v>
      </c>
    </row>
    <row r="10" spans="1:16">
      <c r="A10" s="4" t="s">
        <v>107</v>
      </c>
      <c r="N10" s="6" t="n">
        <v>2479</v>
      </c>
      <c r="O10" s="6" t="n">
        <v>13132</v>
      </c>
      <c r="P10" s="6" t="n">
        <v>13998</v>
      </c>
    </row>
    <row r="11" spans="1:16">
      <c r="A11" s="4" t="s">
        <v>820</v>
      </c>
    </row>
    <row r="12" spans="1:16">
      <c r="A12" s="3" t="s">
        <v>818</v>
      </c>
    </row>
    <row r="13" spans="1:16">
      <c r="A13" s="4" t="s">
        <v>107</v>
      </c>
      <c r="N13" s="6" t="n">
        <v>140489</v>
      </c>
      <c r="O13" s="6" t="n">
        <v>145250</v>
      </c>
      <c r="P13" s="6" t="n">
        <v>154526</v>
      </c>
    </row>
    <row r="14" spans="1:16">
      <c r="A14" s="4" t="s">
        <v>821</v>
      </c>
    </row>
    <row r="15" spans="1:16">
      <c r="A15" s="3" t="s">
        <v>818</v>
      </c>
    </row>
    <row r="16" spans="1:16">
      <c r="A16" s="4" t="s">
        <v>107</v>
      </c>
      <c r="N16" s="6" t="n">
        <v>513489</v>
      </c>
      <c r="O16" s="6" t="n">
        <v>470523</v>
      </c>
      <c r="P16" s="6" t="n">
        <v>184948</v>
      </c>
    </row>
    <row r="17" spans="1:16">
      <c r="A17" s="4" t="s">
        <v>442</v>
      </c>
    </row>
    <row r="18" spans="1:16">
      <c r="A18" s="3" t="s">
        <v>818</v>
      </c>
    </row>
    <row r="19" spans="1:16">
      <c r="A19" s="4" t="s">
        <v>107</v>
      </c>
      <c r="N19" s="6" t="n">
        <v>1519592</v>
      </c>
      <c r="O19" s="6" t="n">
        <v>1536687</v>
      </c>
      <c r="P19" s="6" t="n">
        <v>1348251</v>
      </c>
    </row>
    <row r="20" spans="1:16">
      <c r="A20" s="4" t="s">
        <v>443</v>
      </c>
    </row>
    <row r="21" spans="1:16">
      <c r="A21" s="3" t="s">
        <v>818</v>
      </c>
    </row>
    <row r="22" spans="1:16">
      <c r="A22" s="4" t="s">
        <v>107</v>
      </c>
      <c r="N22" s="6" t="n">
        <v>357634</v>
      </c>
      <c r="O22" s="6" t="n">
        <v>372342</v>
      </c>
      <c r="P22" s="6" t="n">
        <v>348449</v>
      </c>
    </row>
    <row r="23" spans="1:16">
      <c r="A23" s="4" t="s">
        <v>456</v>
      </c>
    </row>
    <row r="24" spans="1:16">
      <c r="A24" s="3" t="s">
        <v>818</v>
      </c>
    </row>
    <row r="25" spans="1:16">
      <c r="A25" s="4" t="s">
        <v>107</v>
      </c>
      <c r="N25" s="6" t="n">
        <v>441910</v>
      </c>
      <c r="O25" s="6" t="n">
        <v>358249</v>
      </c>
      <c r="P25" s="6" t="n">
        <v>70461</v>
      </c>
    </row>
    <row r="26" spans="1:16">
      <c r="A26" s="4" t="s">
        <v>810</v>
      </c>
    </row>
    <row r="27" spans="1:16">
      <c r="A27" s="3" t="s">
        <v>818</v>
      </c>
    </row>
    <row r="28" spans="1:16">
      <c r="A28" s="4" t="s">
        <v>107</v>
      </c>
      <c r="N28" s="6" t="n">
        <v>1521541</v>
      </c>
      <c r="O28" s="6" t="n">
        <v>1536939</v>
      </c>
      <c r="P28" s="6" t="n">
        <v>1348382</v>
      </c>
    </row>
    <row r="29" spans="1:16">
      <c r="A29" s="4" t="s">
        <v>822</v>
      </c>
    </row>
    <row r="30" spans="1:16">
      <c r="A30" s="3" t="s">
        <v>818</v>
      </c>
    </row>
    <row r="31" spans="1:16">
      <c r="A31" s="4" t="s">
        <v>107</v>
      </c>
      <c r="N31" s="6" t="n">
        <v>1464636</v>
      </c>
      <c r="O31" s="6" t="n">
        <v>1473583</v>
      </c>
      <c r="P31" s="6" t="n">
        <v>1273584</v>
      </c>
    </row>
    <row r="32" spans="1:16">
      <c r="A32" s="4" t="s">
        <v>823</v>
      </c>
    </row>
    <row r="33" spans="1:16">
      <c r="A33" s="3" t="s">
        <v>818</v>
      </c>
    </row>
    <row r="34" spans="1:16">
      <c r="A34" s="4" t="s">
        <v>107</v>
      </c>
      <c r="N34" s="6" t="n">
        <v>435</v>
      </c>
      <c r="O34" s="6" t="n">
        <v>9618</v>
      </c>
      <c r="P34" s="6" t="n">
        <v>10720</v>
      </c>
    </row>
    <row r="35" spans="1:16">
      <c r="A35" s="4" t="s">
        <v>824</v>
      </c>
    </row>
    <row r="36" spans="1:16">
      <c r="A36" s="3" t="s">
        <v>818</v>
      </c>
    </row>
    <row r="37" spans="1:16">
      <c r="A37" s="4" t="s">
        <v>107</v>
      </c>
      <c r="N37" s="6" t="n">
        <v>40344</v>
      </c>
      <c r="O37" s="6" t="n">
        <v>34994</v>
      </c>
      <c r="P37" s="6" t="n">
        <v>48008</v>
      </c>
    </row>
    <row r="38" spans="1:16">
      <c r="A38" s="4" t="s">
        <v>825</v>
      </c>
    </row>
    <row r="39" spans="1:16">
      <c r="A39" s="3" t="s">
        <v>818</v>
      </c>
    </row>
    <row r="40" spans="1:16">
      <c r="A40" s="4" t="s">
        <v>107</v>
      </c>
      <c r="N40" s="6" t="n">
        <v>16126</v>
      </c>
      <c r="O40" s="6" t="n">
        <v>18744</v>
      </c>
      <c r="P40" s="6" t="n">
        <v>16070</v>
      </c>
    </row>
    <row r="41" spans="1:16">
      <c r="A41" s="4" t="s">
        <v>811</v>
      </c>
    </row>
    <row r="42" spans="1:16">
      <c r="A42" s="3" t="s">
        <v>818</v>
      </c>
    </row>
    <row r="43" spans="1:16">
      <c r="A43" s="4" t="s">
        <v>107</v>
      </c>
      <c r="N43" s="6" t="n">
        <v>384516</v>
      </c>
      <c r="O43" s="6" t="n">
        <v>393971</v>
      </c>
      <c r="P43" s="6" t="n">
        <v>361358</v>
      </c>
    </row>
    <row r="44" spans="1:16">
      <c r="A44" s="4" t="s">
        <v>826</v>
      </c>
    </row>
    <row r="45" spans="1:16">
      <c r="A45" s="3" t="s">
        <v>818</v>
      </c>
    </row>
    <row r="46" spans="1:16">
      <c r="A46" s="4" t="s">
        <v>107</v>
      </c>
      <c r="N46" s="6" t="n">
        <v>198043</v>
      </c>
      <c r="O46" s="6" t="n">
        <v>164790</v>
      </c>
      <c r="P46" s="6" t="n">
        <v>140105</v>
      </c>
    </row>
    <row r="47" spans="1:16">
      <c r="A47" s="4" t="s">
        <v>827</v>
      </c>
    </row>
    <row r="48" spans="1:16">
      <c r="A48" s="3" t="s">
        <v>818</v>
      </c>
    </row>
    <row r="49" spans="1:16">
      <c r="A49" s="4" t="s">
        <v>107</v>
      </c>
      <c r="N49" s="6" t="n">
        <v>2044</v>
      </c>
      <c r="O49" s="6" t="n">
        <v>3514</v>
      </c>
      <c r="P49" s="6" t="n">
        <v>3278</v>
      </c>
    </row>
    <row r="50" spans="1:16">
      <c r="A50" s="4" t="s">
        <v>828</v>
      </c>
    </row>
    <row r="51" spans="1:16">
      <c r="A51" s="3" t="s">
        <v>818</v>
      </c>
    </row>
    <row r="52" spans="1:16">
      <c r="A52" s="4" t="s">
        <v>107</v>
      </c>
      <c r="N52" s="6" t="n">
        <v>113024</v>
      </c>
      <c r="O52" s="6" t="n">
        <v>122099</v>
      </c>
      <c r="P52" s="6" t="n">
        <v>117681</v>
      </c>
    </row>
    <row r="53" spans="1:16">
      <c r="A53" s="4" t="s">
        <v>829</v>
      </c>
    </row>
    <row r="54" spans="1:16">
      <c r="A54" s="3" t="s">
        <v>818</v>
      </c>
    </row>
    <row r="55" spans="1:16">
      <c r="A55" s="4" t="s">
        <v>107</v>
      </c>
      <c r="N55" s="6" t="n">
        <v>71405</v>
      </c>
      <c r="O55" s="6" t="n">
        <v>103568</v>
      </c>
      <c r="P55" s="6" t="n">
        <v>100294</v>
      </c>
    </row>
    <row r="56" spans="1:16">
      <c r="A56" s="4" t="s">
        <v>812</v>
      </c>
    </row>
    <row r="57" spans="1:16">
      <c r="A57" s="3" t="s">
        <v>818</v>
      </c>
    </row>
    <row r="58" spans="1:16">
      <c r="A58" s="4" t="s">
        <v>107</v>
      </c>
      <c r="N58" s="6" t="n">
        <v>441910</v>
      </c>
      <c r="O58" s="6" t="n">
        <v>358249</v>
      </c>
      <c r="P58" s="6" t="n">
        <v>70461</v>
      </c>
    </row>
    <row r="59" spans="1:16">
      <c r="A59" s="4" t="s">
        <v>830</v>
      </c>
    </row>
    <row r="60" spans="1:16">
      <c r="A60" s="3" t="s">
        <v>818</v>
      </c>
    </row>
    <row r="61" spans="1:16">
      <c r="A61" s="4" t="s">
        <v>107</v>
      </c>
      <c r="N61" s="4" t="s">
        <v>89</v>
      </c>
      <c r="O61" s="6" t="n">
        <v>0</v>
      </c>
      <c r="P61" s="6" t="n">
        <v>0</v>
      </c>
    </row>
    <row r="62" spans="1:16">
      <c r="A62" s="4" t="s">
        <v>831</v>
      </c>
    </row>
    <row r="63" spans="1:16">
      <c r="A63" s="3" t="s">
        <v>818</v>
      </c>
    </row>
    <row r="64" spans="1:16">
      <c r="A64" s="4" t="s">
        <v>107</v>
      </c>
      <c r="N64" s="6" t="n">
        <v>0</v>
      </c>
      <c r="O64" s="6" t="n">
        <v>0</v>
      </c>
      <c r="P64" s="6" t="n">
        <v>0</v>
      </c>
    </row>
    <row r="65" spans="1:16">
      <c r="A65" s="4" t="s">
        <v>832</v>
      </c>
    </row>
    <row r="66" spans="1:16">
      <c r="A66" s="3" t="s">
        <v>818</v>
      </c>
    </row>
    <row r="67" spans="1:16">
      <c r="A67" s="4" t="s">
        <v>107</v>
      </c>
      <c r="N67" s="6" t="n">
        <v>15023</v>
      </c>
      <c r="O67" s="6" t="n">
        <v>9968</v>
      </c>
      <c r="P67" s="6" t="n">
        <v>1877</v>
      </c>
    </row>
    <row r="68" spans="1:16">
      <c r="A68" s="4" t="s">
        <v>833</v>
      </c>
    </row>
    <row r="69" spans="1:16">
      <c r="A69" s="3" t="s">
        <v>818</v>
      </c>
    </row>
    <row r="70" spans="1:16">
      <c r="A70" s="4" t="s">
        <v>107</v>
      </c>
      <c r="N70" s="6" t="n">
        <v>426887</v>
      </c>
      <c r="O70" s="6" t="n">
        <v>348281</v>
      </c>
      <c r="P70" s="6" t="n">
        <v>68584</v>
      </c>
    </row>
    <row r="71" spans="1:16">
      <c r="A71" s="4" t="s">
        <v>813</v>
      </c>
    </row>
    <row r="72" spans="1:16">
      <c r="A72" s="3" t="s">
        <v>818</v>
      </c>
    </row>
    <row r="73" spans="1:16">
      <c r="A73" s="4" t="s">
        <v>107</v>
      </c>
      <c r="N73" s="6" t="n">
        <v>-28831</v>
      </c>
      <c r="O73" s="6" t="n">
        <v>-21881</v>
      </c>
      <c r="P73" s="6" t="n">
        <v>-13040</v>
      </c>
    </row>
    <row r="74" spans="1:16">
      <c r="A74" s="4" t="s">
        <v>834</v>
      </c>
    </row>
    <row r="75" spans="1:16">
      <c r="A75" s="3" t="s">
        <v>818</v>
      </c>
    </row>
    <row r="76" spans="1:16">
      <c r="A76" s="4" t="s">
        <v>107</v>
      </c>
      <c r="N76" s="6" t="n">
        <v>0</v>
      </c>
      <c r="O76" s="6" t="n">
        <v>0</v>
      </c>
      <c r="P76" s="6" t="n">
        <v>0</v>
      </c>
    </row>
    <row r="77" spans="1:16">
      <c r="A77" s="4" t="s">
        <v>835</v>
      </c>
    </row>
    <row r="78" spans="1:16">
      <c r="A78" s="3" t="s">
        <v>818</v>
      </c>
    </row>
    <row r="79" spans="1:16">
      <c r="A79" s="4" t="s">
        <v>107</v>
      </c>
      <c r="N79" s="6" t="n">
        <v>0</v>
      </c>
      <c r="O79" s="6" t="n">
        <v>0</v>
      </c>
      <c r="P79" s="6" t="n">
        <v>0</v>
      </c>
    </row>
    <row r="80" spans="1:16">
      <c r="A80" s="4" t="s">
        <v>836</v>
      </c>
    </row>
    <row r="81" spans="1:16">
      <c r="A81" s="3" t="s">
        <v>818</v>
      </c>
    </row>
    <row r="82" spans="1:16">
      <c r="A82" s="4" t="s">
        <v>107</v>
      </c>
      <c r="N82" s="6" t="n">
        <v>-27902</v>
      </c>
      <c r="O82" s="6" t="n">
        <v>-21811</v>
      </c>
      <c r="P82" s="6" t="n">
        <v>-13040</v>
      </c>
    </row>
    <row r="83" spans="1:16">
      <c r="A83" s="4" t="s">
        <v>837</v>
      </c>
    </row>
    <row r="84" spans="1:16">
      <c r="A84" s="3" t="s">
        <v>818</v>
      </c>
    </row>
    <row r="85" spans="1:16">
      <c r="A85" s="4" t="s">
        <v>107</v>
      </c>
      <c r="N85" s="6" t="n">
        <v>-929</v>
      </c>
      <c r="O85" s="6" t="n">
        <v>-70</v>
      </c>
      <c r="P85" s="6" t="n">
        <v>0</v>
      </c>
    </row>
    <row r="86" spans="1:16">
      <c r="A86" s="4" t="s">
        <v>814</v>
      </c>
    </row>
    <row r="87" spans="1:16">
      <c r="A87" s="3" t="s">
        <v>818</v>
      </c>
    </row>
    <row r="88" spans="1:16">
      <c r="A88" s="4" t="s">
        <v>107</v>
      </c>
      <c r="N88" s="6" t="n">
        <v>1949</v>
      </c>
      <c r="O88" s="6" t="n">
        <v>252</v>
      </c>
      <c r="P88" s="6" t="n">
        <v>131</v>
      </c>
    </row>
    <row r="89" spans="1:16">
      <c r="A89" s="4" t="s">
        <v>815</v>
      </c>
    </row>
    <row r="90" spans="1:16">
      <c r="A90" s="3" t="s">
        <v>818</v>
      </c>
    </row>
    <row r="91" spans="1:16">
      <c r="A91" s="4" t="s">
        <v>107</v>
      </c>
      <c r="N91" s="6" t="n">
        <v>26882</v>
      </c>
      <c r="O91" s="6" t="n">
        <v>21629</v>
      </c>
      <c r="P91" s="6" t="n">
        <v>12909</v>
      </c>
    </row>
    <row r="92" spans="1:16">
      <c r="A92" s="4" t="s">
        <v>816</v>
      </c>
    </row>
    <row r="93" spans="1:16">
      <c r="A93" s="3" t="s">
        <v>818</v>
      </c>
    </row>
    <row r="94" spans="1:16">
      <c r="A94" s="4" t="s">
        <v>107</v>
      </c>
      <c r="N94" s="5" t="n">
        <v>0</v>
      </c>
      <c r="O94" s="5" t="n">
        <v>0</v>
      </c>
      <c r="P94" s="5" t="n">
        <v>0</v>
      </c>
    </row>
    <row r="95" spans="1:16">
      <c r="A95" s="4" t="s">
        <v>838</v>
      </c>
    </row>
    <row r="96" spans="1:16">
      <c r="A96" s="3" t="s">
        <v>818</v>
      </c>
    </row>
    <row r="97" spans="1:16">
      <c r="A97" s="4" t="s">
        <v>839</v>
      </c>
      <c r="N97" s="4" t="s">
        <v>524</v>
      </c>
      <c r="O97" s="4" t="s">
        <v>524</v>
      </c>
      <c r="P97" s="4" t="s">
        <v>524</v>
      </c>
    </row>
    <row r="98" spans="1:16">
      <c r="A98" s="4" t="s">
        <v>840</v>
      </c>
    </row>
    <row r="99" spans="1:16">
      <c r="A99" s="3" t="s">
        <v>818</v>
      </c>
    </row>
    <row r="100" spans="1:16">
      <c r="A100" s="4" t="s">
        <v>839</v>
      </c>
      <c r="N100" s="4" t="s">
        <v>841</v>
      </c>
      <c r="O100" s="4" t="s">
        <v>842</v>
      </c>
      <c r="P100" s="4" t="s">
        <v>843</v>
      </c>
    </row>
    <row r="101" spans="1:16">
      <c r="A101" s="4" t="s">
        <v>844</v>
      </c>
    </row>
    <row r="102" spans="1:16">
      <c r="A102" s="3" t="s">
        <v>818</v>
      </c>
    </row>
    <row r="103" spans="1:16">
      <c r="A103" s="4" t="s">
        <v>839</v>
      </c>
      <c r="N103" s="4" t="s">
        <v>845</v>
      </c>
      <c r="O103" s="4" t="s">
        <v>846</v>
      </c>
      <c r="P103" s="4" t="s">
        <v>847</v>
      </c>
    </row>
    <row r="104" spans="1:16">
      <c r="A104" s="4" t="s">
        <v>848</v>
      </c>
    </row>
    <row r="105" spans="1:16">
      <c r="A105" s="3" t="s">
        <v>818</v>
      </c>
    </row>
    <row r="106" spans="1:16">
      <c r="A106" s="4" t="s">
        <v>839</v>
      </c>
      <c r="N106" s="4" t="s">
        <v>849</v>
      </c>
      <c r="O106" s="4" t="s">
        <v>850</v>
      </c>
      <c r="P106" s="4" t="s">
        <v>851</v>
      </c>
    </row>
    <row r="107" spans="1:16">
      <c r="A107" s="4" t="s">
        <v>852</v>
      </c>
    </row>
    <row r="108" spans="1:16">
      <c r="A108" s="3" t="s">
        <v>818</v>
      </c>
    </row>
    <row r="109" spans="1:16">
      <c r="A109" s="4" t="s">
        <v>839</v>
      </c>
      <c r="N109" s="4" t="s">
        <v>853</v>
      </c>
      <c r="O109" s="4" t="s">
        <v>854</v>
      </c>
      <c r="P109" s="4" t="s">
        <v>855</v>
      </c>
    </row>
  </sheetData>
  <mergeCells count="3">
    <mergeCell ref="A1:A2"/>
    <mergeCell ref="B1:M1"/>
    <mergeCell ref="N1:P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56</v>
      </c>
      <c r="B1" s="2" t="s">
        <v>373</v>
      </c>
      <c r="N1" s="2" t="s">
        <v>1</v>
      </c>
    </row>
    <row r="2" spans="1:16">
      <c r="B2" s="2" t="s">
        <v>2</v>
      </c>
      <c r="C2" s="2" t="s">
        <v>660</v>
      </c>
      <c r="D2" s="2" t="s">
        <v>661</v>
      </c>
      <c r="E2" s="2" t="s">
        <v>662</v>
      </c>
      <c r="F2" s="2" t="s">
        <v>65</v>
      </c>
      <c r="G2" s="2" t="s">
        <v>374</v>
      </c>
      <c r="H2" s="2" t="s">
        <v>663</v>
      </c>
      <c r="I2" s="2" t="s">
        <v>664</v>
      </c>
      <c r="J2" s="2" t="s">
        <v>105</v>
      </c>
      <c r="K2" s="2" t="s">
        <v>665</v>
      </c>
      <c r="L2" s="2" t="s">
        <v>666</v>
      </c>
      <c r="M2" s="2" t="s">
        <v>667</v>
      </c>
      <c r="N2" s="2" t="s">
        <v>2</v>
      </c>
      <c r="O2" s="2" t="s">
        <v>65</v>
      </c>
      <c r="P2" s="2" t="s">
        <v>105</v>
      </c>
    </row>
    <row r="3" spans="1:16">
      <c r="A3" s="3" t="s">
        <v>259</v>
      </c>
    </row>
    <row r="4" spans="1:16">
      <c r="A4" s="4" t="s">
        <v>107</v>
      </c>
      <c r="B4" s="5" t="n">
        <v>579001</v>
      </c>
      <c r="C4" s="5" t="n">
        <v>580908</v>
      </c>
      <c r="D4" s="5" t="n">
        <v>626053</v>
      </c>
      <c r="E4" s="5" t="n">
        <v>533174</v>
      </c>
      <c r="F4" s="5" t="n">
        <v>610196</v>
      </c>
      <c r="G4" s="5" t="n">
        <v>553073</v>
      </c>
      <c r="H4" s="5" t="n">
        <v>612690</v>
      </c>
      <c r="I4" s="5" t="n">
        <v>491319</v>
      </c>
      <c r="J4" s="5" t="n">
        <v>543444</v>
      </c>
      <c r="K4" s="5" t="n">
        <v>425098</v>
      </c>
      <c r="L4" s="5" t="n">
        <v>435903</v>
      </c>
      <c r="M4" s="5" t="n">
        <v>362716</v>
      </c>
      <c r="N4" s="5" t="n">
        <v>2319136</v>
      </c>
      <c r="O4" s="5" t="n">
        <v>2267278</v>
      </c>
      <c r="P4" s="5" t="n">
        <v>1767161</v>
      </c>
    </row>
    <row r="5" spans="1:16">
      <c r="A5" s="4" t="s">
        <v>109</v>
      </c>
      <c r="B5" s="6" t="n">
        <v>72307</v>
      </c>
      <c r="C5" s="6" t="n">
        <v>77735</v>
      </c>
      <c r="D5" s="6" t="n">
        <v>87650</v>
      </c>
      <c r="E5" s="6" t="n">
        <v>68690</v>
      </c>
      <c r="F5" s="6" t="n">
        <v>69056</v>
      </c>
      <c r="G5" s="6" t="n">
        <v>65162</v>
      </c>
      <c r="H5" s="6" t="n">
        <v>85315</v>
      </c>
      <c r="I5" s="6" t="n">
        <v>64119</v>
      </c>
      <c r="J5" s="6" t="n">
        <v>72876</v>
      </c>
      <c r="K5" s="6" t="n">
        <v>60963</v>
      </c>
      <c r="L5" s="6" t="n">
        <v>67679</v>
      </c>
      <c r="M5" s="6" t="n">
        <v>59357</v>
      </c>
      <c r="N5" s="6" t="n">
        <v>306382</v>
      </c>
      <c r="O5" s="6" t="n">
        <v>283651</v>
      </c>
      <c r="P5" s="6" t="n">
        <v>260875</v>
      </c>
    </row>
    <row r="6" spans="1:16">
      <c r="A6" s="4" t="s">
        <v>147</v>
      </c>
      <c r="B6" s="5" t="n">
        <v>18375</v>
      </c>
      <c r="C6" s="5" t="n">
        <v>25460</v>
      </c>
      <c r="D6" s="5" t="n">
        <v>30960</v>
      </c>
      <c r="E6" s="5" t="n">
        <v>14780</v>
      </c>
      <c r="F6" s="5" t="n">
        <v>11584</v>
      </c>
      <c r="G6" s="5" t="n">
        <v>4664</v>
      </c>
      <c r="H6" s="5" t="n">
        <v>31902</v>
      </c>
      <c r="I6" s="5" t="n">
        <v>21272</v>
      </c>
      <c r="J6" s="5" t="n">
        <v>49357</v>
      </c>
      <c r="K6" s="5" t="n">
        <v>18947</v>
      </c>
      <c r="L6" s="5" t="n">
        <v>22945</v>
      </c>
      <c r="M6" s="5" t="n">
        <v>20173</v>
      </c>
      <c r="N6" s="5" t="n">
        <v>89575</v>
      </c>
      <c r="O6" s="5" t="n">
        <v>69421</v>
      </c>
      <c r="P6" s="5" t="n">
        <v>111422</v>
      </c>
    </row>
    <row r="7" spans="1:16">
      <c r="A7" s="4" t="s">
        <v>857</v>
      </c>
      <c r="B7" s="7" t="n">
        <v>0.34</v>
      </c>
      <c r="C7" s="7" t="n">
        <v>0.47</v>
      </c>
      <c r="D7" s="7" t="n">
        <v>0.5600000000000001</v>
      </c>
      <c r="E7" s="7" t="n">
        <v>0.27</v>
      </c>
      <c r="F7" s="7" t="n">
        <v>0.21</v>
      </c>
      <c r="G7" s="7" t="n">
        <v>0.08</v>
      </c>
      <c r="H7" s="7" t="n">
        <v>0.55</v>
      </c>
      <c r="I7" s="7" t="n">
        <v>0.37</v>
      </c>
      <c r="J7" s="7" t="n">
        <v>0.84</v>
      </c>
      <c r="K7" s="7" t="n">
        <v>0.32</v>
      </c>
      <c r="L7" s="7" t="n">
        <v>0.38</v>
      </c>
      <c r="M7" s="7" t="n">
        <v>0.34</v>
      </c>
      <c r="N7" s="7" t="n">
        <v>1.64</v>
      </c>
      <c r="O7" s="7" t="n">
        <v>1.22</v>
      </c>
      <c r="P7" s="7" t="n">
        <v>1.88</v>
      </c>
    </row>
    <row r="8" spans="1:16">
      <c r="A8" s="4" t="s">
        <v>676</v>
      </c>
      <c r="B8" s="7" t="n">
        <v>0.34</v>
      </c>
      <c r="C8" s="7" t="n">
        <v>0.46</v>
      </c>
      <c r="D8" s="7" t="n">
        <v>0.5600000000000001</v>
      </c>
      <c r="E8" s="7" t="n">
        <v>0.27</v>
      </c>
      <c r="F8" s="7" t="n">
        <v>0.21</v>
      </c>
      <c r="G8" s="7" t="n">
        <v>0.08</v>
      </c>
      <c r="H8" s="7" t="n">
        <v>0.54</v>
      </c>
      <c r="I8" s="7" t="n">
        <v>0.35</v>
      </c>
      <c r="J8" s="7" t="n">
        <v>0.8</v>
      </c>
      <c r="K8" s="7" t="n">
        <v>0.3</v>
      </c>
      <c r="L8" s="7" t="n">
        <v>0.36</v>
      </c>
      <c r="M8" s="7" t="n">
        <v>0.32</v>
      </c>
      <c r="N8" s="7" t="n">
        <v>1.62</v>
      </c>
      <c r="O8" s="7" t="n">
        <v>1.19</v>
      </c>
      <c r="P8" s="7" t="n">
        <v>1.78</v>
      </c>
    </row>
  </sheetData>
  <mergeCells count="3">
    <mergeCell ref="A1:A2"/>
    <mergeCell ref="B1:M1"/>
    <mergeCell ref="N1:P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03:19Z</dcterms:created>
  <dcterms:modified xmlns:dcterms="http://purl.org/dc/terms/" xmlns:xsi="http://www.w3.org/2001/XMLSchema-instance" xsi:type="dcterms:W3CDTF">2020-02-25T16:03:19Z</dcterms:modified>
</cp:coreProperties>
</file>